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FAIR VALUE MEASUREMENT"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INCOME PER SHAR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AND BASIS OF PRESENT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INCOME PER SHARE (Tables)" sheetId="39" state="visible" r:id="rId39"/>
    <sheet xmlns:r="http://schemas.openxmlformats.org/officeDocument/2006/relationships" name="SEGMENT INFORMATION (Tables)" sheetId="40" state="visible" r:id="rId40"/>
    <sheet xmlns:r="http://schemas.openxmlformats.org/officeDocument/2006/relationships" name="BUSINESS AND BASIS OF PRESENT_3" sheetId="41" state="visible" r:id="rId41"/>
    <sheet xmlns:r="http://schemas.openxmlformats.org/officeDocument/2006/relationships" name="BUSINESS AND BASIS OF PRESENT_4"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S (Details)" sheetId="46" state="visible" r:id="rId46"/>
    <sheet xmlns:r="http://schemas.openxmlformats.org/officeDocument/2006/relationships" name="ACQUISITIONS - Bobcat Acquisiti" sheetId="47" state="visible" r:id="rId47"/>
    <sheet xmlns:r="http://schemas.openxmlformats.org/officeDocument/2006/relationships" name="ACQUISITIONS - Trinity Acquisit" sheetId="48" state="visible" r:id="rId48"/>
    <sheet xmlns:r="http://schemas.openxmlformats.org/officeDocument/2006/relationships" name="ACQUISITIONS - Buckhorn Acquisi" sheetId="49" state="visible" r:id="rId49"/>
    <sheet xmlns:r="http://schemas.openxmlformats.org/officeDocument/2006/relationships" name="ACQUISITIONS - Iron Mountain En" sheetId="50" state="visible" r:id="rId50"/>
    <sheet xmlns:r="http://schemas.openxmlformats.org/officeDocument/2006/relationships" name="ACQUISITIONS - Tri-State Water " sheetId="51" state="visible" r:id="rId51"/>
    <sheet xmlns:r="http://schemas.openxmlformats.org/officeDocument/2006/relationships" name="ACQUISITIONS - Rockies produced" sheetId="52" state="visible" r:id="rId52"/>
    <sheet xmlns:r="http://schemas.openxmlformats.org/officeDocument/2006/relationships" name="ACQUISITIONS - Consideration tr" sheetId="53" state="visible" r:id="rId53"/>
    <sheet xmlns:r="http://schemas.openxmlformats.org/officeDocument/2006/relationships" name="ACQUISITIONS - 2024 and 2023 As" sheetId="54" state="visible" r:id="rId54"/>
    <sheet xmlns:r="http://schemas.openxmlformats.org/officeDocument/2006/relationships" name="REVENUE (Details)"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Details)" sheetId="62" state="visible" r:id="rId62"/>
    <sheet xmlns:r="http://schemas.openxmlformats.org/officeDocument/2006/relationships" name="DEBT - Principal Maturities of " sheetId="63" state="visible" r:id="rId63"/>
    <sheet xmlns:r="http://schemas.openxmlformats.org/officeDocument/2006/relationships" name="EQUITY-BASED COMPENSATION (Deta" sheetId="64" state="visible" r:id="rId64"/>
    <sheet xmlns:r="http://schemas.openxmlformats.org/officeDocument/2006/relationships" name="EQUITY-BASED COMPENSATION - Equ" sheetId="65" state="visible" r:id="rId65"/>
    <sheet xmlns:r="http://schemas.openxmlformats.org/officeDocument/2006/relationships" name="EQUITY-BASED COMPENSATION - E_2" sheetId="66" state="visible" r:id="rId66"/>
    <sheet xmlns:r="http://schemas.openxmlformats.org/officeDocument/2006/relationships" name="EQUITY-BASED COMPENSATION - Res" sheetId="67" state="visible" r:id="rId67"/>
    <sheet xmlns:r="http://schemas.openxmlformats.org/officeDocument/2006/relationships" name="EQUITY-BASED COMPENSATION - Per" sheetId="68" state="visible" r:id="rId68"/>
    <sheet xmlns:r="http://schemas.openxmlformats.org/officeDocument/2006/relationships" name="EQUITY-BASED COMPENSATION - P_2" sheetId="69" state="visible" r:id="rId69"/>
    <sheet xmlns:r="http://schemas.openxmlformats.org/officeDocument/2006/relationships" name="EQUITY-BASED COMPENSATION - Emp" sheetId="70" state="visible" r:id="rId70"/>
    <sheet xmlns:r="http://schemas.openxmlformats.org/officeDocument/2006/relationships" name="EQUITY-BASED COMPENSATION - Sha" sheetId="71" state="visible" r:id="rId71"/>
    <sheet xmlns:r="http://schemas.openxmlformats.org/officeDocument/2006/relationships" name="FAIR VALUE MEASUREMENT (Details" sheetId="72" state="visible" r:id="rId72"/>
    <sheet xmlns:r="http://schemas.openxmlformats.org/officeDocument/2006/relationships" name="RELATED-PARTY TRANSACTIONS (Det" sheetId="73" state="visible" r:id="rId73"/>
    <sheet xmlns:r="http://schemas.openxmlformats.org/officeDocument/2006/relationships" name="INCOME TAXES (Details)" sheetId="74" state="visible" r:id="rId74"/>
    <sheet xmlns:r="http://schemas.openxmlformats.org/officeDocument/2006/relationships" name="NONCONTROLLING INTERESTS (Detai" sheetId="75" state="visible" r:id="rId75"/>
    <sheet xmlns:r="http://schemas.openxmlformats.org/officeDocument/2006/relationships" name="NONCONTROLLING INTERESTS - Effe" sheetId="76" state="visible" r:id="rId76"/>
    <sheet xmlns:r="http://schemas.openxmlformats.org/officeDocument/2006/relationships" name="INCOME PER SHARE (Details)" sheetId="77" state="visible" r:id="rId77"/>
    <sheet xmlns:r="http://schemas.openxmlformats.org/officeDocument/2006/relationships" name="SEGMENT INFORMATION (Details)" sheetId="78" state="visible" r:id="rId78"/>
    <sheet xmlns:r="http://schemas.openxmlformats.org/officeDocument/2006/relationships" name="SEGMENT INFORMATION - Total As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066</t>
        </is>
      </c>
      <c r="C8" s="4" t="inlineStr">
        <is>
          <t xml:space="preserve"> </t>
        </is>
      </c>
    </row>
    <row r="9">
      <c r="A9" s="4" t="inlineStr">
        <is>
          <t>Entity Registrant Name</t>
        </is>
      </c>
      <c r="B9" s="4" t="inlineStr">
        <is>
          <t>SELECT WA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61945</t>
        </is>
      </c>
      <c r="C11" s="4" t="inlineStr">
        <is>
          <t xml:space="preserve"> </t>
        </is>
      </c>
    </row>
    <row r="12">
      <c r="A12" s="4" t="inlineStr">
        <is>
          <t>Entity Address, Postal Zip Code</t>
        </is>
      </c>
      <c r="B12" s="4" t="inlineStr">
        <is>
          <t>77027</t>
        </is>
      </c>
      <c r="C12" s="4" t="inlineStr">
        <is>
          <t xml:space="preserve"> </t>
        </is>
      </c>
    </row>
    <row r="13">
      <c r="A13" s="4" t="inlineStr">
        <is>
          <t>Entity Address, Address Line One</t>
        </is>
      </c>
      <c r="B13" s="4" t="inlineStr">
        <is>
          <t>1233 W. Loop South, Suite 1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35-9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WTT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32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102796012</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SIGNIFICANT ACCOUNTING POLICIES Significant accounting policies : The Company’s significant accounting policies are disclosed in Note 2 of the consolidated financial statements for the year ended December 31, 2023, included in the 2023 Form 10-K.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mortization and accre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llowance for credit losses: The change in the allowance for credit losses is as follows: ​ ​ ​ ​ ​ ​ ​ Six months ended June 30, 2024 ​ ​ (in thousands) Balance as of December 31, 2023 ​ $ 5,318 Increase to allowance based on a percentage of revenue ​ 1,474 Charge-offs ​ ​ (923) Recoveries ​ ​ 45 Balance as of June 30, 2024 ​ $ 5,914 ​ ​ Asset retirement obligations: ​ ​ ​ ​ ​ ​ ​ ​ ​ ​ Six months ended June 30, 2024 ​ (in thousands) Balance as of December 31, 2023 $ 37,262 Accretion expense ​ 507 Acquired AROs ​ 13,195 Divested AROs ​ ​ (312) Revisions ​ ​ 1,053 Payments ​ ​ (6,896) Balance as of June 30, 2024 $ 44,809 ​ ​ ​ ​ Short-term ARO liability ​ ​ 8,439 Long-term ARO liability ​ ​ 36,370 Balance as of June 30, 2024 ​ $ 44,809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Lessor Income: ​ ​ ​ ​ ​ ​ ​ ​ ​ ​ ​ ​ ​ ​ ​ ​ ​ ​ Three months ended June 30, ​ Six months ended June 30, ​ ​ 2024 2023 2024 ​ 2023 ​ ​ ​ (in thousands) Category Classification ​ ​ ​ ​ ​ ​ ​ ​ ​ ​ ​ ​ Lessor income Costs of revenue ​ $ 28 ​ $ 78 ​ $ 61 ​ $ 155 Sublease income Lease abandonment costs and Costs of revenue ​ ​ 376 ​ ​ 456 ​ ​ 830 ​ ​ 840 ​ The Company also generates short-term equipment rental revenue. See “Note 4—Revenue” for a discussion of revenue recognition for the accommodations and rentals business. ​ During the Current Period, the Company made the decision to abandon operations at two leased Water Services locations. As a result, the Company recorded $0.5 million of right-of-use asset impairment charges. ​ Defined Contribution Plan: ​ Severance: During the Current Period, the Company incurred $0.6 million of severance in connection with the termination of the former Chief Financial Officer, included in selling, general and administrative within the consolidated statements of operations ​ Recent accounting pronouncements amendments in this update also expand the interim segment disclosure requirements. ASU 2023-07 will be effective for our fiscal year ending December 31, 2024, and for interim periods starting in our first quarter of 2025. Early adoption is permitted and the amendments in this update are required to be applied on a retrospective basis. We are currently reviewing the impact that the adoption of ASU 2023-07 may have on our consolidated financial statements and disclosures. In December 2023, the FASB issued ASU 2023-09 “Income Taxes (Topic 740): Improvements to Income Tax Disclosures” (“ASU 2023-09”), which includes amendments that further enhance income tax disclosures, primarily through standardization and disaggregation of rate reconciliation categories and income taxes paid by jurisdiction. ASU 2023-09 will be effective for our fiscal year ending December 31, 2025, with early adoption permitted, and should be applied either prospectively or retrospectively. The Company is currently evaluating ASU 2023-09 to determine its impact on the Company’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 xml:space="preserve">NOTE 3—ACQUISITIONS ​ The following table presents key information connected with our 2024 and 2023 acquisitions (dollars in thousands): ​ ​ ​ ​ ​ ​ ​ ​ ​ ​ ​ ​ ​ ​ Assets and Operations Acquired ​ ​ Acquisition Date ​ Cash Consideration ​ Acquisition related costs for Asset Acquisitions ​ Total Consideration ​ Segments Three Smaller Asset Acquisitions ​ ​ Multiple 2024 Dates $ 4,550 $ 31 $ 4,581 ​ Water Infrastructure Bobcat ​ ​ April 18, 2024 ​ 8,070 ​ - ​ 8,070 ​ Water Infrastructure Trinity ​ ​ April 1, 2024 ​ 29,382 ​ - ​ 29,382 ​ Water Infrastructure Buckhorn ​ ​ March 1, 2024 ​ 17,881 ​ - ​ 17,881 ​ Water Infrastructure Iron Mountain Energy ​ ​ January 8, 2024 ​ 14,000 ​ - ​ 14,000 ​ Water Infrastructure Tri-State Water Logistics ​ ​ January 3, 2024 ​ 58,330 ​ - ​ 58,330 ​ Water Infrastructure Rockies produced water gathering and disposal infrastructure ​ ​ January 1, 2024 ​ 18,100 ​ - ​ 18,100 ​ Water Infrastructure Four Smaller Asset Acquisitions ​ ​ Multiple 2023 Dates ​ 7,293 ​ - ​ 7,293 ​ Water Infrastructure Asset Acquisition ​ ​ April 3, 2023 ​ 4,000 ​ - ​ 4,000 ​ Water Services Asset Acquisition ​ ​ January 31, 2023 ​ 6,250 ​ 150 ​ 6,400 ​ Water Infrastructure Total ​ ​ ​ $ 167,856 $ 181 $ 168,037 ​ ​ ​ 2024 Asset Acquisitions During the Current Period, Select acquired certain assets and associated liabilities, primarily in the Permian Basin and Northeast Ohio, from three transactions for $4.6 million inclusive of acquisition-related costs. The allocation of the purchase price for these assets was a combined $4.5 million in property and equipment and $0.1 million in other long-term assets. ​ Bobcat Acquisition On April 18, 2024, the Company completed the acquisition of membership interests from Bobcat SWIW Holdings, LLC and other minority interest holders (together “Bobcat” or the “Bobcat Acquisition”). The Company paid initial consideration of $8.1 million at closing. The Bobcat Acquisition strengthened Select’s Marcellus/Utica disposal operations and allows the Company to offer more comprehensive produced water solutions to its customers in the region. ​ The Bobcat Acquisition was accounted for as a business combination under the acquisition method of accounting. When determining the fair values of assets acquired and liabilities assumed, management made estimates, judgments and assumptions. These estimates, judgments, assumptions and valuation of the property and equipment acquired, intangible assets, current assets and current liabilities are preliminary and have not been finalized as of June 30, 2024. The assets acquired and liabilities assumed are included in the Company’s Water Infrastructure segment. The Company incurred $0.1 million and $0.2 million of transaction-related costs related to this acquisition during the Current Quarter and Current Period, respectively, and such costs are included in selling, general and administrative within the consolidated statements of operations. ​ The initial purchase price allocation is presented in the table summarizing the six business combinations of 2024, located at the end of this footnote. ​ Trinity Acquisition On April 1, 2024, the Company completed the acquisition of Trinity Acquisition Holdings, LLC, d/b/a Trinity Environmental Services and related entities (together “Trinity” or the “Trinity Acquisition”). The Company paid initial consideration of $29.4 million at closing. The acquisition strengthened Select’s Permian Basin disposal operations with 22 saltwater disposal wells while also adding one Gulf Coast slurry well and one Midcon region saltwater disposal well. Additionally, the Trinity Acquisition encompasses permits for nine future saltwater disposal well locations, 14 miles of owned pipeline and approximately 79 miles of customer pipeline integrally connected to Trinity’s facilities. These additions allow the Company to offer more comprehensive produced water solutions to its customers in Texas and New Mexico. ​ The Trinity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and current liabilities are preliminary and have not been finalized as of June 30, 2024. The assets acquired and liabilities assumed are included in the Company’s Water Infrastructure segment and the goodwill acquired is deductible for income tax purposes. The Company incurred $0.5 million and $1.2 million of transaction-related costs related to this acquisition during the Current Quarter and Current Period, respectively, and such costs are included in selling, general and administrative within the consolidated statements of operations. ​ The initial purchase price allocation is presented in the table summarizing the six business combinations of 2024, located at the end of this footnote. ​ ​ Buckhorn Acquisition On March 1, 2024, the Company completed the acquisition of membership interests from Buckhorn Waste Services, LLC and equity interests from Buckhorn Disposal, LLC (together “Buckhorn” or the “Buckhorn Acquisition”). The Company paid initial consideration of $17.9 million at closing. The acquisition strengthened Select’s solids waste management capabilities in the Bakken region, adding additional landfills in North Dakota and in Montana to support Select’s existing landfill operations in the region. ​ The Buckhorn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and current liabilities are preliminary and have not been finalized as of June 30, 2024. The assets acquired and liabilities assumed are included in the Company’s Water Infrastructure segment and a portion of the goodwill acquired is deductible for income tax purposes. The Company incurred $0.3 million and $0.8 million of transaction-related costs related to this acquisition during the Current Quarter and Current Period, respectively, and such costs are included in selling, general and administrative within the consolidated statements of operations. ​ ​ ​ The following table summarizes the consideration transferred and the estimated fair value of identified assets acquired and liabilities assumed at the date of acquisition: ​ ​ ​ ​ ​ ​ ​ ​ ​ ​ ​ Preliminary purchase price allocation ​ As Reported as of March 31, 2024 ​ Current Quarter Adjustment ​ Amount Consideration transferred ​ (in thousands) Cash paid ​ $ 17,881 ​ $ — ​ $ 17,881 Total consideration transferred ​ ​ 17,881 ​ ​ — ​ 17,881 Less: identifiable assets acquired and liabilities assumed ​ ​ ​ ​ ​ ​ ​ ​ Working capital ​ ​ 1,715 ​ ​ (943) ​ 772 Property and equipment ​ ​ 10,937 ​ ​ 1,936 ​ 12,873 Customer relationships ​ ​ 300 ​ ​ — ​ ​ 300 Deferred tax liabilities ​ ​ — ​ ​ (2,167) ​ ​ (2,167) Long-term ARO ​ ​ — ​ ​ (2,000) ​ ​ (2,000) Total identifiable net assets acquired ​ ​ 12,952 ​ ​ (3,174) ​ ​ 9,778 Goodwill ​ ​ 4,929 ​ ​ 3,174 ​ 8,103 Fair value allocated to net assets acquired ​ $ 17,881 ​ $ — $ 17,881 ​ Iron Mountain Energy Acquisition On January 8, 2024, the Company acquired substantially all of the assets and operations of Iron Mountain Energy, LLC (the “Iron Mountain Acquisition”). The Company paid initial consideration of $14.0 million at closing. The acquisition strengthened Select’s fluids and solids treatment and disposal assets and operations in the Haynesville region. ​ The Iron Mountain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current liabilities and long-term liabilities are preliminary and have not been finalized as of June 30, 2024. The assets acquired and liabilities assumed are included in the Company’s Water Infrastructure segment and the goodwill acquired is deductible for income tax purposes. The Company incurred $0.1 million and $0.8 million of transaction-related costs related to this acquisition during the Current Quarter and Current Period,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 ​ ​ ​ ​ ​ ​ ​ ​ ​ ​ Preliminary purchase price allocation ​ As Reported as of March 31, 2024 ​ Current Quarter Adjustment ​ Amount Consideration transferred ​ (in thousands) Cash paid ​ $ 14,000 ​ $ — $ 14,000 Total consideration transferred ​ ​ 14,000 ​ ​ — ​ 14,000 Less: identifiable assets acquired and liabilities assumed ​ ​ ​ ​ ​ Working capital ​ ​ (4,095) ​ ​ — ​ (4,095) Property and equipment ​ ​ 17,749 ​ ​ (411) ​ 17,338 Long-term ARO ​ ​ (1,725) ​ ​ — ​ ​ (1,725) Total identifiable net assets acquired ​ ​ 11,929 ​ ​ (411) ​ 11,518 Goodwill ​ ​ 2,071 ​ ​ 411 ​ 2,482 Fair value allocated to net assets acquired ​ $ 14,000 ​ $ — $ 14,000 ​ Tri-State Water Logistics Acquisition On January 3, 2024, the Company acquired the assets and operations of Tri-State Water Logistics, LLC and certain of its affiliates (the “Tri-State Acquisition”). The Company paid initial consideration of $58.3 million at closing. The acquisition strengthened Select’s fluids and solids treatment and disposal assets and operations in the Haynesville region. ​ The Tri-State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current liabilities and long-term liabilities are preliminary and have not been finalized as of June 30, 2024. The assets acquired and liabilities assumed are included in the Company’s Water Infrastructure segment and the goodwill acquired is deductible for income tax purposes. The Company incurred $0.3 million and $1.0 million of transaction-related costs related to this acquisition during the Current Quarter and Current Period,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 ​ ​ ​ ​ ​ ​ ​ ​ ​ ​ Preliminary purchase price allocation ​ As Reported as of March 31, 2024 ​ Current Quarter Adjustment ​ Amount Consideration transferred ​ (in thousands) Cash paid ​ $ 58,330 ​ $ — $ 58,330 Total consideration transferred ​ ​ 58,330 ​ ​ — ​ 58,330 Less: identifiable assets acquired and liabilities assumed ​ ​ ​ ​ ​ Working capital ​ ​ (1,428) ​ ​ — ​ (1,428) Property and equipment ​ ​ 37,727 ​ ​ 4,407 ​ 42,134 Right-of-use assets ​ ​ 1,028 ​ ​ — ​ ​ 1,028 Customer relationships ​ ​ 8,620 ​ ​ (910) ​ 7,710 Long-term ARO ​ ​ (1,595) ​ ​ — ​ ​ (1,595) Long-term lease liabilities ​ ​ (956) ​ ​ — ​ (956) Total identifiable net assets acquired ​ ​ 43,396 ​ ​ 3,497 ​ 46,893 Goodwill ​ ​ 14,934 ​ ​ (3,497) ​ 11,437 Fair value allocated to net assets acquired ​ $ 58,330 ​ $ — $ 58,330 ​ Rockies produced water gathering and disposal infrastructure Acquisition On January 1, 2024, the Company acquired certain disposal assets, operations and disposal and recycling permits in the Rockies region (the “Rockies Infrastructure Acquisition”). The Company paid initial consideration of $18.1 million at closing. The acquisition strengthened Select’s water disposal assets and operations in the Rockies region. ​ The Rockies Infrastructure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current liabilities and long-term liabilities are preliminary and have not been finalized as of June 30, 2024. The assets acquired and liabilities assumed are included in the Company’s Water Infrastructure segment and the goodwill acquired is deductible for income tax purposes. The Company incurred $0.1 million and $0.2 million of transaction-related costs related to this acquisition during the Current Quarter and Current Period,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 ​ ​ ​ ​ ​ ​ ​ ​ ​ ​ Preliminary purchase price allocation ​ As Reported as of March 31, 2024 ​ Current Quarter Adjustment ​ Amount Consideration transferred ​ (in thousands) Cash paid ​ $ 18,100 ​ $ — $ 18,100 Total consideration transferred ​ ​ 18,100 ​ ​ — ​ 18,100 Less: identifiable assets acquired and liabilities assumed ​ ​ ​ ​ ​ Working capital ​ ​ (500) ​ ​ — ​ (500) Property and equipment ​ ​ 7,780 ​ ​ — ​ 7,780 Customer relationships ​ ​ 6,610 ​ ​ — ​ 6,610 Long-term ARO ​ ​ (375) ​ ​ — ​ ​ (375) Total identifiable net assets acquired ​ ​ 13,515 ​ ​ — ​ 13,515 Goodwill ​ ​ 4,585 ​ ​ — ​ 4,585 Fair value allocated to net assets acquired ​ $ 18,100 ​ $ — $ 18,100 ​ A summary of the consideration transferred and the estimated fair value of identified assets acquired and liabilities assumed as of June 30, 2024 for the Company’s 2024 business acquisitions is located below: ​ ​ ​ ​ ​ ​ ​ ​ ​ ​ ​ ​ ​ ​ ​ ​ ​ ​ ​ ​ ​ ​ ​ Preliminary Purchase price allocation ​ ​ Bobcat ​ ​ Trinity ​ ​ Buckhorn ​ ​ Iron Mountain Energy ​ ​ Tri-State Water Logistics ​ ​ Rockies Infrastructure ​ ​ Total 2024 Acquisitions ​ ​ ​ ​ ​ ​ ​ ​ (in thousands) Consideration transferred ​ ​ ​ ​ ​ ​ ​ ​ Cash paid ​ $ 8,070 ​ $ 29,382 ​ $ 17,881 ​ $ 14,000 ​ $ 58,330 ​ $ 18,100 ​ $ 145,763 Total consideration transferred ​ ​ 8,070 ​ ​ 29,382 ​ ​ 17,881 ​ ​ 14,000 ​ ​ 58,330 ​ ​ 18,100 ​ ​ 145,763 ​ ​ ​ ​ ​ ​ ​ ​ ​ ​ ​ ​ ​ ​ ​ ​ ​ ​ ​ ​ ​ ​ ​ ​ ​ ​ ​ ​ ​ ​ ​ ​ ​ ​ ​ ​ ​ ​ ​ ​ ​ ​ ​ ​ Less: identifiable assets acquired and liabilities assumed ​ ​ ​ ​ ​ ​ ​ ​ ​ ​ ​ ​ ​ ​ ​ ​ ​ ​ ​ ​ ​ Working capital ​ ​ (335) ​ ​ (656) ​ ​ 772 ​ ​ (4,095) ​ ​ (1,428) ​ ​ (500) ​ ​ (6,242) Property and equipment ​ ​ 8,320 ​ ​ 28,341 ​ ​ 12,873 ​ ​ 17,338 ​ ​ 42,134 ​ ​ 7,780 ​ ​ 116,786 Right-of-use assets ​ ​ — ​ ​ 182 ​ ​ — ​ ​ — ​ ​ 1,028 ​ ​ — ​ ​ 1,210 Customer relationships ​ ​ 585 ​ ​ 3,640 ​ ​ 300 ​ ​ — ​ ​ 7,710 ​ ​ 6,610 ​ ​ 18,845 Deferred tax liabilities ​ ​ — ​ ​ — ​ ​ (2,167) ​ ​ — ​ ​ — ​ ​ — ​ ​ (2,167) Long-term ARO ​ ​ (500) ​ ​ (7,000) ​ ​ (2,000) ​ ​ (1,725) ​ ​ (1,595) ​ ​ (375) ​ ​ (13,195) Long-term lease liabilities ​ ​ — ​ ​ (499) ​ ​ — ​ ​ — ​ ​ (956) ​ ​ — ​ ​ (1,455) Total identifiable net assets acquired ​ ​ 8,070 ​ ​ 24,008 ​ ​ 9,778 ​ ​ 11,518 ​ ​ 46,893 ​ ​ 13,515 ​ ​ 113,782 Goodwill ​ ​ — ​ ​ 5,374 ​ ​ 8,103 ​ ​ 2,482 ​ ​ 11,437 ​ ​ 4,585 ​ ​ 31,981 Fair value allocated to net assets acquired ​ $ 8,070 ​ $ 29,382 ​ $ 17,881 ​ $ 14,000 ​ $ 58,330 ​ $ 18,100 ​ $ 145,763 ​ 2023 Asset Acquisitions During the year ended December 31, 2023, Select acquired certain assets, revenue-producing contracts and associated liabilities, primarily in the Permian Basin, from multiple entities for $17.7 million inclusive of $0.2 million of acquisition-related costs. The allocation of the purchase price for these assets was a combined $15.9 million in property and equipment, $1.0 million in water inventory, $1.9 million in customer relationships and $1.1 million in asset retirement obligations and other liabilities. Many of the assets acquired are adjacent to the Company’s Big Spring Recycling System (“BSRS”) in the Permian Basin, with connectivity into BSRS providing future revenue and cost synerg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4—REVENUE ​ The Company follows ASC 606, Revenue from Contracts with Customers Leases, The following factors are applicable to all three of the Company’s segments for the Current Quarter, Prior Quarter, Current Period and Prior Period: ● The vast majority of Water Services and Chemical Technologies customer agreements are short-term, lasting less than one year. Water Infrastructure contains both short-term and long-term agreements.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assessed by government authorities included on customer invoices are excluded from revenue.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the output generated, which is usually simultaneously received and consumed by customers at their job sites. As a multi-job site organization, contract terms, including the pricing for the Company’s services, are negotiated on a job site level on a per-job basis. Most jobs are completed in a short period of time, usually between one day and one month. Revenue is recognized as performance obligations are completed on a daily, hourly or per-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As of June 30, 2024, the Company had fifteen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June 30, 2024, there were no material rental agreements in effect lasting more than one year. During the Current Quarter, Prior Quarter, Current Period and Prior Period, approximately $19.3 million, $22.0 million, $39.6 million and $43.8 million, respectively, of accommodations and rentals revenue was accounted for under ASC 842 lease guidance. In the Chemical Technologie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has an unconditional right to payment reflected in accounts receivable trade, net of allowance for credit losses. Customer returns are rare and immaterial and there were no material in-process customer agreements for this segment as of June 30, 2024, lasting greater than one year. The following table sets forth certain financial information with respect to the Company’s disaggregation of revenues by geographic location: ​ ​ ​ ​ ​ ​ ​ ​ ​ ​ ​ ​ ​ ​ ​ ​ Three months ended June 30, ​ Six months ended June 30, ​ 2024 2023 ​ 2024 2023 ​ ​ (in thousands) Geographic Region ​ ​ ​ ​ ​ ​ ​ ​ ​ ​ ​ ​ Permian Basin ​ $ 180,656 ​ $ 192,486 ​ $ 349,079 ​ $ 390,516 Rockies ​ ​ 52,903 ​ ​ 60,398 ​ ​ 109,586 ​ ​ 107,945 Eagle Ford ​ ​ 37,259 ​ ​ 46,160 ​ ​ 86,500 ​ ​ 93,813 Marcellus/Utica ​ ​ 33,512 ​ ​ 42,313 ​ ​ 70,847 ​ ​ 84,486 Haynesville/E. Texas ​ ​ 24,057 ​ ​ 20,394 ​ ​ 47,406 ​ ​ 45,089 Mid-Continent ​ ​ 19,362 ​ ​ 26,140 ​ ​ 38,843 ​ ​ 54,161 Bakken ​ ​ 19,755 ​ ​ 18,436 ​ ​ 34,890 ​ ​ 49,647 Eliminations and other regions ​ ​ (2,373) ​ ​ (1,699) ​ ​ (5,472) ​ ​ (4,437) Total ​ $ 365,131 ​ $ 404,628 ​ $ 731,679 ​ $ 821,220 ​ In the Water Services segment, the most recent top three revenue-producing regions are the Permian Basin, Eagle Ford and Rockies, which collectively comprised 74%, 69%, 74%, and 67% of segment revenue for the Current Quarter, Prior Quarter, Current Period and Prior Period, respectively. In the Water Infrastructure segment, the most recent top three revenue-producing regions are the Permian Basin, Haynesville and Bakken which collectively comprised 81%, 78%, 82% and 79% of segment revenue for the Current Quarter, Prior Quarter, Current Period and Prior Period, respectively. In the Chemical Technologies segment, the most recent top three revenue-producing regions are the Permian Basin, Rockies and Eagle Ford, which collectively comprised 86%, 92%, 88% and 89% of segment revenue for the Current Quarter, Prior Quarter, Current Period and Prior Perio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 ​ NOTE 5—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 ​ ​ ​ ​ June 30, 2024 December 31, 2023 ​ ​ (in thousands) Raw materials ​ $ 23,899 ​ $ 25,183 Finished goods ​ 13,602 ​ 13,470 Total ​ $ 37,501 ​ $ 38,653 ​ During the Current Quarter and Current Period, the Company recorded net credits to the reserve for excess and obsolete inventory of $0.4 million. During the Prior Quarter and Prior Period, the Company recorded net charges to the reserve for excess and obsolete inventory of $0.4 million. Both credits and charges to the reserve for excess and obsolete inventory were recognized within cost of revenue on the accompanying consolidated statements of operations. The Company’s inventory reserve was $5.0 million and $5.5 million as of June 30, 2024 and December 31, 2023, respectively.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6—PROPERTY AND EQUIPMENT Property and equipment are stated at cost less accumulated depreciation. Depreciation (and amortization of finance lease assets) is calculated on a straight-line basis over the estimated useful life of each asset. Property and equipment consists of the following as of June 30, 2024 and December 31, 2023: ​ ​ ​ ​ ​ ​ ​ ​ ​ ​ ​ ​ ​ ​ ​ June 30, 2024 December 31, 2023 ​ ​ (in thousands) Machinery and equipment ​ $ 605,702 ​ $ 608,780 Gathering and disposal infrastructure ​ 247,756 ​ 87,354 Buildings and leasehold improvements ​ 109,051 ​ 111,650 Pipelines ​ ​ 103,171 ​ ​ 103,171 Recycling facilities ​ ​ 88,461 ​ ​ 68,875 Land ​ ​ 35,085 ​ ​ 23,745 Vehicles and equipment ​ 16,565 ​ 19,007 Computer equipment and software ​ ​ 5,759 ​ ​ 3,038 Computer equipment and software - finance lease ​ 884 ​ 883 Office furniture and equipment ​ 467 ​ 772 Machinery and equipment - finance lease ​ 519 ​ 519 Vehicles and equipment - finance lease ​ 27 ​ 27 Construction in progress ​ 98,792 ​ 117,168 ​ ​ 1,312,239 ​ 1,144,989 Less accumulated depreciation (1) ​ (663,284) ​ (627,408) Total property and equipment, net ​ $ 648,955 ​ $ 517,581 (1) Includes $0.8 million and $0.7 million of accumulated depreciation related to finance leases as of June 30, 2024 and December 31, 2023, respectively. Total depreciation, amortization and accretion expense related to property and equipment and finance leases presented in the table above, as well as amortization of intangible assets presented in “Note 7— Other Intangible Assets” is as follows: ​ ​ ​ ​ ​ ​ ​ ​ ​ ​ ​ ​ ​ ​ ​ ​ ​ Three months ended June 30, ​ Six months ended June 30, ​ ​ 2024 2023 ​ 2024 2023 ​ ​ ​ (in thousands) ​ Category ​ ​ ​ ​ ​ ​ ​ ​ ​ ​ ​ ​ ​ Depreciation expense from property and equipment ​ $ 33,760 ​ $ 30,877 ​ $ 67,524 ​ $ 60,393 ​ Amortization expense from finance leases ​ ​ 51 ​ ​ 4 ​ ​ 113 ​ ​ 9 ​ Amortization expense from intangible assets ​ ​ 4,129 ​ ​ 4,787 ​ ​ 8,199 ​ ​ 8,548 ​ Accretion expense from asset retirement obligations ​ ​ 253 ​ ​ 254 ​ ​ 507 ​ ​ 510 ​ Total depreciation, amortization and accretion ​ $ 38,193 ​ $ 35,922 ​ $ 76,343 ​ $ 69,4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NOTE 7—GOODWILL AND OTHER INTANGIBLE ASSETS The Company recorded $32.0 million of goodwill in connection with the Company’s 2024 acquisitions (See “Note 3—Acquisitions”). Goodwill is evaluated for impairment annually, or more frequently if indicators of impairment exist. The changes in the carrying amounts of goodwill by reportable segment for the Current Period are as follows: ​ ​ ​ ​ ​ ​ ​ ​ ​ ​ ​ ​ ​ Water ​ Water ​ ​ ​ ​ Services Infrastructure Total ​ ​ (in thousands) Balance as of December 31, 2023 ​ $ 1,438 ​ $ 3,245 ​ $ 4,683 Additions ​ ​ — ​ ​ 31,981 ​ ​ 31,981 Balance as of June 30, 2024 ​ $ 1,438 ​ $ 35,226 ​ $ 36,664 ​ ​ The components of other intangible assets, net as of June 30, 2024 and December 31, 2023 are as follows: ​ ​ ​ ​ ​ ​ ​ ​ ​ ​ ​ ​ ​ ​ ​ ​ ​ ​ ​ ​ ​ ​ ​ ​ ​ As of June 30, 2024 ​ As of December 31, 2023 ​ Gross Accumulated Net Gross ​ ​ Accumulated Net ​ ​ Value ​ Amortization ​ Value ​ Value ​ Abandonment ​ Amortization ​ Value ​ ​ (in thousands) ​ (in thousands) Definite-lived ​ ​ ​ ​ ​ ​ ​ ​ ​ ​ ​ ​ ​ ​ ​ ​ ​ ​ ​ ​ ​ Customer relationships ​ $ 183,445 ​ $ (68,654) ​ $ 114,791 ​ $ 164,600 ​ $ — ​ $ (61,216) ​ $ 103,384 Patents and other intellectual property ​ ​ 12,772 ​ ​ (7,783) ​ ​ 4,989 ​ ​ 12,772 ​ ​ — ​ ​ (7,090) ​ ​ 5,682 Trademarks ​ ​ — ​ ​ — ​ ​ — ​ ​ 14,360 ​ ​ (11,106) ​ ​ (3,254) ​ ​ — Water rights and other ​ ​ 1,375 ​ ​ (1,352) ​ ​ 23 ​ 2,803 ​ ​ — ​ (2,711) ​ 92 Total definite-lived ​ ​ 197,592 ​ ​ (77,789) ​ ​ 119,803 ​ ​ 194,535 ​ ​ (11,106) ​ ​ (74,271) ​ ​ 109,158 Indefinite-lived ​ ​ ​ ​ ​ ​ ​ ​ ​ ​ ​ ​ ​ ​ ​ ​ ​ ​ ​ ​ ​ Water rights ​ ​ 7,031 ​ ​ — ​ ​ 7,031 ​ ​ 7,031 ​ ​ — ​ ​ — ​ ​ 7,031 Total indefinite-lived ​ ​ 7,031 ​ ​ — ​ ​ 7,031 ​ ​ 7,031 ​ ​ — ​ ​ — ​ ​ 7,031 Total other intangible assets, net ​ $ 204,623 ​ $ (77,789) ​ $ 126,834 ​ $ 201,566 ​ $ (11,106) ​ $ (74,271) ​ $ 116,189 ​ During the Current Period, the Company added $18.8 million in customer relationships in connection with the Company’s 2024 acquisitions (See “Note 3—Acquisitions”). The weighted-average period for customer relationships, patents and other intellectual property, and water rights and other was 12.8 years, 9.5 years and 10.0 years, respectively, and the weighted-average remaining amortization period for customer relationships, patents and other intellectual property, and water rights and other was 7.3 years, 4.1 years and 0.2 years, respectively, as of June 30, 2024. See “Note 6—Property and Equipment” for the amortization expense during the Current Quarter, Prior Quarter, Current Period and Prior Period. The indefinite-lived water rights are generally subject to renewal every five ​ ​ ​ ​ ​ ​ Amount ​ ​ (in thousands) Remainder of 2024 ​ $ 8,245 2025 ​ 16,397 2026 ​ 16,309 2027 ​ 15,808 2028 ​ 14,079 Thereafter ​ ​ 48,965 Total ​ $ 119,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8—DEBT Sustainability-linked credit facility and revolving line of credit On March 17, 2022 (the “Restatement Date”), SES Holdings and Select Water Solutions, LLC (“Select LLC”), formerly Select Energy Services, LLC and a wholly-owned subsidiary of SES Holdings, entered into a $270.0 million amended and restated senior secured sustainability-linked revolving credit facility (the “Sustainability-Linked Credit Facility”), by and among SES Holdings, as parent, Select LLC, as borrower, and certain of SES Holdings’ subsidiaries, as guarantors, each of the lenders party thereto and Wells Fargo Bank, N.A., as administrative agent, issuing lender and swingline lender (the “Administrative Agent”) (which amended and restated the Credit Agreement dated November 1, 2017 by and among SES Holdings, as parent, Select LLC, as borrower and certain of SES Holdings’ subsidiaries, as guarantors, each of the lenders party thereto and the Administrative Agent (the “Prior Credit Agreement”)). Refer to “Note 10—Debt” in the Company’s Annual Report on Form 10-K for a discussion of the Prior Credit Agreement. The Sustainability-Linked Credit Facility also has a sublimit of $40.0 million for letters of credit and $27.0 million for swingline loans, respectively. Subject to obtaining commitments from existing or new lenders, Select LLC has the option to increase the maximum amount under the senior secured credit facility by $135.0 million during the first three years following the Restatement Date. The Sustainability-Linked Credit Facility permits extensions of credit up to the lesser of $270.0 million and a borrowing base that is determined by calculating the amount equal to the sum of (i) 85% of the Eligible Billed Receivables (as defined in the Sustainability-Linked Credit Facility), plus (ii) 75% of Eligible Unbilled Receivables (as defined in the Sustainability-Linked Credit Facility), provided that this amount will not equal more than 35% of the borrowing base, plus (iii) the lesser of (A) the product of 70% multiplied by the value of Eligible Inventory (as defined in the Sustainability-Linked Credit Facility) at such time and (B) the product of 85% multiplied by the Net Recovery Percentage (as defined in the Sustainability-Linked Credit Facility) identified in the most recent Acceptable Appraisal of Inventory (as defined in the Sustainability-Linked Credit Facility), multiplied by the value of Eligible Inventory at such time, provided that this amount will not equal more than 30% of the borrowing base, minus (iv) the aggregate amount of Reserves (as defined in the Sustainability-Linked Credit Facility), if any, established by the Administrative Agent from time to time, including, if any, the amount of the Dilution Reserve (as defined in the Sustainability-Linked Credit Facility). The borrowing base is calculated on a monthly basis pursuant to a borrowing base certificate delivered by Select LLC to the Administrative Agent. Borrowings under the Sustainability-Linked Credit Facility bear interest, at Select LLC’s election, at either the (a) one- or three-month Term Secured Overnight Financing Rate (“SOFR”) (as defined in the Sustainability-Linked Credit Facility) or (b) greatest of (i) the federal funds rate plus 0.5%, (ii) one-month Term SOFR plus 1% and (iii) the Administrative Agent’s prime rate (the “Base Rate”), in each case plus an applicable margin, and interest shall be payable monthly in arrears. The applicable margin for Term SOFR loans ranges from 1.75% to 2.25% and the applicable margin for Base Rate loans ranges from 0.75% to 1.25%, in each case, depending on Select LLC’s average excess availability under the Sustainability-Linked Credit Facility, as set forth in the table below. During the continuance of a bankruptcy event of default, automatically, and during the continuance of any other default, upon the Administrative Agent’s or the required lenders’ election, all outstanding amounts under the Sustainability-Linked Credit Facility will bear interest at 2.00% plus the otherwise applicable interest rate. The Sustainability-Linked Credit Facility is scheduled to mature on the fifth anniversary of the Restatement Date. ​ ​ ​ ​ ​ ​ ​ ​ Level ​ Average Excess Availability ​ Base Rate Margin ​ SOFR Margin ​ ​ ​ ​ ​ ​ ​ I ​ &lt; 33.33% of the commitments ​ 1.25% ​ 2.25% II ​ &lt; 66.67% of the commitments and ≥ 33.33% of the commitments ​ 1.00% ​ 2.00% III ​ ≥ 66.67% of the commitments ​ 0.75% ​ 1.75% ​ ​ ​ ​ ​ ​ Level ​ Average Revolver Usage ​ Unused Line Fee Percentage ​ ​ ​ ​ ​ I ​ ≥ 50% of the commitments ​ 0.250% II ​ &lt; 50% of the commitments ​ 0.375% ​ Under the Sustainability-Linked Credit Facility, the interest rate margin and the facility fee rates a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5.0 basis points and the adjustment for the fee margin is a range of plus and minus 1.0 basis point, subject to the mechanics under the Sustainability-Linked Credit Facility.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Sustainability-Linked Credit Facility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27.0 million. Additionally, the Sustainability-Linked Credit Facility generally permits Select LLC to make distributions required under its existing Tax Receivable Agreements. See “Note 12—Related Party Transactions—Tax Receivable Agreements” for further discussion of the Tax Receivable Agreements. The Sustainability-Linked Credit Facility also requires SES Holdings to maintain a fixed charge coverage ratio of at least 1.0 to 1.0 at any time availability under the Sustainability-Linked Credit Facility is less than the greater of (i) 10% of the lesser of (A) the maximum revolver amount and (B) the then-effective borrowing base and (ii) $15.0 million and continuing through and including the first day after such time that availability under the Sustainability-Linked Credit Facility has equaled or exceeded the greater of (i) 10% of the lesser of (A) the maximum revolver amount and (B) the then-effective borrowing base and (ii) $15.0 million for 60 consecutive calendar days.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90.0 million in borrowings outstanding under the Sustainability-Linked Credit Facility as of June 30, 2024 and no borrowings outstanding as of December 31, 2023. The interest rate applied to our outstanding borrowings under the Sustainability-Linked Credit Facility as of June 30, 2024 was 7.28% . excess availability as outlined above. The unused portion of the available borrowings under the Sustainability-Linked Credit Facility was $113.4 million as of June 30, 2024. The principal maturities of debt outstanding as of June 30, 2024 were as follows: ​ ​ ​ ​ ​ ​ Amount ​ ​ (in thousands) 2024 ​ $ — 2025 ​ — 2026 ​ — 2027 ​ 90,000 Total ​ $ 90,000 ​ In connection with the entry into the Sustainability-Linked Credit Facility, the Company incurred $2.1 million of debt issuance costs during the year ended December 31, 2022. Debt issuance costs are amortized to interest expense over the life of the debt to which they pertain. Total unamortized debt issuance costs as of June 30, 2024 and December 31, 2023, were $1.3 million and $1.6 million, respectively. As these debt issuance costs relate to a revolving line of credit, they are presented as a deferred charge within other assets on the consolidated balance sheets. Amortization expense related to debt issuance costs was $0.1 million, $0.1 million, $0.2 million and $0.2 million for the Current Quarter, Prior Quarter, Current Period and Prior Period, respectively. The Company was in compliance with all debt covenants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9—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4</t>
        </is>
      </c>
    </row>
    <row r="3">
      <c r="A3" s="3" t="inlineStr">
        <is>
          <t>EQUITY-BASED COMPENSATION</t>
        </is>
      </c>
      <c r="B3" s="4" t="inlineStr">
        <is>
          <t xml:space="preserve"> </t>
        </is>
      </c>
    </row>
    <row r="4">
      <c r="A4" s="4" t="inlineStr">
        <is>
          <t>EQUITY-BASED COMPENSATION</t>
        </is>
      </c>
      <c r="B4" s="4" t="inlineStr">
        <is>
          <t xml:space="preserve">NOTE 10—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On March 25, 2024, the Company adopted the Select Water Solutions, Inc. 2024 Equity Incentive Plan (the “2024 Plan”) subject to approval by the Company’s stockholders. On May 8, 2024, the Company’s stockholders approved the 2024 Plan and the 2024 Plan became effective as of such date. The 2024 Plan reserved 8,487,004 shares of the Company’s Class A common stock for issuance with respect to equity awards granted under the 2024 Plan. In connection with the approval of the 2024 Plan, no further awards will be granted under the 2016 Plan, the Nuverra Environmental Solutions Inc.2017 Long Term Incentive Plan and the Nuverra Environmental Solutions, Inc. 2018 Restricted Stock Plan for Directors. The 2024 Plan includes share recycling provisions, allowing shares that are withheld or surrendered to the Company for payment of any exercise price or taxes, or awards that expire, are canceled, forfeited, or otherwise terminated without the actual delivery of the underlying Class A common stock, to again be available for future grants. As of June 30, 2024, there were 8,688,765 shares available for issuance as future equity awards under the 2024 Plan. Stock Option Awards The Company has outstanding stock option awards as of June 30, 2024 but there have been no option grants since 2018. The stock options were granted with an exercise price equal to or greater than the fair market value of a share of Class A common stock as of the date of grant. The expected life of the options at the time of the grant was based on the vesting period and term of the options awarded, which was ten years. A summary of the Company’s stock option activity and related information as of and for the Current Period is as follows: ​ ​ ​ ​ ​ ​ ​ ​ ​ ​ ​ ​ ​ ​ For the six months ended June 30, 2024 ​ ​ ​ ​ ​ ​ ​ Weighted-average ​ ​ ​ ​ ​ ​ ​ Weighted-average ​ Remaining Contractual ​ Aggregate Intrinsic ​ Stock Options Exercise Price Term (Years) Value (in thousands) (a) Beginning balance, outstanding 1,654,952 ​ $ 17.01 ​ 3.2 ​ $ — Exercised ​ (129,716) ​ ​ 8.77 ​ ​ ​ ​ — Expired ​ (187,408) ​ ​ 19.98 ​ ​ ​ ​ — Ending balance, outstanding 1,337,828 ​ $ 17.39 ​ 2.8 ​ $ 1,185 Ending balance, exercisable ​ 1,337,828 ​ $ 17.39 ​ 2.8 ​ $ 1,185 Nonvested as of June 30, 2024 ​ — ​ $ — ​ ​ ​ ​ ​ ​ (a) As of March 31, 2021,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ver three years from the applicable date of grant. The Company recognized compensation expense of $2.9 million, $4.1 million, $6.6 million and $8.0 million related to the restricted stock awards for the Current Quarter, Prior Quarter, Current Period and Prior Period, respectively. As of June 30, 2024, there was $16.8 million of unrecognized compensation expense with a weighted-average remaining life of 2.0 years related to unvested restricted stock awards. A summary of the Company’s restricted stock awards activity and related information for the Current Period is as follows: ​ ​ ​ ​ ​ ​ ​ ​ ​ For the six months ended June 30, 2024 ​ ​ ​ ​ Weighted-average ​ Restricted Stock Awards Grant Date Fair Value Nonvested as of December 31, 2023 ​ 3,758,692 ​ $ 7.32 Granted ​ 1,231,832 ​ ​ 8.81 Vested ​ (2,311,203) ​ ​ 7.56 Forfeited ​ (74,008) ​ ​ 8.27 Nonvested as of June 30, 2024 ​ 2,605,313 ​ $ 7.79 ​ Performance Share Units (“PSUs”) During 2022 and 2023,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2 through December 31, 2024 or January 1, 2023 through December 31, 2025. The target number of shares of Class A common stock subject to each remaining PSU granted in 2022 and 2023 is one; however, based on the achievement of performance criteria, the number of shares of Class A common stock that may be received in the settlement of each PSU can range from 0.0 to 1.75 times the target number. The PSUs become earned at the end of the performance period after the attainment of the performance level has been certified by the compensation committee, which will be no later than June 30, 2025 for the 2022 PSU grants, and June 30, 2026, for the 2023 PSU grants, assuming the applicable minimum performance metrics are achieved. The target PSUs granted in 2022 and 2023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the Company must have a positive Total Shareholder Return (as defined in the applicable PSU agreement) over the performance period. As a result of this market condition, the 2022 and 2023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During 2024, the Company approved grants of PSUs that are subject to both performance-based and service-based vesting provisions related to ROA in comparison to twelve peer companies and PSUs subject to market-based and service-based vesting provisions related to absolute total shareholder return (“TSR”) over the performance period from January 1, 2024 through December 31, 2026. The target number of shares of Class A common stock subject to each PSU granted in 2024 is 1.0; however, based on the achievement of performance criteria, the number of shares of Class A common stock that may be received in the settlement of each PSU can range from 0.0 to 2.0 times the target number. No PSUs are earned if the Company's TSR is negative. The PSUs become earned at the end of the performance period after the attainment of the performance level has been certified by the compensation committee, which will be no later than June 30, 2027. The target PSUs granted in 2024 that become earned in connection with the ROA in comparison to other companies will be determined (as defined in the applicable PSU agreement) in accordance with the following table: ​ ​ ​ ​ Ranking Among Peer Group ​ Percentage of Target Amount Earned Outside of Top 10 ​ 0% Top 10 ​ 50% Top 7 ​ 100% Top 3 ​ 200% ​ The PSUs granted in 2024 that become earned in connection with TSR will be determined (as defined in the applicable PSU agreement) in accordance with the following table: ​ ​ ​ ​ ​ ​ Performance Level ​ Absolute TSR (%) ​ Percentage of Target PSUs Earned Below Threshold ​ Less than 0% ​ 0% Threshold ​ 0% ​ 50% Target ​ 10% ​ 100% Maximum ​ Greater than or equal to 30% ​ 200% ​ The fair value on the date the PSUs were granted during 2024, 2023 and 2022 was As of June 30, 2024, the unrecognized compensation cost related to our unvested PSUs is estimated to be $9.9 million and is expected to be recognized over a weighted-average period of 2.0 years. However, this compensation cost will be adjusted as appropriate throughout the applicable performance periods. ​ A summary of the Company’s PSUs and related information for the Current Period is as follows: ​ ​ ​ ​ ​ PSUs Nonvested as of December 31, 2023 ​ 1,946,726 Target shares granted ​ 609,796 Target shares vested (1) ​ (303,917) Target shares added by performance factor ​ 27,630 Target shares forfeited (1) ​ (260,663) Target shares outstanding as of June 30, 2024 ​ 2,019,572 (1) The PSUs granted in 2021 related to ROA vested at 110% of target and the FCF PSUs were forfeited. Employee Stock Purchase Plan (ESPP) The Company formerly had an Employee Stock Purchase Plan (“ESPP”) under which employees who have been continuously employed for at least one year may purchase shares of Class A common stock at a discount. On November 3, 2022, our board of directors approved an amendment to the ESPP, which suspended all offerings on or after December 1, 2022. Our board of directors reserves the right to recommence offerings pursuant to its discretion and the terms of the ESPP. Share Repurchases During the Current Quarter, the Company repurchased 134,381 shares of Class A common stock in connection with the cashless exercise of options and the satisfaction of employee minimum tax withholding requirements for shares vested under the 2016 Plan. All repurchased shares were retired. During the Current Quarter, the repurchases were accounted for as a decrease to paid-in-capital of $1.3 million and a decrease to Class A common stock of $1,000. In the Prior Quarter, the Company repurchased 5,255,494 shares of Class A common stock in the open market pursuant to our share repurchase program and 38,153 shares of Class A common stock in connection with the satisfaction of employee minimum tax withholding requirements. During the Current Period, the Company repurchased 964,718 shares of Class A common stock in connection with the cashless exercise of options and the satisfaction of employee minimum tax withholding requirements for shares vested under the 2016 Plan. All repurchased shares were retired. During the Current Period, the repurchases were accounted for as a decrease to paid-in-capital of $8.3 million and a decrease to Class A common stock of $10,000. In the Prior Quarter, the Company repurchased 6,487,490 shares of Class A common stock in the open market pursuant to our share repurchase program and 463,360 shares of Class A common stock in connection with the satisfaction of employee minimum tax withholding requirements. The 1% U.S. federal excise tax on certain repurchases of stock by publicly traded U.S. corporations enacted as part of the IRA 2022 applies to our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NOTE 11—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six months ended June 30, 2024 or the year ended December 31, 2023. Other fair value considerations The carrying values of the Company’s current financial instruments, which include cash and cash equivalents, accounts receivable trade and accounts payable, approximate their fair value as of June 30, 2024 and December 31, 2023 due to the short-term nature of these instruments. The carrying value of debt as of June 30, 2024 approximates fair value due to variable market rates of interest. The estimated fair values of the Company’s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17</v>
      </c>
      <c r="C3" s="6" t="n">
        <v>57083</v>
      </c>
    </row>
    <row r="4">
      <c r="A4" s="4" t="inlineStr">
        <is>
          <t>Inventories</t>
        </is>
      </c>
      <c r="B4" s="5" t="n">
        <v>37501</v>
      </c>
      <c r="C4" s="5" t="n">
        <v>38653</v>
      </c>
    </row>
    <row r="5">
      <c r="A5" s="4" t="inlineStr">
        <is>
          <t>Prepaid expenses and other current assets</t>
        </is>
      </c>
      <c r="B5" s="5" t="n">
        <v>35142</v>
      </c>
      <c r="C5" s="5" t="n">
        <v>35541</v>
      </c>
    </row>
    <row r="6">
      <c r="A6" s="4" t="inlineStr">
        <is>
          <t>Total current assets</t>
        </is>
      </c>
      <c r="B6" s="5" t="n">
        <v>384273</v>
      </c>
      <c r="C6" s="5" t="n">
        <v>454059</v>
      </c>
    </row>
    <row r="7">
      <c r="A7" s="4" t="inlineStr">
        <is>
          <t>Property and equipment</t>
        </is>
      </c>
      <c r="B7" s="5" t="n">
        <v>1312239</v>
      </c>
      <c r="C7" s="5" t="n">
        <v>1144989</v>
      </c>
    </row>
    <row r="8">
      <c r="A8" s="4" t="inlineStr">
        <is>
          <t>Accumulated depreciation</t>
        </is>
      </c>
      <c r="B8" s="5" t="n">
        <v>-663284</v>
      </c>
      <c r="C8" s="5" t="n">
        <v>-627408</v>
      </c>
    </row>
    <row r="9">
      <c r="A9" s="4" t="inlineStr">
        <is>
          <t>Total property and equipment, net</t>
        </is>
      </c>
      <c r="B9" s="5" t="n">
        <v>648955</v>
      </c>
      <c r="C9" s="5" t="n">
        <v>517581</v>
      </c>
    </row>
    <row r="10">
      <c r="A10" s="4" t="inlineStr">
        <is>
          <t>Right-of-use assets, net</t>
        </is>
      </c>
      <c r="B10" s="5" t="n">
        <v>42293</v>
      </c>
      <c r="C10" s="5" t="n">
        <v>39504</v>
      </c>
    </row>
    <row r="11">
      <c r="A11" s="4" t="inlineStr">
        <is>
          <t>Goodwill</t>
        </is>
      </c>
      <c r="B11" s="5" t="n">
        <v>36664</v>
      </c>
      <c r="C11" s="5" t="n">
        <v>4683</v>
      </c>
    </row>
    <row r="12">
      <c r="A12" s="4" t="inlineStr">
        <is>
          <t>Other intangible assets, net</t>
        </is>
      </c>
      <c r="B12" s="5" t="n">
        <v>126834</v>
      </c>
      <c r="C12" s="5" t="n">
        <v>116189</v>
      </c>
    </row>
    <row r="13">
      <c r="A13" s="4" t="inlineStr">
        <is>
          <t>Deferred tax assets, net</t>
        </is>
      </c>
      <c r="B13" s="5" t="n">
        <v>54529</v>
      </c>
      <c r="C13" s="5" t="n">
        <v>61617</v>
      </c>
    </row>
    <row r="14">
      <c r="A14" s="4" t="inlineStr">
        <is>
          <t>Other long-term assets</t>
        </is>
      </c>
      <c r="B14" s="5" t="n">
        <v>29572</v>
      </c>
      <c r="C14" s="5" t="n">
        <v>24557</v>
      </c>
    </row>
    <row r="15">
      <c r="A15" s="4" t="inlineStr">
        <is>
          <t>Total assets</t>
        </is>
      </c>
      <c r="B15" s="5" t="n">
        <v>1323120</v>
      </c>
      <c r="C15" s="5" t="n">
        <v>1218190</v>
      </c>
    </row>
    <row r="16">
      <c r="A16" s="3" t="inlineStr">
        <is>
          <t>Current liabilities</t>
        </is>
      </c>
      <c r="B16" s="4" t="inlineStr">
        <is>
          <t xml:space="preserve"> </t>
        </is>
      </c>
      <c r="C16" s="4" t="inlineStr">
        <is>
          <t xml:space="preserve"> </t>
        </is>
      </c>
    </row>
    <row r="17">
      <c r="A17" s="4" t="inlineStr">
        <is>
          <t>Accounts payable</t>
        </is>
      </c>
      <c r="B17" s="5" t="n">
        <v>36746</v>
      </c>
      <c r="C17" s="5" t="n">
        <v>42582</v>
      </c>
    </row>
    <row r="18">
      <c r="A18" s="4" t="inlineStr">
        <is>
          <t>Accrued accounts payable</t>
        </is>
      </c>
      <c r="B18" s="5" t="n">
        <v>72493</v>
      </c>
      <c r="C18" s="5" t="n">
        <v>66182</v>
      </c>
    </row>
    <row r="19">
      <c r="A19" s="4" t="inlineStr">
        <is>
          <t>Accrued salaries and benefits</t>
        </is>
      </c>
      <c r="B19" s="5" t="n">
        <v>24342</v>
      </c>
      <c r="C19" s="5" t="n">
        <v>28401</v>
      </c>
    </row>
    <row r="20">
      <c r="A20" s="4" t="inlineStr">
        <is>
          <t>Accrued insurance</t>
        </is>
      </c>
      <c r="B20" s="5" t="n">
        <v>17399</v>
      </c>
      <c r="C20" s="5" t="n">
        <v>19720</v>
      </c>
    </row>
    <row r="21">
      <c r="A21" s="4" t="inlineStr">
        <is>
          <t>Sales tax payable</t>
        </is>
      </c>
      <c r="B21" s="5" t="n">
        <v>2493</v>
      </c>
      <c r="C21" s="5" t="n">
        <v>1397</v>
      </c>
    </row>
    <row r="22">
      <c r="A22" s="4" t="inlineStr">
        <is>
          <t>Current portion of tax receivable agreements liabilities</t>
        </is>
      </c>
      <c r="B22" s="5" t="n">
        <v>469</v>
      </c>
      <c r="C22" s="5" t="n">
        <v>469</v>
      </c>
    </row>
    <row r="23">
      <c r="A23" s="4" t="inlineStr">
        <is>
          <t>Accrued expenses and other current liabilities</t>
        </is>
      </c>
      <c r="B23" s="5" t="n">
        <v>38282</v>
      </c>
      <c r="C23" s="5" t="n">
        <v>33511</v>
      </c>
    </row>
    <row r="24">
      <c r="A24" s="4" t="inlineStr">
        <is>
          <t>Current operating lease liabilities</t>
        </is>
      </c>
      <c r="B24" s="5" t="n">
        <v>16934</v>
      </c>
      <c r="C24" s="5" t="n">
        <v>15005</v>
      </c>
    </row>
    <row r="25">
      <c r="A25" s="4" t="inlineStr">
        <is>
          <t>Current portion of finance lease obligations</t>
        </is>
      </c>
      <c r="B25" s="5" t="n">
        <v>199</v>
      </c>
      <c r="C25" s="5" t="n">
        <v>194</v>
      </c>
    </row>
    <row r="26">
      <c r="A26" s="4" t="inlineStr">
        <is>
          <t>Total current liabilities</t>
        </is>
      </c>
      <c r="B26" s="5" t="n">
        <v>212608</v>
      </c>
      <c r="C26" s="5" t="n">
        <v>211547</v>
      </c>
    </row>
    <row r="27">
      <c r="A27" s="4" t="inlineStr">
        <is>
          <t>Long-term tax receivable agreements liabilities</t>
        </is>
      </c>
      <c r="B27" s="5" t="n">
        <v>37718</v>
      </c>
      <c r="C27" s="5" t="n">
        <v>37718</v>
      </c>
    </row>
    <row r="28">
      <c r="A28" s="4" t="inlineStr">
        <is>
          <t>Long-term operating lease liabilities</t>
        </is>
      </c>
      <c r="B28" s="5" t="n">
        <v>37938</v>
      </c>
      <c r="C28" s="5" t="n">
        <v>37799</v>
      </c>
    </row>
    <row r="29">
      <c r="A29" s="4" t="inlineStr">
        <is>
          <t>Long-term debt</t>
        </is>
      </c>
      <c r="B29" s="5" t="n">
        <v>90000</v>
      </c>
      <c r="C29" s="4" t="inlineStr">
        <is>
          <t xml:space="preserve"> </t>
        </is>
      </c>
    </row>
    <row r="30">
      <c r="A30" s="4" t="inlineStr">
        <is>
          <t>Other long-term liabilities</t>
        </is>
      </c>
      <c r="B30" s="5" t="n">
        <v>42726</v>
      </c>
      <c r="C30" s="5" t="n">
        <v>38954</v>
      </c>
    </row>
    <row r="31">
      <c r="A31" s="4" t="inlineStr">
        <is>
          <t>Total liabilities</t>
        </is>
      </c>
      <c r="B31" s="5" t="n">
        <v>420990</v>
      </c>
      <c r="C31" s="5" t="n">
        <v>326018</v>
      </c>
    </row>
    <row r="32">
      <c r="A32" s="4" t="inlineStr">
        <is>
          <t>Commitments and contingencies (Note 9)</t>
        </is>
      </c>
      <c r="B32" s="4" t="inlineStr">
        <is>
          <t xml:space="preserve"> </t>
        </is>
      </c>
      <c r="C32" s="4" t="inlineStr">
        <is>
          <t xml:space="preserve"> </t>
        </is>
      </c>
    </row>
    <row r="33">
      <c r="A33" s="4" t="inlineStr">
        <is>
          <t>Preferred stock, $0.01 par value; 50,000,000 shares authorized; no shares issued and outstanding as of June 30, 2024 and December 31, 2023</t>
        </is>
      </c>
      <c r="B33" s="4" t="inlineStr">
        <is>
          <t xml:space="preserve"> </t>
        </is>
      </c>
      <c r="C33" s="4" t="inlineStr">
        <is>
          <t xml:space="preserve"> </t>
        </is>
      </c>
    </row>
    <row r="34">
      <c r="A34" s="4" t="inlineStr">
        <is>
          <t>Additional paid-in capital</t>
        </is>
      </c>
      <c r="B34" s="5" t="n">
        <v>1001123</v>
      </c>
      <c r="C34" s="5" t="n">
        <v>1008095</v>
      </c>
    </row>
    <row r="35">
      <c r="A35" s="4" t="inlineStr">
        <is>
          <t>Accumulated deficit</t>
        </is>
      </c>
      <c r="B35" s="5" t="n">
        <v>-220298</v>
      </c>
      <c r="C35" s="5" t="n">
        <v>-236791</v>
      </c>
    </row>
    <row r="36">
      <c r="A36" s="4" t="inlineStr">
        <is>
          <t>Total stockholders' equity</t>
        </is>
      </c>
      <c r="B36" s="5" t="n">
        <v>782015</v>
      </c>
      <c r="C36" s="5" t="n">
        <v>772488</v>
      </c>
    </row>
    <row r="37">
      <c r="A37" s="4" t="inlineStr">
        <is>
          <t>Noncontrolling interests</t>
        </is>
      </c>
      <c r="B37" s="5" t="n">
        <v>120115</v>
      </c>
      <c r="C37" s="5" t="n">
        <v>119684</v>
      </c>
    </row>
    <row r="38">
      <c r="A38" s="4" t="inlineStr">
        <is>
          <t>Total equity</t>
        </is>
      </c>
      <c r="B38" s="5" t="n">
        <v>902130</v>
      </c>
      <c r="C38" s="5" t="n">
        <v>892172</v>
      </c>
    </row>
    <row r="39">
      <c r="A39" s="4" t="inlineStr">
        <is>
          <t>Total liabilities and equity</t>
        </is>
      </c>
      <c r="B39" s="5" t="n">
        <v>1323120</v>
      </c>
      <c r="C39" s="5" t="n">
        <v>1218190</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5" t="n">
        <v>295115</v>
      </c>
      <c r="C42" s="5" t="n">
        <v>322611</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5" t="n">
        <v>98</v>
      </c>
      <c r="C45" s="5" t="n">
        <v>171</v>
      </c>
    </row>
    <row r="46">
      <c r="A46" s="3" t="inlineStr">
        <is>
          <t>Current liabilities</t>
        </is>
      </c>
      <c r="B46" s="4" t="inlineStr">
        <is>
          <t xml:space="preserve"> </t>
        </is>
      </c>
      <c r="C46" s="4" t="inlineStr">
        <is>
          <t xml:space="preserve"> </t>
        </is>
      </c>
    </row>
    <row r="47">
      <c r="A47" s="4" t="inlineStr">
        <is>
          <t>Accounts payable and accrued expenses, related parties</t>
        </is>
      </c>
      <c r="B47" s="5" t="n">
        <v>3251</v>
      </c>
      <c r="C47" s="5" t="n">
        <v>4086</v>
      </c>
    </row>
    <row r="48">
      <c r="A48" s="4" t="inlineStr">
        <is>
          <t>Class A common stock</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mmon stock</t>
        </is>
      </c>
      <c r="B50" s="5" t="n">
        <v>1028</v>
      </c>
      <c r="C50" s="5" t="n">
        <v>1022</v>
      </c>
    </row>
    <row r="51">
      <c r="A51" s="4" t="inlineStr">
        <is>
          <t>Class B common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mmon stock</t>
        </is>
      </c>
      <c r="B53" s="6" t="n">
        <v>162</v>
      </c>
      <c r="C53" s="6"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4</t>
        </is>
      </c>
    </row>
    <row r="3">
      <c r="A3" s="3" t="inlineStr">
        <is>
          <t>RELATED-PARTY TRANSACTIONS</t>
        </is>
      </c>
      <c r="B3" s="4" t="inlineStr">
        <is>
          <t xml:space="preserve"> </t>
        </is>
      </c>
    </row>
    <row r="4">
      <c r="A4" s="4" t="inlineStr">
        <is>
          <t>RELATED-PARTY TRANSACTIONS</t>
        </is>
      </c>
      <c r="B4" s="4" t="inlineStr">
        <is>
          <t>NOTE 12—RELATED-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During the Current Quarter, sales to related parties were $0.2 million and purchases from related-party vendors were $5.4 million. These purchases consisted of $3.3 million relating to the rental of certain equipment or other services used in operations, $1.2 million relating to property and equipment, $0.6 million relating to management, consulting and other services and $0.3 million relating to inventory and consumables. During the Prior Quarter, sales to related parties were $0.1 million and purchases from related-party vendors were $4.7 million. These purchases consisted of $3.2 million relating to the rental of certain equipment or other services used in operations, $1.1 million relating to property and equipment, $0.3 million relating to management, consulting and other services and $0.1 million relating to inventory and consumables. During the Current Period, sales to related parties were $0.4 million and purchases from related-party vendors were $10.0 million. These purchases consisted of $6.4 million relating to the rental of certain equipment or other services used in operations, $1.8 million relating to property and equipment, $1.1 million relating to management, consulting and other services and $0.8 million relating to inventory and consumables. During the Prior Period, sales to related parties were $0.4 million and purchases from related-party vendors were $8.5 million. These purchases consisted of $6.1 million relating to the rental of certain equipment or other services used in operations, $1.8 million relating to property and equipment, $0.5 million relating to management, consulting and other services and $0.1 million relating to inventory and consumables. Tax Receivable Agreements In connection with the Select 144A Offering, the Company entered into two tax receivable agreements (the “Tax Receivable Agreements”) with certain then-affiliates of the then-holders of SES Holdings LLC Units. As of June 30, 2024, certain of the TRA Holders were employed by the Company, on the Company’s board of directors and/or owned shares of the Company’s Class A and/or Class B common stock.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ne 23, 2023, the Tax Receivable Agreements were amended to replace references to one year LIBOR with references to the 12-month term SOFR ​ The Company has recognized a liability associated with the Tax Receivable Agreements of $38.2 million as of both June 30, 2024, and December 31, 2023, because the likelihood of a payment to be made under the Tax Receivable Agreements has been determined to be probable as of both June 30, 2024, and December 31, 2023. The recognized liability associated with the Tax Receivable Agreements represents 85% of the net cash savings in U.S. federal, state and local income tax or franchise tax that the Company anticipates realizing in future years from certain increases in tax basis and other tax attributes arising from the Company’s completed acquisitions of SES Holdings LLC Units from the TRA Holders and from the net operating losses available to the Company as a result of certain reorganization transactions entered into in connection with the Select 144A Offering.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 NOTE 13—INCOME TAXES The Company’s income tax information is presented in the table below. The effective tax rate is different than the 21% standard Federal rate due to net income allocated to noncontrolling interests, state income taxes and permanent book tax differences. The increase in our effective tax rate in the Current Quarter and Current Period compared to the Prior Quarter and Prior Period is due to a release of a portion of the valuation allowance on the Company’s deferred tax assets at the end of 2023. ​ ​ ​ ​ ​ ​ ​ ​ ​ ​ ​ ​ ​ ​ ​ ​ Three months ended June 30, ​ Six months ended June 30, ​ ​ 2024 ​ 2023 ​ 2024 ​ 2023 ​ ​ (in thousands) Current income tax expense ​ $ 167 ​ $ 424 ​ $ 490 ​ $ 628 Deferred income tax expense (benefit) ​ ​ 3,792 ​ ​ (37) ​ ​ 4,921 ​ ​ (43) Total income tax expense ​ $ 3,959 ​ $ 387 ​ $ 5,411 ​ $ 585 Effective Tax Rate ​ ​ 21.1% ​ ​ 1.7% ​ ​ 22.1% ​ ​ 1.6% ​ ​ We regularly review our deferred tax assets for realization and establish a valuation allowance if it is more likely than not that some portion or all of a deferred tax asset will not be realized. Historically, we have maintained a full valuation allowance against our deferred tax assets. The Company considers all available positive and negative evidence in determining whether realization of the tax benefit is more likely than not. This evidence includes historical income / loss, projected future income, the expected timing of the reversal of existing temporary differences and the implementation of tax planning strategies. During the fourth quarter of 2023, the Company evaluated all available positive and negative evidence and determined that $61.9 million of the valuation allowance as of December 31, 2023, associated with deferred tax assets should be released because the Company believed that it had become more likely than not that the deferred tax assets would be realized. In the Company's evaluation of the need for and amount of a valuation allowance on its deferred tax assets, the Company placed the most weight on objectively verifiable direct evidence, including its recent and historical operating results and the significant improvement in its operating profitability. The specific positive factors and evidence considered in the realizability of its deferred tax assets included the cumulative pre-tax income that the Company generated over the past three-year period and the expectation of income in future periods. The release of the valuation allowance resulted in the recognition of certain deferred tax assets and a decrease to deferred income tax expense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S</t>
        </is>
      </c>
      <c r="B3" s="4" t="inlineStr">
        <is>
          <t xml:space="preserve"> </t>
        </is>
      </c>
    </row>
    <row r="4">
      <c r="A4" s="4" t="inlineStr">
        <is>
          <t>NONCONTROLLING INTERESTS</t>
        </is>
      </c>
      <c r="B4" s="4" t="inlineStr">
        <is>
          <t>NOTE 14—NONCONTROLLING INTERESTS The Company’s noncontrolling interests fall into two categories as follows: ● Noncontrolling interests attributable to joint ventures formed for water-related services. ● Noncontrolling interests attributable to holders of Class B common stock. ​ ​ ​ ​ ​ ​ ​ ​ ​ ​ As of ​ As of ​ June 30, 2024 December 31, 2023 ​ ​ (in thousands) Noncontrolling interests attributable to joint ventures formed for water-related services ​ $ (535) $ 614 Noncontrolling interests attributable to holders of Class B common stock ​ ​ 120,650 119,070 Total noncontrolling interests ​ $ 120,115 $ 119,684 ​ For all periods presented, there were changes in Select Inc.’s ownership interest in SES Holdings. The effects of the changes in Select Inc.’s ownership interest in SES Holdings are as follows: ​ ​ ​ ​ ​ ​ ​ ​ ​ ​ ​ Six months ended June 30, ​ ​ 2024 2023 ​ ​ ​ (in thousands) ​ Net income attributable to Select Water Solutions, Inc. ​ $ 16,493 $ 32,462 ​ Transfers from (to) noncontrolling interests: ​ ​ ​ ​ Increase in additional paid-in capital as a result of issuing shares for business combinations ​ ​ — 9 ​ Increase in additional paid-in capital as a result of restricted stock issuance, net of forfeitures ​ 1,186 1,297 ​ Increase in additional paid-in capital as a result of vested PSUs ​ ​ 311 ​ ​ — ​ Increase in additional paid-in capital as a result of the repurchase of SES Holdings LLC Units ​ 121 54 ​ Change to equity from net income attributable to Select Water Solutions, Inc. and transfers from noncontrolling interests ​ $ 18,111 $ 33,8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4</t>
        </is>
      </c>
    </row>
    <row r="3">
      <c r="A3" s="3" t="inlineStr">
        <is>
          <t>Earnings Per Share [Abstract]</t>
        </is>
      </c>
      <c r="B3" s="4" t="inlineStr">
        <is>
          <t xml:space="preserve"> </t>
        </is>
      </c>
    </row>
    <row r="4">
      <c r="A4" s="4" t="inlineStr">
        <is>
          <t>INCOME PER SHARE</t>
        </is>
      </c>
      <c r="B4" s="4" t="inlineStr">
        <is>
          <t>NOTE 15—INCOME PER SHARE Income per share is based on the amount of income allocated to the stockholders and the weighted-average number of shares outstanding during the period for each class of common stock. Outstanding options to purchase 725,634, 1,663,972, 913,042 and 1,663,972 shares of Class A common stock are not included in the calculation of diluted weighted-average shares outstanding for the Current Quarter, Prior Quarter, Current Period and Prior Period, respectively, as their effect is antidilutive. Shares of the Company’s Class B common stock do not share in net income or losses attributable to the Company and are therefore not participating securities. As such, separate presentation of basic and diluted earnings per share of Class B common stock under the two-class method has not been presented. The following tables present the Company’s calculation of basic and diluted earnings per share for the Current and Prior Quarter and the Current and Prior Period (dollars in thousands, except share and per share amounts): ​ ​ ​ ​ ​ ​ ​ ​ ​ ​ ​ ​ ​ ​ ​ ​ ​ ​ ​ ​ ​ Three months ended June 30, 2024 ​ Three months ended June 30, 2023 ​ ​ ​ ​ ​ ​ ​ ​ ​ ​ ​ ​ ​ ​ ​ ​ ​ ​ Select Water Solutions, Inc. Class A Class B Select Water Solutions, Inc. Class A Class B Numerator: ​ ​ ​ ​ ​ ​ ​ ​ ​ ​ ​ ​ ​ ​ ​ ​ ​ ​ Net income ​ $ 14,899 ​ ​ ​ ​ ​ ​ ​ $ 22,561 ​ ​ ​ ​ ​ ​ Net income attributable to noncontrolling interests ​ ​ (2,031) ​ ​ ​ ​ ​ ​ ​ ​ (2,446) ​ ​ ​ ​ ​ ​ Net income attributable to Select Water Solutions, Inc. — basic ​ $ 12,868 ​ $ 12,868 ​ $ — ​ $ 20,115 ​ $ 20,115 ​ $ — Add: Reallocation of net income attributable to noncontrolling interests for the dilutive effect of restricted stock ​ ​ 19 ​ ​ 19 ​ ​ — ​ ​ 29 ​ ​ 29 ​ ​ — Add: Reallocation of net income attributable to noncontrolling interests for the dilutive effect of performance units ​ ​ 21 ​ ​ 21 ​ ​ — ​ ​ 20 ​ ​ 20 ​ ​ — Add: Reallocation of net income attributable to noncontrolling interests for the dilutive effect of stock options ​ ​ 2 ​ ​ 2 ​ ​ — ​ ​ — ​ ​ — ​ ​ — Net income attributable to Select Water Solutions, Inc. — diluted ​ $ 12,910 ​ $ 12,910 ​ $ — ​ $ 20,164 ​ $ 20,164 ​ $ — Denominator: ​ ​ ​ ​ ​ ​ ​ ​ ​ ​ ​ ​ ​ ​ ​ ​ ​ ​ Weighted-average shares of common stock outstanding — basic ​ ​ ​ ​ ​ 100,128,034 ​ ​ 16,221,101 ​ ​ ​ ​ ​ 101,106,729 ​ ​ 16,221,101 Dilutive effect of restricted stock ​ ​ ​ ​ ​ 820,945 ​ ​ — ​ ​ ​ ​ ​ 1,036,404 ​ ​ — Dilutive effect of performance share units ​ ​ ​ ​ ​ 882,371 ​ ​ — ​ ​ ​ ​ ​ 718,188 ​ ​ — Dilutive effect of stock options ​ ​ ​ ​ ​ 73,536 ​ ​ — ​ ​ ​ ​ ​ — ​ ​ — Weighted-average shares of common stock outstanding — diluted ​ ​ ​ ​ ​ 101,904,885 ​ ​ 16,221,101 ​ ​ ​ ​ ​ 102,861,321 ​ ​ 16,221,101 Income per share: ​ ​ ​ ​ ​ ​ ​ ​ ​ ​ ​ ​ ​ ​ ​ ​ ​ ​ Basic ​ ​ ​ ​ $ 0.13 ​ $ — ​ ​ ​ ​ $ 0.20 ​ $ — Diluted ​ ​ ​ ​ $ 0.13 ​ $ — ​ ​ ​ ​ $ 0.20 ​ $ — ​ ​ ​ ​ ​ ​ ​ ​ ​ ​ ​ ​ ​ ​ ​ ​ ​ ​ ​ ​ ​ ​ ​ ​ Six months ended June 30, 2024 ​ Six months ended June 30, 2023 ​ ​ ​ ​ ​ ​ ​ ​ ​ ​ ​ ​ ​ ​ ​ ​ ​ ​ Select Water Solutions, Inc. Class A Class B Select Water Solutions, Inc. Class A Class B Numerator: ​ ​ ​ ​ ​ ​ ​ ​ ​ ​ ​ ​ ​ ​ ​ ​ ​ ​ Net income ​ $ 18,774 ​ ​ ​ ​ ​ ​ ​ $ 36,266 ​ ​ ​ ​ ​ ​ Net income attributable to noncontrolling interests ​ ​ (2,281) ​ ​ ​ ​ ​ ​ ​ ​ (3,804) ​ ​ ​ ​ ​ ​ Net income attributable to Select Water Solutions, Inc. — basic ​ $ 16,493 ​ $ 16,493 ​ $ — ​ $ 32,462 ​ $ 32,462 ​ $ — Add: Reallocation of net income attributable to noncontrolling interests for the dilutive effect of restricted stock ​ ​ 27 ​ ​ 27 ​ ​ — ​ ​ 51 ​ ​ 51 ​ ​ — Add: Reallocation of net income attributable to noncontrolling interests for the dilutive effect of performance units ​ ​ 28 ​ ​ 28 ​ ​ — ​ ​ 24 ​ ​ 24 ​ ​ — Add: Reallocation of net income attributable to noncontrolling interests for the dilutive effect of stock options ​ ​ 1 ​ ​ 1 ​ ​ — ​ ​ — ​ ​ — ​ ​ — Net income attributable to Select Water Solutions, Inc. — diluted ​ $ 16,549 ​ $ 16,549 ​ $ — ​ $ 32,537 ​ $ 32,537 ​ $ — Denominator: ​ ​ ​ ​ ​ ​ ​ ​ ​ ​ ​ ​ ​ ​ ​ ​ ​ ​ Weighted-average shares of common stock outstanding — basic ​ ​ ​ ​ ​ 99,676,319 ​ ​ 16,221,101 ​ ​ ​ ​ ​ 103,243,226 ​ ​ 16,221,101 Dilutive effect of restricted stock ​ ​ ​ ​ ​ 889,647 ​ ​ — ​ ​ ​ ​ ​ 1,200,106 ​ ​ — Dilutive effect of performance share units ​ ​ ​ ​ ​ 930,733 ​ ​ — ​ ​ ​ ​ ​ 550,558 ​ ​ — Dilutive effect of stock options ​ ​ ​ ​ ​ 17,276 ​ ​ — ​ ​ ​ ​ ​ — ​ ​ — Weighted-average shares of common stock outstanding — diluted ​ ​ ​ ​ ​ 101,513,975 ​ ​ 16,221,101 ​ ​ ​ ​ ​ 104,993,890 ​ ​ 16,221,101 Income per share: ​ ​ ​ ​ ​ ​ ​ ​ ​ ​ ​ ​ ​ ​ ​ ​ ​ ​ Basic ​ ​ ​ ​ $ 0.17 ​ $ — ​ ​ ​ ​ $ 0.31 ​ $ — Diluted ​ ​ ​ ​ $ 0.16 ​ $ — ​ ​ ​ ​ $ 0.3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16—SEGMENT INFORMATION Select Inc. is a leading provider of sustainabl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three reportable segments: Water Services Water Infrastructure ​ Chemical Technologies producers. This segment also utilizes its chemical experience and lab testing capabilities to customize tailored water treatment solutions designed to optimize the fracturing fluid system in conjunction with the quality of water used in well completions. ​ Financial information by segment for the Current and Prior Quarter and the Current and Prior Period is as follows: ​ ​ ​ ​ ​ ​ ​ ​ ​ ​ ​ ​ ​ ​ ​ ​ ​ ​ ​ For the three months ended June 30, 2024 ​ ​ ​ ​ ​ ​ Depreciation, ​ ​ ​ ​ ​ ​ Impairments and ​ Income ​ amortization ​ Capital ​ ​ Revenue ​ abandonments ​ before taxes ​ and accretion ​ Expenditures ​ ​ (in thousands) Water Services ​ $ 231,550 ​ $ — ​ $ 24,458 ​ $ 21,012 ​ $ 13,218 Water Infrastructure ​ ​ 68,880 ​ ​ — ​ ​ 14,381 ​ ​ 14,629 ​ ​ 34,760 Chemical Technologies ​ ​ 66,828 ​ ​ — ​ ​ 4,359 ​ ​ 1,804 ​ ​ 827 Other ​ ​ — ​ ​ 46 ​ ​ (48) ​ ​ — ​ ​ — Eliminations ​ (2,127) ​ — ​ — ​ — ​ — Income from operations ​ ​ ​ ​ ​ 43,150 ​ ​ ​ ​ Corporate ​ — ​ — ​ (22,786) ​ 748 ​ 147 Interest expense, net ​ — ​ — ​ (2,026) ​ — ​ — Other income, net ​ — ​ — ​ 424 ​ — ​ — ​ ​ $ 365,131 ​ $ 46 ​ $ 18,762 ​ $ 38,193 ​ $ 48,952 ​ ​ ​ ​ ​ ​ ​ ​ ​ ​ ​ ​ ​ ​ ​ ​ ​ ​ ​ For the three months ended June 30, 2023 ​ ​ ​ ​ ​ ​ ​ Depreciation, ​ ​ ​ ​ ​ ​ Impairments and ​ Income ​ amortization ​ Capital ​ ​ Revenue ​ abandonments ​ before taxes ​ and accretion ​ Expenditures ​ ​ (in thousands) Water Services ​ $ 265,148 ​ $ — ​ $ 24,447 ​ $ 23,139 ​ $ 9,836 Water Infrastructure ​ ​ 56,147 ​ ​ 356 ​ ​ 8,167 ​ ​ 9,373 ​ ​ 23,371 Chemical Technologies ​ ​ 84,912 ​ ​ — ​ ​ 10,508 ​ ​ 2,669 ​ ​ 2,743 Other ​ ​ — ​ ​ — ​ ​ 4 ​ ​ — ​ ​ — Eliminations ​ (1,579) ​ — ​ — ​ — ​ — Income from operations ​ ​ ​ ​ ​ 43,126 ​ ​ ​ ​ Corporate ​ — ​ — ​ (17,391) ​ 741 ​ 1,530 Interest expense, net ​ — ​ — ​ (2,042) ​ — ​ — Other income, net ​ — ​ — ​ (373) ​ — ​ — ​ ​ $ 404,628 ​ $ 356 ​ $ 23,320 ​ $ 35,922 ​ $ 37,480 ​ ​ ​ ​ ​ ​ ​ ​ ​ ​ ​ ​ ​ ​ ​ ​ ​ ​ ​ For the six months ended June 30, 2024 ​ ​ ​ ​ ​ ​ Depreciation, ​ ​ ​ ​ ​ ​ Impairments and ​ Income ​ amortization ​ Capital ​ ​ Revenue ​ abandonments ​ before taxes ​ and accretion ​ Expenditures ​ ​ (in thousands) Water Services ​ $ 462,131 ​ $ — ​ $ 43,089 ​ $ 42,126 ​ $ 23,416 Water Infrastructure ​ ​ 132,734 ​ ​ 45 ​ ​ 23,967 ​ ​ 28,530 ​ ​ 61,413 Chemical Technologies ​ ​ 141,901 ​ ​ — ​ ​ 10,130 ​ ​ 3,681 ​ ​ 2,369 Other ​ ​ — ​ ​ 46 ​ ​ (51) ​ ​ — ​ ​ — Eliminations ​ (5,087) ​ — ​ — ​ — ​ — Income from operations ​ ​ ​ ​ ​ 77,135 ​ ​ ​ ​ Corporate ​ — ​ — ​ (49,766) ​ 2,006 ​ 83 Interest expense, net ​ — ​ — ​ (3,298) ​ — ​ — Other income, net ​ — ​ — ​ 467 ​ — ​ — ​ ​ $ 731,679 ​ $ 91 ​ $ 24,538 ​ $ 76,343 ​ $ 87,281 ​ ​ ​ ​ ​ ​ ​ ​ ​ ​ ​ ​ ​ ​ ​ ​ ​ ​ ​ For the six months ended June 30, 2023 ​ ​ ​ ​ ​ ​ ​ Depreciation, ​ ​ ​ ​ ​ ​ Impairments and ​ Income ​ amortization ​ Capital ​ ​ Revenue ​ abandonments ​ before taxes ​ and accretion ​ Expenditures ​ ​ (in thousands) Water Services ​ $ 540,996 ​ $ 60 ​ $ 45,778 ​ $ 45,740 ​ $ 33,537 Water Infrastructure ​ ​ 112,739 ​ ​ 356 ​ ​ 17,518 ​ ​ 17,633 ​ ​ 38,195 Chemical Technologies ​ ​ 171,510 ​ ​ 11,106 ​ ​ 10,150 ​ ​ 4,752 ​ ​ 5,149 Other ​ ​ — ​ ​ — ​ ​ — ​ ​ — ​ ​ — Eliminations ​ (4,025) ​ — ​ — ​ — ​ — Income from operations ​ ​ ​ ​ ​ 73,446 ​ ​ ​ ​ Corporate ​ — ​ — ​ (35,712) ​ 1,335 ​ 2,092 Interest expense, net ​ — ​ — ​ (3,525) ​ — ​ — Other income, net ​ — ​ — ​ 3,380 ​ — ​ — ​ ​ $ 821,220 ​ $ 11,522 ​ $ 37,589 ​ $ 69,460 ​ $ 78,973 ​ Total assets by segment as of June 30, 2024 and December 31, 2023, is as follows: ​ ​ ​ ​ ​ ​ ​ ​ ​ ​ As of ​ As of ​ June 30, 2024 December 31, 2023 ​ ​ (in thousands) Water Services ​ $ 535,848 ​ $ 629,815 Water Infrastructure ​ 582,695 ​ 364,587 Chemical Technologies ​ 143,917 ​ 152,437 Other ​ ​ 60,660 ​ ​ 71,351 ​ ​ $ 1,323,120 ​ $ 1,218,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868</v>
      </c>
      <c r="C4" s="6" t="n">
        <v>20115</v>
      </c>
      <c r="D4" s="6" t="n">
        <v>16493</v>
      </c>
      <c r="E4" s="6" t="n">
        <v>324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mortization and accre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Allowance for credit losses</t>
        </is>
      </c>
      <c r="B5" s="4" t="inlineStr">
        <is>
          <t>Allowance for credit losses: The change in the allowance for credit losses is as follows: ​ ​ ​ ​ ​ ​ ​ Six months ended June 30, 2024 ​ ​ (in thousands) Balance as of December 31, 2023 ​ $ 5,318 Increase to allowance based on a percentage of revenue ​ 1,474 Charge-offs ​ ​ (923) Recoveries ​ ​ 45 Balance as of June 30, 2024 ​ $ 5,914</t>
        </is>
      </c>
    </row>
    <row r="6">
      <c r="A6" s="4" t="inlineStr">
        <is>
          <t>Asset retirement obligations</t>
        </is>
      </c>
      <c r="B6" s="4" t="inlineStr">
        <is>
          <t>​ Asset retirement obligations: ​ ​ ​ ​ ​ ​ ​ ​ ​ ​ Six months ended June 30, 2024 ​ (in thousands) Balance as of December 31, 2023 $ 37,262 Accretion expense ​ 507 Acquired AROs ​ 13,195 Divested AROs ​ ​ (312) Revisions ​ ​ 1,053 Payments ​ ​ (6,896) Balance as of June 30, 2024 $ 44,809 ​ ​ ​ ​ Short-term ARO liability ​ ​ 8,439 Long-term ARO liability ​ ​ 36,370 Balance as of June 30, 2024 ​ $ 44,809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is>
      </c>
    </row>
    <row r="7">
      <c r="A7" s="4" t="inlineStr">
        <is>
          <t>Lessor Income</t>
        </is>
      </c>
      <c r="B7" s="4" t="inlineStr">
        <is>
          <t xml:space="preserve">Lessor Income: ​ ​ ​ ​ ​ ​ ​ ​ ​ ​ ​ ​ ​ ​ ​ ​ ​ ​ Three months ended June 30, ​ Six months ended June 30, ​ ​ 2024 2023 2024 ​ 2023 ​ ​ ​ (in thousands) Category Classification ​ ​ ​ ​ ​ ​ ​ ​ ​ ​ ​ ​ Lessor income Costs of revenue ​ $ 28 ​ $ 78 ​ $ 61 ​ $ 155 Sublease income Lease abandonment costs and Costs of revenue ​ ​ 376 ​ ​ 456 ​ ​ 830 ​ ​ 840 ​ The Company also generates short-term equipment rental revenue. See “Note 4—Revenue” for a discussion of revenue recognition for the accommodations and rentals business. ​ During the Current Period, the Company made the decision to abandon operations at two leased Water Services locations. As a result, the Company recorded $0.5 million of right-of-use asset impairment charges. </t>
        </is>
      </c>
    </row>
    <row r="8">
      <c r="A8" s="4" t="inlineStr">
        <is>
          <t>Defined Contribution Plan</t>
        </is>
      </c>
      <c r="B8" s="4" t="inlineStr">
        <is>
          <t>Defined Contribution Plan: ​</t>
        </is>
      </c>
    </row>
    <row r="9">
      <c r="A9" s="4" t="inlineStr">
        <is>
          <t>Severance</t>
        </is>
      </c>
      <c r="B9" s="4" t="inlineStr">
        <is>
          <t xml:space="preserve">Severance: During the Current Period, the Company incurred $0.6 million of severance in connection with the termination of the former Chief Financial Officer, included in selling, general and administrative within the consolidated statements of operations </t>
        </is>
      </c>
    </row>
    <row r="10">
      <c r="A10" s="4" t="inlineStr">
        <is>
          <t>Recent accounting pronouncements</t>
        </is>
      </c>
      <c r="B10" s="4" t="inlineStr">
        <is>
          <t>Recent accounting pronouncements amendments in this update also expand the interim segment disclosure requirements. ASU 2023-07 will be effective for our fiscal year ending December 31, 2024, and for interim periods starting in our first quarter of 2025. Early adoption is permitted and the amendments in this update are required to be applied on a retrospective basis. We are currently reviewing the impact that the adoption of ASU 2023-07 may have on our consolidated financial statements and disclosures. In December 2023, the FASB issued ASU 2023-09 “Income Taxes (Topic 740): Improvements to Income Tax Disclosures” (“ASU 2023-09”), which includes amendments that further enhance income tax disclosures, primarily through standardization and disaggregation of rate reconciliation categories and income taxes paid by jurisdiction. ASU 2023-09 will be effective for our fiscal year ending December 31, 2025, with early adoption permitted, and should be applied either prospectively or retrospectively. The Company is currently evaluating ASU 2023-09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6 Months Ended</t>
        </is>
      </c>
    </row>
    <row r="2">
      <c r="B2" s="2" t="inlineStr">
        <is>
          <t>Jun. 30, 2024</t>
        </is>
      </c>
    </row>
    <row r="3">
      <c r="A3" s="3" t="inlineStr">
        <is>
          <t>BUSINESS AND BASIS OF PRESENTATION</t>
        </is>
      </c>
      <c r="B3" s="4" t="inlineStr">
        <is>
          <t xml:space="preserve"> </t>
        </is>
      </c>
    </row>
    <row r="4">
      <c r="A4" s="4" t="inlineStr">
        <is>
          <t>Schedule of investments in unconsolidated entities</t>
        </is>
      </c>
      <c r="B4" s="4" t="inlineStr">
        <is>
          <t>​ ​ ​ ​ ​ ​ ​ ​ ​ ​ ​ ​ Year ​ ​ ​ ​ As of June 30, ​ As of December 31, Type of Investment attained Accounting method Balance Sheet Location ​ 2024 2023 ​ ​ ​ ​ ​ (in thousands) 20% minority interest 2020 Equity-method Other long-term assets ​ $ 4,250 ​ $ 4,314 39% minority interest 2021 Equity-method Other long-term assets ​ ​ 4,017 ​ ​ 4,174 47% minority interest 2021 Equity-method Other long-term assets ​ ​ 3,079 ​ ​ 3,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chedule of change in allowance for doubtful accounts</t>
        </is>
      </c>
      <c r="B4" s="4" t="inlineStr">
        <is>
          <t>​ ​ ​ ​ ​ ​ ​ Six months ended June 30, 2024 ​ ​ (in thousands) Balance as of December 31, 2023 ​ $ 5,318 Increase to allowance based on a percentage of revenue ​ 1,474 Charge-offs ​ ​ (923) Recoveries ​ ​ 45 Balance as of June 30, 2024 ​ $ 5,914</t>
        </is>
      </c>
    </row>
    <row r="5">
      <c r="A5" s="4" t="inlineStr">
        <is>
          <t>Summary of change in asset retirement obligations</t>
        </is>
      </c>
      <c r="B5" s="4" t="inlineStr">
        <is>
          <t>​ ​ ​ ​ ​ ​ ​ ​ ​ ​ Six months ended June 30, 2024 ​ (in thousands) Balance as of December 31, 2023 $ 37,262 Accretion expense ​ 507 Acquired AROs ​ 13,195 Divested AROs ​ ​ (312) Revisions ​ ​ 1,053 Payments ​ ​ (6,896) Balance as of June 30, 2024 $ 44,809 ​ ​ ​ ​ Short-term ARO liability ​ ​ 8,439 Long-term ARO liability ​ ​ 36,370 Balance as of June 30, 2024 ​ $ 44,809</t>
        </is>
      </c>
    </row>
    <row r="6">
      <c r="A6" s="4" t="inlineStr">
        <is>
          <t>Schedule of financial impact of leases</t>
        </is>
      </c>
      <c r="B6" s="4" t="inlineStr">
        <is>
          <t>​ ​ ​ ​ ​ ​ ​ ​ ​ ​ ​ ​ ​ ​ ​ ​ ​ ​ Three months ended June 30, ​ Six months ended June 30, ​ ​ 2024 2023 2024 ​ 2023 ​ ​ ​ (in thousands) Category Classification ​ ​ ​ ​ ​ ​ ​ ​ ​ ​ ​ ​ Lessor income Costs of revenue ​ $ 28 ​ $ 78 ​ $ 61 ​ $ 155 Sublease income Lease abandonment costs and Costs of revenue ​ ​ 376 ​ ​ 456 ​ ​ 830 ​ ​ 8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Allowance for doubtful accounts</t>
        </is>
      </c>
      <c r="B2" s="6" t="n">
        <v>5914</v>
      </c>
      <c r="C2" s="6" t="n">
        <v>5318</v>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350000000</v>
      </c>
      <c r="C9" s="5" t="n">
        <v>350000000</v>
      </c>
    </row>
    <row r="10">
      <c r="A10" s="4" t="inlineStr">
        <is>
          <t>Common Stock, Shares, Issued</t>
        </is>
      </c>
      <c r="B10" s="5" t="n">
        <v>102799602</v>
      </c>
      <c r="C10" s="5" t="n">
        <v>102172863</v>
      </c>
    </row>
    <row r="11">
      <c r="A11" s="4" t="inlineStr">
        <is>
          <t>Common Stock, Shares, Outstanding</t>
        </is>
      </c>
      <c r="B11" s="5" t="n">
        <v>102799602</v>
      </c>
      <c r="C11" s="5" t="n">
        <v>102172863</v>
      </c>
    </row>
    <row r="12">
      <c r="A12" s="4" t="inlineStr">
        <is>
          <t>Class B common stock</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150000000</v>
      </c>
      <c r="C14" s="5" t="n">
        <v>150000000</v>
      </c>
    </row>
    <row r="15">
      <c r="A15" s="4" t="inlineStr">
        <is>
          <t>Common Stock, Shares, Issued</t>
        </is>
      </c>
      <c r="B15" s="5" t="n">
        <v>16221101</v>
      </c>
      <c r="C15" s="5" t="n">
        <v>16221101</v>
      </c>
    </row>
    <row r="16">
      <c r="A16" s="4" t="inlineStr">
        <is>
          <t>Common Stock, Shares, Outstanding</t>
        </is>
      </c>
      <c r="B16" s="5" t="n">
        <v>16221101</v>
      </c>
      <c r="C16" s="5"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4" t="inlineStr">
        <is>
          <t>Schedule of business combination and asset acquisition</t>
        </is>
      </c>
      <c r="B3" s="4" t="inlineStr">
        <is>
          <t>​ ​ ​ ​ ​ ​ ​ ​ ​ ​ ​ ​ ​ Assets and Operations Acquired ​ ​ Acquisition Date ​ Cash Consideration ​ Acquisition related costs for Asset Acquisitions ​ Total Consideration ​ Segments Three Smaller Asset Acquisitions ​ ​ Multiple 2024 Dates $ 4,550 $ 31 $ 4,581 ​ Water Infrastructure Bobcat ​ ​ April 18, 2024 ​ 8,070 ​ - ​ 8,070 ​ Water Infrastructure Trinity ​ ​ April 1, 2024 ​ 29,382 ​ - ​ 29,382 ​ Water Infrastructure Buckhorn ​ ​ March 1, 2024 ​ 17,881 ​ - ​ 17,881 ​ Water Infrastructure Iron Mountain Energy ​ ​ January 8, 2024 ​ 14,000 ​ - ​ 14,000 ​ Water Infrastructure Tri-State Water Logistics ​ ​ January 3, 2024 ​ 58,330 ​ - ​ 58,330 ​ Water Infrastructure Rockies produced water gathering and disposal infrastructure ​ ​ January 1, 2024 ​ 18,100 ​ - ​ 18,100 ​ Water Infrastructure Four Smaller Asset Acquisitions ​ ​ Multiple 2023 Dates ​ 7,293 ​ - ​ 7,293 ​ Water Infrastructure Asset Acquisition ​ ​ April 3, 2023 ​ 4,000 ​ - ​ 4,000 ​ Water Services Asset Acquisition ​ ​ January 31, 2023 ​ 6,250 ​ 150 ​ 6,400 ​ Water Infrastructure Total ​ ​ ​ $ 167,856 $ 181 $ 168,037 ​ ​</t>
        </is>
      </c>
    </row>
    <row r="4">
      <c r="A4" s="4" t="inlineStr">
        <is>
          <t>Schedule of consideration transferred and the estimated fair value of identified assets acquired and liabilities</t>
        </is>
      </c>
      <c r="B4" s="4" t="inlineStr">
        <is>
          <t>​ ​ ​ ​ ​ ​ ​ ​ ​ ​ ​ ​ ​ ​ ​ ​ ​ ​ ​ ​ ​ ​ ​ Preliminary Purchase price allocation ​ ​ Bobcat ​ ​ Trinity ​ ​ Buckhorn ​ ​ Iron Mountain Energy ​ ​ Tri-State Water Logistics ​ ​ Rockies Infrastructure ​ ​ Total 2024 Acquisitions ​ ​ ​ ​ ​ ​ ​ ​ (in thousands) Consideration transferred ​ ​ ​ ​ ​ ​ ​ ​ Cash paid ​ $ 8,070 ​ $ 29,382 ​ $ 17,881 ​ $ 14,000 ​ $ 58,330 ​ $ 18,100 ​ $ 145,763 Total consideration transferred ​ ​ 8,070 ​ ​ 29,382 ​ ​ 17,881 ​ ​ 14,000 ​ ​ 58,330 ​ ​ 18,100 ​ ​ 145,763 ​ ​ ​ ​ ​ ​ ​ ​ ​ ​ ​ ​ ​ ​ ​ ​ ​ ​ ​ ​ ​ ​ ​ ​ ​ ​ ​ ​ ​ ​ ​ ​ ​ ​ ​ ​ ​ ​ ​ ​ ​ ​ ​ ​ Less: identifiable assets acquired and liabilities assumed ​ ​ ​ ​ ​ ​ ​ ​ ​ ​ ​ ​ ​ ​ ​ ​ ​ ​ ​ ​ ​ Working capital ​ ​ (335) ​ ​ (656) ​ ​ 772 ​ ​ (4,095) ​ ​ (1,428) ​ ​ (500) ​ ​ (6,242) Property and equipment ​ ​ 8,320 ​ ​ 28,341 ​ ​ 12,873 ​ ​ 17,338 ​ ​ 42,134 ​ ​ 7,780 ​ ​ 116,786 Right-of-use assets ​ ​ — ​ ​ 182 ​ ​ — ​ ​ — ​ ​ 1,028 ​ ​ — ​ ​ 1,210 Customer relationships ​ ​ 585 ​ ​ 3,640 ​ ​ 300 ​ ​ — ​ ​ 7,710 ​ ​ 6,610 ​ ​ 18,845 Deferred tax liabilities ​ ​ — ​ ​ — ​ ​ (2,167) ​ ​ — ​ ​ — ​ ​ — ​ ​ (2,167) Long-term ARO ​ ​ (500) ​ ​ (7,000) ​ ​ (2,000) ​ ​ (1,725) ​ ​ (1,595) ​ ​ (375) ​ ​ (13,195) Long-term lease liabilities ​ ​ — ​ ​ (499) ​ ​ — ​ ​ — ​ ​ (956) ​ ​ — ​ ​ (1,455) Total identifiable net assets acquired ​ ​ 8,070 ​ ​ 24,008 ​ ​ 9,778 ​ ​ 11,518 ​ ​ 46,893 ​ ​ 13,515 ​ ​ 113,782 Goodwill ​ ​ — ​ ​ 5,374 ​ ​ 8,103 ​ ​ 2,482 ​ ​ 11,437 ​ ​ 4,585 ​ ​ 31,981 Fair value allocated to net assets acquired ​ $ 8,070 ​ $ 29,382 ​ $ 17,881 ​ $ 14,000 ​ $ 58,330 ​ $ 18,100 ​ $ 145,763</t>
        </is>
      </c>
    </row>
    <row r="5">
      <c r="A5" s="4" t="inlineStr">
        <is>
          <t>Buckhorn</t>
        </is>
      </c>
      <c r="B5" s="4" t="inlineStr">
        <is>
          <t xml:space="preserve"> </t>
        </is>
      </c>
    </row>
    <row r="6">
      <c r="A6" s="4" t="inlineStr">
        <is>
          <t>Schedule of consideration transferred and the estimated fair value of identified assets acquired and liabilities</t>
        </is>
      </c>
      <c r="B6" s="4" t="inlineStr">
        <is>
          <t>​ ​ ​ ​ ​ ​ ​ ​ ​ ​ ​ Preliminary purchase price allocation ​ As Reported as of March 31, 2024 ​ Current Quarter Adjustment ​ Amount Consideration transferred ​ (in thousands) Cash paid ​ $ 17,881 ​ $ — ​ $ 17,881 Total consideration transferred ​ ​ 17,881 ​ ​ — ​ 17,881 Less: identifiable assets acquired and liabilities assumed ​ ​ ​ ​ ​ ​ ​ ​ Working capital ​ ​ 1,715 ​ ​ (943) ​ 772 Property and equipment ​ ​ 10,937 ​ ​ 1,936 ​ 12,873 Customer relationships ​ ​ 300 ​ ​ — ​ ​ 300 Deferred tax liabilities ​ ​ — ​ ​ (2,167) ​ ​ (2,167) Long-term ARO ​ ​ — ​ ​ (2,000) ​ ​ (2,000) Total identifiable net assets acquired ​ ​ 12,952 ​ ​ (3,174) ​ ​ 9,778 Goodwill ​ ​ 4,929 ​ ​ 3,174 ​ 8,103 Fair value allocated to net assets acquired ​ $ 17,881 ​ $ — $ 17,881</t>
        </is>
      </c>
    </row>
    <row r="7">
      <c r="A7" s="4" t="inlineStr">
        <is>
          <t>Iron Mountain Energy Acquisition</t>
        </is>
      </c>
      <c r="B7" s="4" t="inlineStr">
        <is>
          <t xml:space="preserve"> </t>
        </is>
      </c>
    </row>
    <row r="8">
      <c r="A8" s="4" t="inlineStr">
        <is>
          <t>Schedule of consideration transferred and the estimated fair value of identified assets acquired and liabilities</t>
        </is>
      </c>
      <c r="B8" s="4" t="inlineStr">
        <is>
          <t>​ ​ ​ ​ ​ ​ ​ ​ ​ ​ ​ Preliminary purchase price allocation ​ As Reported as of March 31, 2024 ​ Current Quarter Adjustment ​ Amount Consideration transferred ​ (in thousands) Cash paid ​ $ 14,000 ​ $ — $ 14,000 Total consideration transferred ​ ​ 14,000 ​ ​ — ​ 14,000 Less: identifiable assets acquired and liabilities assumed ​ ​ ​ ​ ​ Working capital ​ ​ (4,095) ​ ​ — ​ (4,095) Property and equipment ​ ​ 17,749 ​ ​ (411) ​ 17,338 Long-term ARO ​ ​ (1,725) ​ ​ — ​ ​ (1,725) Total identifiable net assets acquired ​ ​ 11,929 ​ ​ (411) ​ 11,518 Goodwill ​ ​ 2,071 ​ ​ 411 ​ 2,482 Fair value allocated to net assets acquired ​ $ 14,000 ​ $ — $ 14,000</t>
        </is>
      </c>
    </row>
    <row r="9">
      <c r="A9" s="4" t="inlineStr">
        <is>
          <t>Tri-State Water Logistics Acquisition</t>
        </is>
      </c>
      <c r="B9" s="4" t="inlineStr">
        <is>
          <t xml:space="preserve"> </t>
        </is>
      </c>
    </row>
    <row r="10">
      <c r="A10" s="4" t="inlineStr">
        <is>
          <t>Schedule of consideration transferred and the estimated fair value of identified assets acquired and liabilities</t>
        </is>
      </c>
      <c r="B10" s="4" t="inlineStr">
        <is>
          <t>​ ​ ​ ​ ​ ​ ​ ​ ​ ​ ​ Preliminary purchase price allocation ​ As Reported as of March 31, 2024 ​ Current Quarter Adjustment ​ Amount Consideration transferred ​ (in thousands) Cash paid ​ $ 58,330 ​ $ — $ 58,330 Total consideration transferred ​ ​ 58,330 ​ ​ — ​ 58,330 Less: identifiable assets acquired and liabilities assumed ​ ​ ​ ​ ​ Working capital ​ ​ (1,428) ​ ​ — ​ (1,428) Property and equipment ​ ​ 37,727 ​ ​ 4,407 ​ 42,134 Right-of-use assets ​ ​ 1,028 ​ ​ — ​ ​ 1,028 Customer relationships ​ ​ 8,620 ​ ​ (910) ​ 7,710 Long-term ARO ​ ​ (1,595) ​ ​ — ​ ​ (1,595) Long-term lease liabilities ​ ​ (956) ​ ​ — ​ (956) Total identifiable net assets acquired ​ ​ 43,396 ​ ​ 3,497 ​ 46,893 Goodwill ​ ​ 14,934 ​ ​ (3,497) ​ 11,437 Fair value allocated to net assets acquired ​ $ 58,330 ​ $ — $ 58,330</t>
        </is>
      </c>
    </row>
    <row r="11">
      <c r="A11" s="4" t="inlineStr">
        <is>
          <t>Rockies produced water gathering and disposal infrastructure</t>
        </is>
      </c>
      <c r="B11" s="4" t="inlineStr">
        <is>
          <t xml:space="preserve"> </t>
        </is>
      </c>
    </row>
    <row r="12">
      <c r="A12" s="4" t="inlineStr">
        <is>
          <t>Schedule of consideration transferred and the estimated fair value of identified assets acquired and liabilities</t>
        </is>
      </c>
      <c r="B12" s="4" t="inlineStr">
        <is>
          <t>​ ​ ​ ​ ​ ​ ​ ​ ​ ​ ​ Preliminary purchase price allocation ​ As Reported as of March 31, 2024 ​ Current Quarter Adjustment ​ Amount Consideration transferred ​ (in thousands) Cash paid ​ $ 18,100 ​ $ — $ 18,100 Total consideration transferred ​ ​ 18,100 ​ ​ — ​ 18,100 Less: identifiable assets acquired and liabilities assumed ​ ​ ​ ​ ​ Working capital ​ ​ (500) ​ ​ — ​ (500) Property and equipment ​ ​ 7,780 ​ ​ — ​ 7,780 Customer relationships ​ ​ 6,610 ​ ​ — ​ 6,610 Long-term ARO ​ ​ (375) ​ ​ — ​ ​ (375) Total identifiable net assets acquired ​ ​ 13,515 ​ ​ — ​ 13,515 Goodwill ​ ​ 4,585 ​ ​ — ​ 4,585 Fair value allocated to net assets acquired ​ $ 18,100 ​ $ — $ 18,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revenue by geographic location</t>
        </is>
      </c>
      <c r="B4" s="4" t="inlineStr">
        <is>
          <t>​ ​ ​ ​ ​ ​ ​ ​ ​ ​ ​ ​ ​ ​ ​ ​ Three months ended June 30, ​ Six months ended June 30, ​ 2024 2023 ​ 2024 2023 ​ ​ (in thousands) Geographic Region ​ ​ ​ ​ ​ ​ ​ ​ ​ ​ ​ ​ Permian Basin ​ $ 180,656 ​ $ 192,486 ​ $ 349,079 ​ $ 390,516 Rockies ​ ​ 52,903 ​ ​ 60,398 ​ ​ 109,586 ​ ​ 107,945 Eagle Ford ​ ​ 37,259 ​ ​ 46,160 ​ ​ 86,500 ​ ​ 93,813 Marcellus/Utica ​ ​ 33,512 ​ ​ 42,313 ​ ​ 70,847 ​ ​ 84,486 Haynesville/E. Texas ​ ​ 24,057 ​ ​ 20,394 ​ ​ 47,406 ​ ​ 45,089 Mid-Continent ​ ​ 19,362 ​ ​ 26,140 ​ ​ 38,843 ​ ​ 54,161 Bakken ​ ​ 19,755 ​ ​ 18,436 ​ ​ 34,890 ​ ​ 49,647 Eliminations and other regions ​ ​ (2,373) ​ ​ (1,699) ​ ​ (5,472) ​ ​ (4,437) Total ​ $ 365,131 ​ $ 404,628 ​ $ 731,679 ​ $ 821,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y</t>
        </is>
      </c>
      <c r="B4" s="4" t="inlineStr">
        <is>
          <t>​ ​ ​ ​ ​ ​ ​ ​ ​ ​ ​ ​ ​ ​ ​ June 30, 2024 December 31, 2023 ​ ​ (in thousands) Raw materials ​ $ 23,899 ​ $ 25,183 Finished goods ​ 13,602 ​ 13,470 Total ​ $ 37,501 ​ $ 38,6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 ​ ​ ​ ​ ​ ​ June 30, 2024 December 31, 2023 ​ ​ (in thousands) Machinery and equipment ​ $ 605,702 ​ $ 608,780 Gathering and disposal infrastructure ​ 247,756 ​ 87,354 Buildings and leasehold improvements ​ 109,051 ​ 111,650 Pipelines ​ ​ 103,171 ​ ​ 103,171 Recycling facilities ​ ​ 88,461 ​ ​ 68,875 Land ​ ​ 35,085 ​ ​ 23,745 Vehicles and equipment ​ 16,565 ​ 19,007 Computer equipment and software ​ ​ 5,759 ​ ​ 3,038 Computer equipment and software - finance lease ​ 884 ​ 883 Office furniture and equipment ​ 467 ​ 772 Machinery and equipment - finance lease ​ 519 ​ 519 Vehicles and equipment - finance lease ​ 27 ​ 27 Construction in progress ​ 98,792 ​ 117,168 ​ ​ 1,312,239 ​ 1,144,989 Less accumulated depreciation (1) ​ (663,284) ​ (627,408) Total property and equipment, net ​ $ 648,955 ​ $ 517,581 (1) Includes $0.8 million and $0.7 million of accumulated depreciation related to finance leases as of June 30, 2024 and December 31, 2023, respectively.</t>
        </is>
      </c>
    </row>
    <row r="5">
      <c r="A5" s="4" t="inlineStr">
        <is>
          <t>Schedule of amortization of intangible assets</t>
        </is>
      </c>
      <c r="B5" s="4" t="inlineStr">
        <is>
          <t>​ ​ ​ ​ ​ ​ ​ ​ ​ ​ ​ ​ ​ ​ ​ ​ ​ Three months ended June 30, ​ Six months ended June 30, ​ ​ 2024 2023 ​ 2024 2023 ​ ​ ​ (in thousands) ​ Category ​ ​ ​ ​ ​ ​ ​ ​ ​ ​ ​ ​ ​ Depreciation expense from property and equipment ​ $ 33,760 ​ $ 30,877 ​ $ 67,524 ​ $ 60,393 ​ Amortization expense from finance leases ​ ​ 51 ​ ​ 4 ​ ​ 113 ​ ​ 9 ​ Amortization expense from intangible assets ​ ​ 4,129 ​ ​ 4,787 ​ ​ 8,199 ​ ​ 8,548 ​ Accretion expense from asset retirement obligations ​ ​ 253 ​ ​ 254 ​ ​ 507 ​ ​ 510 ​ Total depreciation, amortization and accretion ​ $ 38,193 ​ $ 35,922 ​ $ 76,343 ​ $ 69,46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OTHER INTANGIBLE ASSETS</t>
        </is>
      </c>
      <c r="B3" s="4" t="inlineStr">
        <is>
          <t xml:space="preserve"> </t>
        </is>
      </c>
    </row>
    <row r="4">
      <c r="A4" s="4" t="inlineStr">
        <is>
          <t>Schedule of changes in the carrying amounts of goodwill by reportable segment</t>
        </is>
      </c>
      <c r="B4" s="4" t="inlineStr">
        <is>
          <t>​ ​ ​ ​ ​ ​ ​ ​ ​ ​ ​ ​ ​ Water ​ Water ​ ​ ​ ​ Services Infrastructure Total ​ ​ (in thousands) Balance as of December 31, 2023 ​ $ 1,438 ​ $ 3,245 ​ $ 4,683 Additions ​ ​ — ​ ​ 31,981 ​ ​ 31,981 Balance as of June 30, 2024 ​ $ 1,438 ​ $ 35,226 ​ $ 36,664</t>
        </is>
      </c>
    </row>
    <row r="5">
      <c r="A5" s="4" t="inlineStr">
        <is>
          <t>Summary of components of other intangible assets</t>
        </is>
      </c>
      <c r="B5" s="4" t="inlineStr">
        <is>
          <t>​ ​ ​ ​ ​ ​ ​ ​ ​ ​ ​ ​ ​ ​ ​ ​ ​ ​ ​ ​ ​ ​ ​ ​ ​ As of June 30, 2024 ​ As of December 31, 2023 ​ Gross Accumulated Net Gross ​ ​ Accumulated Net ​ ​ Value ​ Amortization ​ Value ​ Value ​ Abandonment ​ Amortization ​ Value ​ ​ (in thousands) ​ (in thousands) Definite-lived ​ ​ ​ ​ ​ ​ ​ ​ ​ ​ ​ ​ ​ ​ ​ ​ ​ ​ ​ ​ ​ Customer relationships ​ $ 183,445 ​ $ (68,654) ​ $ 114,791 ​ $ 164,600 ​ $ — ​ $ (61,216) ​ $ 103,384 Patents and other intellectual property ​ ​ 12,772 ​ ​ (7,783) ​ ​ 4,989 ​ ​ 12,772 ​ ​ — ​ ​ (7,090) ​ ​ 5,682 Trademarks ​ ​ — ​ ​ — ​ ​ — ​ ​ 14,360 ​ ​ (11,106) ​ ​ (3,254) ​ ​ — Water rights and other ​ ​ 1,375 ​ ​ (1,352) ​ ​ 23 ​ 2,803 ​ ​ — ​ (2,711) ​ 92 Total definite-lived ​ ​ 197,592 ​ ​ (77,789) ​ ​ 119,803 ​ ​ 194,535 ​ ​ (11,106) ​ ​ (74,271) ​ ​ 109,158 Indefinite-lived ​ ​ ​ ​ ​ ​ ​ ​ ​ ​ ​ ​ ​ ​ ​ ​ ​ ​ ​ ​ ​ Water rights ​ ​ 7,031 ​ ​ — ​ ​ 7,031 ​ ​ 7,031 ​ ​ — ​ ​ — ​ ​ 7,031 Total indefinite-lived ​ ​ 7,031 ​ ​ — ​ ​ 7,031 ​ ​ 7,031 ​ ​ — ​ ​ — ​ ​ 7,031 Total other intangible assets, net ​ $ 204,623 ​ $ (77,789) ​ $ 126,834 ​ $ 201,566 ​ $ (11,106) ​ $ (74,271) ​ $ 116,189</t>
        </is>
      </c>
    </row>
    <row r="6">
      <c r="A6" s="4" t="inlineStr">
        <is>
          <t>Summary of future estimated amortization expense for other intangible assets</t>
        </is>
      </c>
      <c r="B6" s="4" t="inlineStr">
        <is>
          <t>​ ​ ​ ​ ​ ​ Amount ​ ​ (in thousands) Remainder of 2024 ​ $ 8,245 2025 ​ 16,397 2026 ​ 16,309 2027 ​ 15,808 2028 ​ 14,079 Thereafter ​ ​ 48,965 Total ​ $ 119,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ummary of Company's leverage ratio</t>
        </is>
      </c>
      <c r="B4" s="4" t="inlineStr">
        <is>
          <t>​ ​ ​ ​ ​ ​ ​ ​ Level ​ Average Excess Availability ​ Base Rate Margin ​ SOFR Margin ​ ​ ​ ​ ​ ​ ​ I ​ &lt; 33.33% of the commitments ​ 1.25% ​ 2.25% II ​ &lt; 66.67% of the commitments and ≥ 33.33% of the commitments ​ 1.00% ​ 2.00% III ​ ≥ 66.67% of the commitments ​ 0.75% ​ 1.75%</t>
        </is>
      </c>
    </row>
    <row r="5">
      <c r="A5" s="4" t="inlineStr">
        <is>
          <t>Schedule of fee Percentage on unused credit facility</t>
        </is>
      </c>
      <c r="B5" s="4" t="inlineStr">
        <is>
          <t>​ ​ ​ ​ ​ ​ Level ​ Average Revolver Usage ​ Unused Line Fee Percentage ​ ​ ​ ​ ​ I ​ ≥ 50% of the commitments ​ 0.250% II ​ &lt; 50% of the commitments ​ 0.375%</t>
        </is>
      </c>
    </row>
    <row r="6">
      <c r="A6" s="4" t="inlineStr">
        <is>
          <t>Schedule of principal maturities of debt outstanding</t>
        </is>
      </c>
      <c r="B6" s="4" t="inlineStr">
        <is>
          <t>​ ​ ​ ​ ​ ​ Amount ​ ​ (in thousands) 2024 ​ $ — 2025 ​ — 2026 ​ — 2027 ​ 90,000 Total ​ $ 9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6 Months Ended</t>
        </is>
      </c>
    </row>
    <row r="2">
      <c r="B2" s="2" t="inlineStr">
        <is>
          <t>Jun. 30, 2024</t>
        </is>
      </c>
    </row>
    <row r="3">
      <c r="A3" s="4" t="inlineStr">
        <is>
          <t>Schedule of equity option activity and related information</t>
        </is>
      </c>
      <c r="B3" s="4" t="inlineStr">
        <is>
          <t xml:space="preserve">​ ​ ​ ​ ​ ​ ​ ​ ​ ​ ​ ​ ​ ​ For the six months ended June 30, 2024 ​ ​ ​ ​ ​ ​ ​ Weighted-average ​ ​ ​ ​ ​ ​ ​ Weighted-average ​ Remaining Contractual ​ Aggregate Intrinsic ​ Stock Options Exercise Price Term (Years) Value (in thousands) (a) Beginning balance, outstanding 1,654,952 ​ $ 17.01 ​ 3.2 ​ $ — Exercised ​ (129,716) ​ ​ 8.77 ​ ​ ​ ​ — Expired ​ (187,408) ​ ​ 19.98 ​ ​ ​ ​ — Ending balance, outstanding 1,337,828 ​ $ 17.39 ​ 2.8 ​ $ 1,185 Ending balance, exercisable ​ 1,337,828 ​ $ 17.39 ​ 2.8 ​ $ 1,185 Nonvested as of June 30, 2024 ​ — ​ $ — ​ ​ ​ ​ ​ ​ (a) </t>
        </is>
      </c>
    </row>
    <row r="4">
      <c r="A4" s="4" t="inlineStr">
        <is>
          <t>Summary of activity related to the units outstanding</t>
        </is>
      </c>
      <c r="B4" s="4" t="inlineStr">
        <is>
          <t>​ ​ ​ ​ ​ PSUs Nonvested as of December 31, 2023 ​ 1,946,726 Target shares granted ​ 609,796 Target shares vested (1) ​ (303,917) Target shares added by performance factor ​ 27,630 Target shares forfeited (1) ​ (260,663) Target shares outstanding as of June 30, 2024 ​ 2,019,572 (1) The PSUs granted in 2021 related to ROA vested at 110% of target and the FCF PSUs were forfeited.</t>
        </is>
      </c>
    </row>
    <row r="5">
      <c r="A5" s="4" t="inlineStr">
        <is>
          <t>Restricted Stock [Member]</t>
        </is>
      </c>
      <c r="B5" s="4" t="inlineStr">
        <is>
          <t xml:space="preserve"> </t>
        </is>
      </c>
    </row>
    <row r="6">
      <c r="A6" s="4" t="inlineStr">
        <is>
          <t>Schedule of restricted stock activity</t>
        </is>
      </c>
      <c r="B6" s="4" t="inlineStr">
        <is>
          <t>​ ​ ​ ​ ​ ​ ​ ​ ​ For the six months ended June 30, 2024 ​ ​ ​ ​ Weighted-average ​ Restricted Stock Awards Grant Date Fair Value Nonvested as of December 31, 2023 ​ 3,758,692 ​ $ 7.32 Granted ​ 1,231,832 ​ ​ 8.81 Vested ​ (2,311,203) ​ ​ 7.56 Forfeited ​ (74,008) ​ ​ 8.27 Nonvested as of June 30, 2024 ​ 2,605,313 ​ $ 7.79</t>
        </is>
      </c>
    </row>
    <row r="7">
      <c r="A7" s="4" t="inlineStr">
        <is>
          <t>Performance Shares [Member]</t>
        </is>
      </c>
      <c r="B7" s="4" t="inlineStr">
        <is>
          <t xml:space="preserve"> </t>
        </is>
      </c>
    </row>
    <row r="8">
      <c r="A8" s="4" t="inlineStr">
        <is>
          <t>Schedule of percentage of target PSUs earned</t>
        </is>
      </c>
      <c r="B8" s="4" t="inlineStr">
        <is>
          <t>​ ​ ​ ​ Ranking Among Peer Group ​ Percentage of Target Amount Earned Outside of Top 10 ​ 0% Top 10 ​ 50% Top 7 ​ 100% Top 3 ​ 175% ​ ​ ​ ​ Adjusted FCF Performance Percentage ​ Percentage of Target Amount Earned Less than 70% ​ 0% 70% ​ 50% 100% ​ 100% 130% ​ 175% ​ ​ ​ ​ Ranking Among Peer Group ​ Percentage of Target Amount Earned Outside of Top 10 ​ 0% Top 10 ​ 50% Top 7 ​ 100% Top 3 ​ 200% ​ ​ ​ ​ ​ ​ Performance Level ​ Absolute TSR (%) ​ Percentage of Target PSUs Earned Below Threshold ​ Less than 0% ​ 0% Threshold ​ 0% ​ 50% Target ​ 10% ​ 100% Maximum ​ Greater than or equal to 30% ​ 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ummary of components of the federal and state income tax (benefit) expense</t>
        </is>
      </c>
      <c r="B4" s="4" t="inlineStr">
        <is>
          <t>​ ​ ​ ​ ​ ​ ​ ​ ​ ​ ​ ​ ​ ​ ​ ​ Three months ended June 30, ​ Six months ended June 30, ​ ​ 2024 ​ 2023 ​ 2024 ​ 2023 ​ ​ (in thousands) Current income tax expense ​ $ 167 ​ $ 424 ​ $ 490 ​ $ 628 Deferred income tax expense (benefit) ​ ​ 3,792 ​ ​ (37) ​ ​ 4,921 ​ ​ (43) Total income tax expense ​ $ 3,959 ​ $ 387 ​ $ 5,411 ​ $ 585 Effective Tax Rate ​ ​ 21.1% ​ ​ 1.7% ​ ​ 22.1% ​ ​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S</t>
        </is>
      </c>
      <c r="B3" s="4" t="inlineStr">
        <is>
          <t xml:space="preserve"> </t>
        </is>
      </c>
    </row>
    <row r="4">
      <c r="A4" s="4" t="inlineStr">
        <is>
          <t>Schedule of non controlling interests categories</t>
        </is>
      </c>
      <c r="B4" s="4" t="inlineStr">
        <is>
          <t>​ ​ ​ ​ ​ ​ ​ ​ ​ ​ As of ​ As of ​ June 30, 2024 December 31, 2023 ​ ​ (in thousands) Noncontrolling interests attributable to joint ventures formed for water-related services ​ $ (535) $ 614 Noncontrolling interests attributable to holders of Class B common stock ​ ​ 120,650 119,070 Total noncontrolling interests ​ $ 120,115 $ 119,684</t>
        </is>
      </c>
    </row>
    <row r="5">
      <c r="A5" s="4" t="inlineStr">
        <is>
          <t>Summary of the effects of changes in noncontrolling interests</t>
        </is>
      </c>
      <c r="B5" s="4" t="inlineStr">
        <is>
          <t>​ ​ ​ ​ ​ ​ ​ ​ ​ ​ ​ Six months ended June 30, ​ ​ 2024 2023 ​ ​ ​ (in thousands) ​ Net income attributable to Select Water Solutions, Inc. ​ $ 16,493 $ 32,462 ​ Transfers from (to) noncontrolling interests: ​ ​ ​ ​ Increase in additional paid-in capital as a result of issuing shares for business combinations ​ ​ — 9 ​ Increase in additional paid-in capital as a result of restricted stock issuance, net of forfeitures ​ 1,186 1,297 ​ Increase in additional paid-in capital as a result of vested PSUs ​ ​ 311 ​ ​ — ​ Increase in additional paid-in capital as a result of the repurchase of SES Holdings LLC Units ​ 121 54 ​ Change to equity from net income attributable to Select Water Solutions, Inc. and transfers from noncontrolling interests ​ $ 18,111 $ 33,8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earnings per share</t>
        </is>
      </c>
      <c r="B4" s="4" t="inlineStr">
        <is>
          <t>The following tables present the Company’s calculation of basic and diluted earnings per share for the Current and Prior Quarter and the Current and Prior Period (dollars in thousands, except share and per share amounts): ​ ​ ​ ​ ​ ​ ​ ​ ​ ​ ​ ​ ​ ​ ​ ​ ​ ​ ​ ​ ​ Three months ended June 30, 2024 ​ Three months ended June 30, 2023 ​ ​ ​ ​ ​ ​ ​ ​ ​ ​ ​ ​ ​ ​ ​ ​ ​ ​ Select Water Solutions, Inc. Class A Class B Select Water Solutions, Inc. Class A Class B Numerator: ​ ​ ​ ​ ​ ​ ​ ​ ​ ​ ​ ​ ​ ​ ​ ​ ​ ​ Net income ​ $ 14,899 ​ ​ ​ ​ ​ ​ ​ $ 22,561 ​ ​ ​ ​ ​ ​ Net income attributable to noncontrolling interests ​ ​ (2,031) ​ ​ ​ ​ ​ ​ ​ ​ (2,446) ​ ​ ​ ​ ​ ​ Net income attributable to Select Water Solutions, Inc. — basic ​ $ 12,868 ​ $ 12,868 ​ $ — ​ $ 20,115 ​ $ 20,115 ​ $ — Add: Reallocation of net income attributable to noncontrolling interests for the dilutive effect of restricted stock ​ ​ 19 ​ ​ 19 ​ ​ — ​ ​ 29 ​ ​ 29 ​ ​ — Add: Reallocation of net income attributable to noncontrolling interests for the dilutive effect of performance units ​ ​ 21 ​ ​ 21 ​ ​ — ​ ​ 20 ​ ​ 20 ​ ​ — Add: Reallocation of net income attributable to noncontrolling interests for the dilutive effect of stock options ​ ​ 2 ​ ​ 2 ​ ​ — ​ ​ — ​ ​ — ​ ​ — Net income attributable to Select Water Solutions, Inc. — diluted ​ $ 12,910 ​ $ 12,910 ​ $ — ​ $ 20,164 ​ $ 20,164 ​ $ — Denominator: ​ ​ ​ ​ ​ ​ ​ ​ ​ ​ ​ ​ ​ ​ ​ ​ ​ ​ Weighted-average shares of common stock outstanding — basic ​ ​ ​ ​ ​ 100,128,034 ​ ​ 16,221,101 ​ ​ ​ ​ ​ 101,106,729 ​ ​ 16,221,101 Dilutive effect of restricted stock ​ ​ ​ ​ ​ 820,945 ​ ​ — ​ ​ ​ ​ ​ 1,036,404 ​ ​ — Dilutive effect of performance share units ​ ​ ​ ​ ​ 882,371 ​ ​ — ​ ​ ​ ​ ​ 718,188 ​ ​ — Dilutive effect of stock options ​ ​ ​ ​ ​ 73,536 ​ ​ — ​ ​ ​ ​ ​ — ​ ​ — Weighted-average shares of common stock outstanding — diluted ​ ​ ​ ​ ​ 101,904,885 ​ ​ 16,221,101 ​ ​ ​ ​ ​ 102,861,321 ​ ​ 16,221,101 Income per share: ​ ​ ​ ​ ​ ​ ​ ​ ​ ​ ​ ​ ​ ​ ​ ​ ​ ​ Basic ​ ​ ​ ​ $ 0.13 ​ $ — ​ ​ ​ ​ $ 0.20 ​ $ — Diluted ​ ​ ​ ​ $ 0.13 ​ $ — ​ ​ ​ ​ $ 0.20 ​ $ — ​ ​ ​ ​ ​ ​ ​ ​ ​ ​ ​ ​ ​ ​ ​ ​ ​ ​ ​ ​ ​ ​ ​ ​ Six months ended June 30, 2024 ​ Six months ended June 30, 2023 ​ ​ ​ ​ ​ ​ ​ ​ ​ ​ ​ ​ ​ ​ ​ ​ ​ ​ Select Water Solutions, Inc. Class A Class B Select Water Solutions, Inc. Class A Class B Numerator: ​ ​ ​ ​ ​ ​ ​ ​ ​ ​ ​ ​ ​ ​ ​ ​ ​ ​ Net income ​ $ 18,774 ​ ​ ​ ​ ​ ​ ​ $ 36,266 ​ ​ ​ ​ ​ ​ Net income attributable to noncontrolling interests ​ ​ (2,281) ​ ​ ​ ​ ​ ​ ​ ​ (3,804) ​ ​ ​ ​ ​ ​ Net income attributable to Select Water Solutions, Inc. — basic ​ $ 16,493 ​ $ 16,493 ​ $ — ​ $ 32,462 ​ $ 32,462 ​ $ — Add: Reallocation of net income attributable to noncontrolling interests for the dilutive effect of restricted stock ​ ​ 27 ​ ​ 27 ​ ​ — ​ ​ 51 ​ ​ 51 ​ ​ — Add: Reallocation of net income attributable to noncontrolling interests for the dilutive effect of performance units ​ ​ 28 ​ ​ 28 ​ ​ — ​ ​ 24 ​ ​ 24 ​ ​ — Add: Reallocation of net income attributable to noncontrolling interests for the dilutive effect of stock options ​ ​ 1 ​ ​ 1 ​ ​ — ​ ​ — ​ ​ — ​ ​ — Net income attributable to Select Water Solutions, Inc. — diluted ​ $ 16,549 ​ $ 16,549 ​ $ — ​ $ 32,537 ​ $ 32,537 ​ $ — Denominator: ​ ​ ​ ​ ​ ​ ​ ​ ​ ​ ​ ​ ​ ​ ​ ​ ​ ​ Weighted-average shares of common stock outstanding — basic ​ ​ ​ ​ ​ 99,676,319 ​ ​ 16,221,101 ​ ​ ​ ​ ​ 103,243,226 ​ ​ 16,221,101 Dilutive effect of restricted stock ​ ​ ​ ​ ​ 889,647 ​ ​ — ​ ​ ​ ​ ​ 1,200,106 ​ ​ — Dilutive effect of performance share units ​ ​ ​ ​ ​ 930,733 ​ ​ — ​ ​ ​ ​ ​ 550,558 ​ ​ — Dilutive effect of stock options ​ ​ ​ ​ ​ 17,276 ​ ​ — ​ ​ ​ ​ ​ — ​ ​ — Weighted-average shares of common stock outstanding — diluted ​ ​ ​ ​ ​ 101,513,975 ​ ​ 16,221,101 ​ ​ ​ ​ ​ 104,993,890 ​ ​ 16,221,101 Income per share: ​ ​ ​ ​ ​ ​ ​ ​ ​ ​ ​ ​ ​ ​ ​ ​ ​ ​ Basic ​ ​ ​ ​ $ 0.17 ​ $ — ​ ​ ​ ​ $ 0.31 ​ $ — Diluted ​ ​ ​ ​ $ 0.16 ​ $ — ​ ​ ​ ​ $ 0.3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5131</v>
      </c>
      <c r="C4" s="6" t="n">
        <v>404628</v>
      </c>
      <c r="D4" s="6" t="n">
        <v>731679</v>
      </c>
      <c r="E4" s="6" t="n">
        <v>821220</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Depreciation, amortization and accretion</t>
        </is>
      </c>
      <c r="B6" s="5" t="n">
        <v>37445</v>
      </c>
      <c r="C6" s="5" t="n">
        <v>35183</v>
      </c>
      <c r="D6" s="5" t="n">
        <v>74337</v>
      </c>
      <c r="E6" s="5" t="n">
        <v>68126</v>
      </c>
    </row>
    <row r="7">
      <c r="A7" s="4" t="inlineStr">
        <is>
          <t>Total costs of revenue</t>
        </is>
      </c>
      <c r="B7" s="5" t="n">
        <v>304975</v>
      </c>
      <c r="C7" s="5" t="n">
        <v>343454</v>
      </c>
      <c r="D7" s="5" t="n">
        <v>618846</v>
      </c>
      <c r="E7" s="5" t="n">
        <v>700381</v>
      </c>
    </row>
    <row r="8">
      <c r="A8" s="4" t="inlineStr">
        <is>
          <t>Gross profit</t>
        </is>
      </c>
      <c r="B8" s="5" t="n">
        <v>60156</v>
      </c>
      <c r="C8" s="5" t="n">
        <v>61174</v>
      </c>
      <c r="D8" s="5" t="n">
        <v>112833</v>
      </c>
      <c r="E8" s="5" t="n">
        <v>12083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38981</v>
      </c>
      <c r="C10" s="5" t="n">
        <v>34335</v>
      </c>
      <c r="D10" s="5" t="n">
        <v>82961</v>
      </c>
      <c r="E10" s="5" t="n">
        <v>70164</v>
      </c>
    </row>
    <row r="11">
      <c r="A11" s="4" t="inlineStr">
        <is>
          <t>Depreciation and amortization</t>
        </is>
      </c>
      <c r="B11" s="5" t="n">
        <v>748</v>
      </c>
      <c r="C11" s="5" t="n">
        <v>739</v>
      </c>
      <c r="D11" s="5" t="n">
        <v>2006</v>
      </c>
      <c r="E11" s="5" t="n">
        <v>1334</v>
      </c>
    </row>
    <row r="12">
      <c r="A12" s="4" t="inlineStr">
        <is>
          <t>Impairments and abandonments</t>
        </is>
      </c>
      <c r="B12" s="5" t="n">
        <v>46</v>
      </c>
      <c r="C12" s="5" t="n">
        <v>356</v>
      </c>
      <c r="D12" s="5" t="n">
        <v>91</v>
      </c>
      <c r="E12" s="5" t="n">
        <v>11522</v>
      </c>
    </row>
    <row r="13">
      <c r="A13" s="4" t="inlineStr">
        <is>
          <t>Lease abandonment costs</t>
        </is>
      </c>
      <c r="B13" s="5" t="n">
        <v>17</v>
      </c>
      <c r="C13" s="5" t="n">
        <v>9</v>
      </c>
      <c r="D13" s="5" t="n">
        <v>406</v>
      </c>
      <c r="E13" s="5" t="n">
        <v>85</v>
      </c>
    </row>
    <row r="14">
      <c r="A14" s="4" t="inlineStr">
        <is>
          <t>Total operating expenses</t>
        </is>
      </c>
      <c r="B14" s="5" t="n">
        <v>39792</v>
      </c>
      <c r="C14" s="5" t="n">
        <v>35439</v>
      </c>
      <c r="D14" s="5" t="n">
        <v>85464</v>
      </c>
      <c r="E14" s="5" t="n">
        <v>83105</v>
      </c>
    </row>
    <row r="15">
      <c r="A15" s="4" t="inlineStr">
        <is>
          <t>Income from operations</t>
        </is>
      </c>
      <c r="B15" s="5" t="n">
        <v>20364</v>
      </c>
      <c r="C15" s="5" t="n">
        <v>25735</v>
      </c>
      <c r="D15" s="5" t="n">
        <v>27369</v>
      </c>
      <c r="E15" s="5" t="n">
        <v>3773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sales of property and equipment and divestitures, net</t>
        </is>
      </c>
      <c r="B17" s="5" t="n">
        <v>382</v>
      </c>
      <c r="C17" s="5" t="n">
        <v>-1246</v>
      </c>
      <c r="D17" s="5" t="n">
        <v>707</v>
      </c>
      <c r="E17" s="5" t="n">
        <v>1665</v>
      </c>
    </row>
    <row r="18">
      <c r="A18" s="4" t="inlineStr">
        <is>
          <t>Interest expense, net</t>
        </is>
      </c>
      <c r="B18" s="5" t="n">
        <v>-2026</v>
      </c>
      <c r="C18" s="5" t="n">
        <v>-2042</v>
      </c>
      <c r="D18" s="5" t="n">
        <v>-3298</v>
      </c>
      <c r="E18" s="5" t="n">
        <v>-3525</v>
      </c>
    </row>
    <row r="19">
      <c r="A19" s="4" t="inlineStr">
        <is>
          <t>Other</t>
        </is>
      </c>
      <c r="B19" s="5" t="n">
        <v>42</v>
      </c>
      <c r="C19" s="5" t="n">
        <v>873</v>
      </c>
      <c r="D19" s="5" t="n">
        <v>-240</v>
      </c>
      <c r="E19" s="5" t="n">
        <v>1715</v>
      </c>
    </row>
    <row r="20">
      <c r="A20" s="4" t="inlineStr">
        <is>
          <t>Income before income tax expense and equity in gains (losses) of unconsolidated entities</t>
        </is>
      </c>
      <c r="B20" s="5" t="n">
        <v>18762</v>
      </c>
      <c r="C20" s="5" t="n">
        <v>23320</v>
      </c>
      <c r="D20" s="5" t="n">
        <v>24538</v>
      </c>
      <c r="E20" s="5" t="n">
        <v>37589</v>
      </c>
    </row>
    <row r="21">
      <c r="A21" s="4" t="inlineStr">
        <is>
          <t>Income tax expense</t>
        </is>
      </c>
      <c r="B21" s="5" t="n">
        <v>-3959</v>
      </c>
      <c r="C21" s="5" t="n">
        <v>-387</v>
      </c>
      <c r="D21" s="5" t="n">
        <v>-5411</v>
      </c>
      <c r="E21" s="5" t="n">
        <v>-585</v>
      </c>
    </row>
    <row r="22">
      <c r="A22" s="4" t="inlineStr">
        <is>
          <t>Equity in gains (losses) of unconsolidated entities</t>
        </is>
      </c>
      <c r="B22" s="5" t="n">
        <v>96</v>
      </c>
      <c r="C22" s="5" t="n">
        <v>-372</v>
      </c>
      <c r="D22" s="5" t="n">
        <v>-353</v>
      </c>
      <c r="E22" s="5" t="n">
        <v>-738</v>
      </c>
    </row>
    <row r="23">
      <c r="A23" s="4" t="inlineStr">
        <is>
          <t>Net income</t>
        </is>
      </c>
      <c r="B23" s="5" t="n">
        <v>14899</v>
      </c>
      <c r="C23" s="5" t="n">
        <v>22561</v>
      </c>
      <c r="D23" s="5" t="n">
        <v>18774</v>
      </c>
      <c r="E23" s="5" t="n">
        <v>36266</v>
      </c>
    </row>
    <row r="24">
      <c r="A24" s="4" t="inlineStr">
        <is>
          <t>Less: net income attributable to noncontrolling interests</t>
        </is>
      </c>
      <c r="B24" s="5" t="n">
        <v>-2031</v>
      </c>
      <c r="C24" s="5" t="n">
        <v>-2446</v>
      </c>
      <c r="D24" s="5" t="n">
        <v>-2281</v>
      </c>
      <c r="E24" s="5" t="n">
        <v>-3804</v>
      </c>
    </row>
    <row r="25">
      <c r="A25" s="4" t="inlineStr">
        <is>
          <t>Net income attributable to Select Water Solutions, Inc.</t>
        </is>
      </c>
      <c r="B25" s="5" t="n">
        <v>12868</v>
      </c>
      <c r="C25" s="5" t="n">
        <v>20115</v>
      </c>
      <c r="D25" s="5" t="n">
        <v>16493</v>
      </c>
      <c r="E25" s="5" t="n">
        <v>32462</v>
      </c>
    </row>
    <row r="26">
      <c r="A26" s="4" t="inlineStr">
        <is>
          <t>Water 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230008</v>
      </c>
      <c r="C28" s="5" t="n">
        <v>264597</v>
      </c>
      <c r="D28" s="5" t="n">
        <v>458315</v>
      </c>
      <c r="E28" s="5" t="n">
        <v>539275</v>
      </c>
    </row>
    <row r="29">
      <c r="A29" s="3" t="inlineStr">
        <is>
          <t>Costs of revenue</t>
        </is>
      </c>
      <c r="B29" s="4" t="inlineStr">
        <is>
          <t xml:space="preserve"> </t>
        </is>
      </c>
      <c r="C29" s="4" t="inlineStr">
        <is>
          <t xml:space="preserve"> </t>
        </is>
      </c>
      <c r="D29" s="4" t="inlineStr">
        <is>
          <t xml:space="preserve"> </t>
        </is>
      </c>
      <c r="E29" s="4" t="inlineStr">
        <is>
          <t xml:space="preserve"> </t>
        </is>
      </c>
    </row>
    <row r="30">
      <c r="A30" s="4" t="inlineStr">
        <is>
          <t>Costs of revenue</t>
        </is>
      </c>
      <c r="B30" s="5" t="n">
        <v>178308</v>
      </c>
      <c r="C30" s="5" t="n">
        <v>206576</v>
      </c>
      <c r="D30" s="5" t="n">
        <v>359840</v>
      </c>
      <c r="E30" s="5" t="n">
        <v>426517</v>
      </c>
    </row>
    <row r="31">
      <c r="A31" s="4" t="inlineStr">
        <is>
          <t>Water Infrastructur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8564</v>
      </c>
      <c r="C33" s="5" t="n">
        <v>55277</v>
      </c>
      <c r="D33" s="5" t="n">
        <v>132072</v>
      </c>
      <c r="E33" s="5" t="n">
        <v>110743</v>
      </c>
    </row>
    <row r="34">
      <c r="A34" s="3" t="inlineStr">
        <is>
          <t>Costs of revenue</t>
        </is>
      </c>
      <c r="B34" s="4" t="inlineStr">
        <is>
          <t xml:space="preserve"> </t>
        </is>
      </c>
      <c r="C34" s="4" t="inlineStr">
        <is>
          <t xml:space="preserve"> </t>
        </is>
      </c>
      <c r="D34" s="4" t="inlineStr">
        <is>
          <t xml:space="preserve"> </t>
        </is>
      </c>
      <c r="E34" s="4" t="inlineStr">
        <is>
          <t xml:space="preserve"> </t>
        </is>
      </c>
    </row>
    <row r="35">
      <c r="A35" s="4" t="inlineStr">
        <is>
          <t>Costs of revenue</t>
        </is>
      </c>
      <c r="B35" s="5" t="n">
        <v>33581</v>
      </c>
      <c r="C35" s="5" t="n">
        <v>34392</v>
      </c>
      <c r="D35" s="5" t="n">
        <v>67273</v>
      </c>
      <c r="E35" s="5" t="n">
        <v>68726</v>
      </c>
    </row>
    <row r="36">
      <c r="A36" s="4" t="inlineStr">
        <is>
          <t>Chemical Technologi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66559</v>
      </c>
      <c r="C38" s="5" t="n">
        <v>84754</v>
      </c>
      <c r="D38" s="5" t="n">
        <v>141292</v>
      </c>
      <c r="E38" s="5" t="n">
        <v>171202</v>
      </c>
    </row>
    <row r="39">
      <c r="A39" s="3" t="inlineStr">
        <is>
          <t>Costs of revenue</t>
        </is>
      </c>
      <c r="B39" s="4" t="inlineStr">
        <is>
          <t xml:space="preserve"> </t>
        </is>
      </c>
      <c r="C39" s="4" t="inlineStr">
        <is>
          <t xml:space="preserve"> </t>
        </is>
      </c>
      <c r="D39" s="4" t="inlineStr">
        <is>
          <t xml:space="preserve"> </t>
        </is>
      </c>
      <c r="E39" s="4" t="inlineStr">
        <is>
          <t xml:space="preserve"> </t>
        </is>
      </c>
    </row>
    <row r="40">
      <c r="A40" s="4" t="inlineStr">
        <is>
          <t>Costs of revenue</t>
        </is>
      </c>
      <c r="B40" s="5" t="n">
        <v>55641</v>
      </c>
      <c r="C40" s="5" t="n">
        <v>67303</v>
      </c>
      <c r="D40" s="5" t="n">
        <v>117396</v>
      </c>
      <c r="E40" s="5" t="n">
        <v>137012</v>
      </c>
    </row>
    <row r="41">
      <c r="A41" s="4" t="inlineStr">
        <is>
          <t>Class A common stock</t>
        </is>
      </c>
      <c r="B41" s="4" t="inlineStr">
        <is>
          <t xml:space="preserve"> </t>
        </is>
      </c>
      <c r="C41" s="4" t="inlineStr">
        <is>
          <t xml:space="preserve"> </t>
        </is>
      </c>
      <c r="D41" s="4" t="inlineStr">
        <is>
          <t xml:space="preserve"> </t>
        </is>
      </c>
      <c r="E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row>
    <row r="43">
      <c r="A43" s="4" t="inlineStr">
        <is>
          <t>Net income attributable to Select Water Solutions, Inc.</t>
        </is>
      </c>
      <c r="B43" s="6" t="n">
        <v>12868</v>
      </c>
      <c r="C43" s="6" t="n">
        <v>20115</v>
      </c>
      <c r="D43" s="6" t="n">
        <v>16493</v>
      </c>
      <c r="E43" s="6" t="n">
        <v>32462</v>
      </c>
    </row>
    <row r="44">
      <c r="A44" s="3" t="inlineStr">
        <is>
          <t>Net income per share attributable to common stockholders (Note 15):</t>
        </is>
      </c>
      <c r="B44" s="4" t="inlineStr">
        <is>
          <t xml:space="preserve"> </t>
        </is>
      </c>
      <c r="C44" s="4" t="inlineStr">
        <is>
          <t xml:space="preserve"> </t>
        </is>
      </c>
      <c r="D44" s="4" t="inlineStr">
        <is>
          <t xml:space="preserve"> </t>
        </is>
      </c>
      <c r="E44" s="4" t="inlineStr">
        <is>
          <t xml:space="preserve"> </t>
        </is>
      </c>
    </row>
    <row r="45">
      <c r="A45" s="4" t="inlineStr">
        <is>
          <t>Basic</t>
        </is>
      </c>
      <c r="B45" s="7" t="n">
        <v>0.13</v>
      </c>
      <c r="C45" s="7" t="n">
        <v>0.2</v>
      </c>
      <c r="D45" s="7" t="n">
        <v>0.17</v>
      </c>
      <c r="E45" s="7" t="n">
        <v>0.31</v>
      </c>
    </row>
    <row r="46">
      <c r="A46" s="4" t="inlineStr">
        <is>
          <t>Diluted</t>
        </is>
      </c>
      <c r="B46" s="7" t="n">
        <v>0.13</v>
      </c>
      <c r="C46" s="7" t="n">
        <v>0.2</v>
      </c>
      <c r="D46" s="7" t="n">
        <v>0.16</v>
      </c>
      <c r="E46" s="7"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ummary of financial information by segment</t>
        </is>
      </c>
      <c r="B4" s="4" t="inlineStr">
        <is>
          <t>​ ​ ​ ​ ​ ​ ​ ​ ​ ​ ​ ​ ​ ​ ​ ​ ​ ​ ​ For the three months ended June 30, 2024 ​ ​ ​ ​ ​ ​ Depreciation, ​ ​ ​ ​ ​ ​ Impairments and ​ Income ​ amortization ​ Capital ​ ​ Revenue ​ abandonments ​ before taxes ​ and accretion ​ Expenditures ​ ​ (in thousands) Water Services ​ $ 231,550 ​ $ — ​ $ 24,458 ​ $ 21,012 ​ $ 13,218 Water Infrastructure ​ ​ 68,880 ​ ​ — ​ ​ 14,381 ​ ​ 14,629 ​ ​ 34,760 Chemical Technologies ​ ​ 66,828 ​ ​ — ​ ​ 4,359 ​ ​ 1,804 ​ ​ 827 Other ​ ​ — ​ ​ 46 ​ ​ (48) ​ ​ — ​ ​ — Eliminations ​ (2,127) ​ — ​ — ​ — ​ — Income from operations ​ ​ ​ ​ ​ 43,150 ​ ​ ​ ​ Corporate ​ — ​ — ​ (22,786) ​ 748 ​ 147 Interest expense, net ​ — ​ — ​ (2,026) ​ — ​ — Other income, net ​ — ​ — ​ 424 ​ — ​ — ​ ​ $ 365,131 ​ $ 46 ​ $ 18,762 ​ $ 38,193 ​ $ 48,952 ​ ​ ​ ​ ​ ​ ​ ​ ​ ​ ​ ​ ​ ​ ​ ​ ​ ​ ​ For the three months ended June 30, 2023 ​ ​ ​ ​ ​ ​ ​ Depreciation, ​ ​ ​ ​ ​ ​ Impairments and ​ Income ​ amortization ​ Capital ​ ​ Revenue ​ abandonments ​ before taxes ​ and accretion ​ Expenditures ​ ​ (in thousands) Water Services ​ $ 265,148 ​ $ — ​ $ 24,447 ​ $ 23,139 ​ $ 9,836 Water Infrastructure ​ ​ 56,147 ​ ​ 356 ​ ​ 8,167 ​ ​ 9,373 ​ ​ 23,371 Chemical Technologies ​ ​ 84,912 ​ ​ — ​ ​ 10,508 ​ ​ 2,669 ​ ​ 2,743 Other ​ ​ — ​ ​ — ​ ​ 4 ​ ​ — ​ ​ — Eliminations ​ (1,579) ​ — ​ — ​ — ​ — Income from operations ​ ​ ​ ​ ​ 43,126 ​ ​ ​ ​ Corporate ​ — ​ — ​ (17,391) ​ 741 ​ 1,530 Interest expense, net ​ — ​ — ​ (2,042) ​ — ​ — Other income, net ​ — ​ — ​ (373) ​ — ​ — ​ ​ $ 404,628 ​ $ 356 ​ $ 23,320 ​ $ 35,922 ​ $ 37,480 ​ ​ ​ ​ ​ ​ ​ ​ ​ ​ ​ ​ ​ ​ ​ ​ ​ ​ ​ For the six months ended June 30, 2024 ​ ​ ​ ​ ​ ​ Depreciation, ​ ​ ​ ​ ​ ​ Impairments and ​ Income ​ amortization ​ Capital ​ ​ Revenue ​ abandonments ​ before taxes ​ and accretion ​ Expenditures ​ ​ (in thousands) Water Services ​ $ 462,131 ​ $ — ​ $ 43,089 ​ $ 42,126 ​ $ 23,416 Water Infrastructure ​ ​ 132,734 ​ ​ 45 ​ ​ 23,967 ​ ​ 28,530 ​ ​ 61,413 Chemical Technologies ​ ​ 141,901 ​ ​ — ​ ​ 10,130 ​ ​ 3,681 ​ ​ 2,369 Other ​ ​ — ​ ​ 46 ​ ​ (51) ​ ​ — ​ ​ — Eliminations ​ (5,087) ​ — ​ — ​ — ​ — Income from operations ​ ​ ​ ​ ​ 77,135 ​ ​ ​ ​ Corporate ​ — ​ — ​ (49,766) ​ 2,006 ​ 83 Interest expense, net ​ — ​ — ​ (3,298) ​ — ​ — Other income, net ​ — ​ — ​ 467 ​ — ​ — ​ ​ $ 731,679 ​ $ 91 ​ $ 24,538 ​ $ 76,343 ​ $ 87,281 ​ ​ ​ ​ ​ ​ ​ ​ ​ ​ ​ ​ ​ ​ ​ ​ ​ ​ ​ For the six months ended June 30, 2023 ​ ​ ​ ​ ​ ​ ​ Depreciation, ​ ​ ​ ​ ​ ​ Impairments and ​ Income ​ amortization ​ Capital ​ ​ Revenue ​ abandonments ​ before taxes ​ and accretion ​ Expenditures ​ ​ (in thousands) Water Services ​ $ 540,996 ​ $ 60 ​ $ 45,778 ​ $ 45,740 ​ $ 33,537 Water Infrastructure ​ ​ 112,739 ​ ​ 356 ​ ​ 17,518 ​ ​ 17,633 ​ ​ 38,195 Chemical Technologies ​ ​ 171,510 ​ ​ 11,106 ​ ​ 10,150 ​ ​ 4,752 ​ ​ 5,149 Other ​ ​ — ​ ​ — ​ ​ — ​ ​ — ​ ​ — Eliminations ​ (4,025) ​ — ​ — ​ — ​ — Income from operations ​ ​ ​ ​ ​ 73,446 ​ ​ ​ ​ Corporate ​ — ​ — ​ (35,712) ​ 1,335 ​ 2,092 Interest expense, net ​ — ​ — ​ (3,525) ​ — ​ — Other income, net ​ — ​ — ​ 3,380 ​ — ​ — ​ ​ $ 821,220 ​ $ 11,522 ​ $ 37,589 ​ $ 69,460 ​ $ 78,973 ​ Total assets by segment as of June 30, 2024 and December 31, 2023, is as follows: ​ ​ ​ ​ ​ ​ ​ ​ ​ ​ As of ​ As of ​ June 30, 2024 December 31, 2023 ​ ​ (in thousands) Water Services ​ $ 535,848 ​ $ 629,815 Water Infrastructure ​ 582,695 ​ 364,587 Chemical Technologies ​ 143,917 ​ 152,437 Other ​ ​ 60,660 ​ ​ 71,351 ​ ​ $ 1,323,120 ​ $ 1,218,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25" customWidth="1" min="3" max="3"/>
  </cols>
  <sheetData>
    <row r="1">
      <c r="A1" s="1" t="inlineStr">
        <is>
          <t>BUSINESS AND BASIS OF PRESENTATION (Details) $ / shares in Units, $ in Millions</t>
        </is>
      </c>
      <c r="B1" s="2" t="inlineStr">
        <is>
          <t>6 Months Ended</t>
        </is>
      </c>
    </row>
    <row r="2">
      <c r="B2" s="2" t="inlineStr">
        <is>
          <t>Jun. 30, 2024 USD ($) segment item Vote $ / shares</t>
        </is>
      </c>
      <c r="C2" s="2" t="inlineStr">
        <is>
          <t>Dec. 31, 2023 $ / shares</t>
        </is>
      </c>
    </row>
    <row r="3">
      <c r="A3" s="4" t="inlineStr">
        <is>
          <t>Number of vote per share | Vote</t>
        </is>
      </c>
      <c r="B3" s="5" t="n">
        <v>1</v>
      </c>
      <c r="C3" s="4" t="inlineStr">
        <is>
          <t xml:space="preserve"> </t>
        </is>
      </c>
    </row>
    <row r="4">
      <c r="A4" s="4" t="inlineStr">
        <is>
          <t>Number of equity method investee | item</t>
        </is>
      </c>
      <c r="B4" s="5" t="n">
        <v>3</v>
      </c>
      <c r="C4" s="4" t="inlineStr">
        <is>
          <t xml:space="preserve"> </t>
        </is>
      </c>
    </row>
    <row r="5">
      <c r="A5" s="4" t="inlineStr">
        <is>
          <t>Number of operating segments | segment</t>
        </is>
      </c>
      <c r="B5" s="5" t="n">
        <v>3</v>
      </c>
      <c r="C5" s="4" t="inlineStr">
        <is>
          <t xml:space="preserve"> </t>
        </is>
      </c>
    </row>
    <row r="6">
      <c r="A6" s="4" t="inlineStr">
        <is>
          <t>Ratio</t>
        </is>
      </c>
      <c r="B6" s="5" t="n">
        <v>1</v>
      </c>
      <c r="C6" s="4" t="inlineStr">
        <is>
          <t xml:space="preserve"> </t>
        </is>
      </c>
    </row>
    <row r="7">
      <c r="A7" s="4" t="inlineStr">
        <is>
          <t>Reduction of additional paid-in capital</t>
        </is>
      </c>
      <c r="B7" s="9" t="n">
        <v>11.9</v>
      </c>
      <c r="C7" s="4" t="inlineStr">
        <is>
          <t xml:space="preserve"> </t>
        </is>
      </c>
    </row>
    <row r="8">
      <c r="A8" s="4" t="inlineStr">
        <is>
          <t>Reduction of accrued interest and other current liabilities</t>
        </is>
      </c>
      <c r="B8" s="10" t="n">
        <v>0.6</v>
      </c>
      <c r="C8" s="4" t="inlineStr">
        <is>
          <t xml:space="preserve"> </t>
        </is>
      </c>
    </row>
    <row r="9">
      <c r="A9" s="4" t="inlineStr">
        <is>
          <t>Dividends payable</t>
        </is>
      </c>
      <c r="B9" s="9" t="n">
        <v>0.5</v>
      </c>
      <c r="C9" s="4" t="inlineStr">
        <is>
          <t xml:space="preserve"> </t>
        </is>
      </c>
    </row>
    <row r="10">
      <c r="A10" s="4" t="inlineStr">
        <is>
          <t>Class A common stock</t>
        </is>
      </c>
      <c r="B10" s="4" t="inlineStr">
        <is>
          <t xml:space="preserve"> </t>
        </is>
      </c>
      <c r="C10" s="4" t="inlineStr">
        <is>
          <t xml:space="preserve"> </t>
        </is>
      </c>
    </row>
    <row r="11">
      <c r="A11" s="4" t="inlineStr">
        <is>
          <t>Common Stock, Par or Stated Value Per Share | $ / shares</t>
        </is>
      </c>
      <c r="B11" s="7" t="n">
        <v>0.01</v>
      </c>
      <c r="C11" s="7" t="n">
        <v>0.01</v>
      </c>
    </row>
    <row r="12">
      <c r="A12" s="4" t="inlineStr">
        <is>
          <t>Class B common stock</t>
        </is>
      </c>
      <c r="B12" s="4" t="inlineStr">
        <is>
          <t xml:space="preserve"> </t>
        </is>
      </c>
      <c r="C12" s="4" t="inlineStr">
        <is>
          <t xml:space="preserve"> </t>
        </is>
      </c>
    </row>
    <row r="13">
      <c r="A13" s="4" t="inlineStr">
        <is>
          <t>Common Stock, Par or Stated Value Per Share | $ / shares</t>
        </is>
      </c>
      <c r="B13" s="7" t="n">
        <v>0.01</v>
      </c>
      <c r="C13" s="7" t="n">
        <v>0.01</v>
      </c>
    </row>
    <row r="14">
      <c r="A14" s="4" t="inlineStr">
        <is>
          <t>Distributions</t>
        </is>
      </c>
      <c r="B14" s="9" t="n">
        <v>1.9</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Jun. 30, 2024</t>
        </is>
      </c>
      <c r="C1" s="2" t="inlineStr">
        <is>
          <t>Dec. 31, 2023</t>
        </is>
      </c>
    </row>
    <row r="2">
      <c r="A2" s="4" t="inlineStr">
        <is>
          <t>Investment In Joint Venture One</t>
        </is>
      </c>
      <c r="B2" s="4" t="inlineStr">
        <is>
          <t xml:space="preserve"> </t>
        </is>
      </c>
      <c r="C2" s="4" t="inlineStr">
        <is>
          <t xml:space="preserve"> </t>
        </is>
      </c>
    </row>
    <row r="3">
      <c r="A3" s="4" t="inlineStr">
        <is>
          <t>Percentage of interest in a joint venture</t>
        </is>
      </c>
      <c r="B3" s="11" t="n">
        <v>0.2</v>
      </c>
      <c r="C3" s="4" t="inlineStr">
        <is>
          <t xml:space="preserve"> </t>
        </is>
      </c>
    </row>
    <row r="4">
      <c r="A4" s="4" t="inlineStr">
        <is>
          <t>Investment In Joint Venture One | Other long-term assets</t>
        </is>
      </c>
      <c r="B4" s="4" t="inlineStr">
        <is>
          <t xml:space="preserve"> </t>
        </is>
      </c>
      <c r="C4" s="4" t="inlineStr">
        <is>
          <t xml:space="preserve"> </t>
        </is>
      </c>
    </row>
    <row r="5">
      <c r="A5" s="4" t="inlineStr">
        <is>
          <t>Equity method investment</t>
        </is>
      </c>
      <c r="B5" s="6" t="n">
        <v>4250</v>
      </c>
      <c r="C5" s="6" t="n">
        <v>4314</v>
      </c>
    </row>
    <row r="6">
      <c r="A6" s="4" t="inlineStr">
        <is>
          <t>Investment in Joint Venture Two</t>
        </is>
      </c>
      <c r="B6" s="4" t="inlineStr">
        <is>
          <t xml:space="preserve"> </t>
        </is>
      </c>
      <c r="C6" s="4" t="inlineStr">
        <is>
          <t xml:space="preserve"> </t>
        </is>
      </c>
    </row>
    <row r="7">
      <c r="A7" s="4" t="inlineStr">
        <is>
          <t>Percentage of interest in a joint venture</t>
        </is>
      </c>
      <c r="B7" s="11" t="n">
        <v>0.39</v>
      </c>
      <c r="C7" s="4" t="inlineStr">
        <is>
          <t xml:space="preserve"> </t>
        </is>
      </c>
    </row>
    <row r="8">
      <c r="A8" s="4" t="inlineStr">
        <is>
          <t>Investment in Joint Venture Two | Other long-term assets</t>
        </is>
      </c>
      <c r="B8" s="4" t="inlineStr">
        <is>
          <t xml:space="preserve"> </t>
        </is>
      </c>
      <c r="C8" s="4" t="inlineStr">
        <is>
          <t xml:space="preserve"> </t>
        </is>
      </c>
    </row>
    <row r="9">
      <c r="A9" s="4" t="inlineStr">
        <is>
          <t>Equity method investment</t>
        </is>
      </c>
      <c r="B9" s="6" t="n">
        <v>4017</v>
      </c>
      <c r="C9" s="5" t="n">
        <v>4174</v>
      </c>
    </row>
    <row r="10">
      <c r="A10" s="4" t="inlineStr">
        <is>
          <t>Investment In Joint Venture Three</t>
        </is>
      </c>
      <c r="B10" s="4" t="inlineStr">
        <is>
          <t xml:space="preserve"> </t>
        </is>
      </c>
      <c r="C10" s="4" t="inlineStr">
        <is>
          <t xml:space="preserve"> </t>
        </is>
      </c>
    </row>
    <row r="11">
      <c r="A11" s="4" t="inlineStr">
        <is>
          <t>Percentage of interest in a joint venture</t>
        </is>
      </c>
      <c r="B11" s="11" t="n">
        <v>0.47</v>
      </c>
      <c r="C11" s="4" t="inlineStr">
        <is>
          <t xml:space="preserve"> </t>
        </is>
      </c>
    </row>
    <row r="12">
      <c r="A12" s="4" t="inlineStr">
        <is>
          <t>Investment In Joint Venture Three | Other long-term assets</t>
        </is>
      </c>
      <c r="B12" s="4" t="inlineStr">
        <is>
          <t xml:space="preserve"> </t>
        </is>
      </c>
      <c r="C12" s="4" t="inlineStr">
        <is>
          <t xml:space="preserve"> </t>
        </is>
      </c>
    </row>
    <row r="13">
      <c r="A13" s="4" t="inlineStr">
        <is>
          <t>Equity method investment</t>
        </is>
      </c>
      <c r="B13" s="6" t="n">
        <v>3079</v>
      </c>
      <c r="C13" s="6" t="n">
        <v>33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Allowance activity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Balance at beginning of the period</t>
        </is>
      </c>
      <c r="B4" s="6" t="n">
        <v>5318</v>
      </c>
    </row>
    <row r="5">
      <c r="A5" s="4" t="inlineStr">
        <is>
          <t>Increase to allowance based on a percentage of revenue</t>
        </is>
      </c>
      <c r="B5" s="5" t="n">
        <v>1474</v>
      </c>
    </row>
    <row r="6">
      <c r="A6" s="4" t="inlineStr">
        <is>
          <t>Charge-offs</t>
        </is>
      </c>
      <c r="B6" s="5" t="n">
        <v>-923</v>
      </c>
    </row>
    <row r="7">
      <c r="A7" s="4" t="inlineStr">
        <is>
          <t>Recoveries</t>
        </is>
      </c>
      <c r="B7" s="5" t="n">
        <v>45</v>
      </c>
    </row>
    <row r="8">
      <c r="A8" s="4" t="inlineStr">
        <is>
          <t>Balance at end of the period</t>
        </is>
      </c>
      <c r="B8" s="6" t="n">
        <v>59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IGNIFICANT ACCOUNTING POLICIES - Asset retirement obligations and Lessor Income (Details) $ in Thousands</t>
        </is>
      </c>
      <c r="B1" s="2" t="inlineStr">
        <is>
          <t>3 Months Ended</t>
        </is>
      </c>
      <c r="D1" s="2" t="inlineStr">
        <is>
          <t>6 Months Ended</t>
        </is>
      </c>
    </row>
    <row r="2">
      <c r="B2" s="2" t="inlineStr">
        <is>
          <t>Jun. 30, 2024 USD ($)</t>
        </is>
      </c>
      <c r="C2" s="2" t="inlineStr">
        <is>
          <t>Jun. 30, 2023 USD ($)</t>
        </is>
      </c>
      <c r="D2" s="2" t="inlineStr">
        <is>
          <t>Jun. 30, 2024 USD ($) facility</t>
        </is>
      </c>
      <c r="E2" s="2" t="inlineStr">
        <is>
          <t>Jun. 30, 2023 USD ($)</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7262</v>
      </c>
      <c r="E4" s="4" t="inlineStr">
        <is>
          <t xml:space="preserve"> </t>
        </is>
      </c>
    </row>
    <row r="5">
      <c r="A5" s="4" t="inlineStr">
        <is>
          <t>Accretion expense</t>
        </is>
      </c>
      <c r="B5" s="6" t="n">
        <v>253</v>
      </c>
      <c r="C5" s="6" t="n">
        <v>254</v>
      </c>
      <c r="D5" s="5" t="n">
        <v>507</v>
      </c>
      <c r="E5" s="6" t="n">
        <v>510</v>
      </c>
    </row>
    <row r="6">
      <c r="A6" s="4" t="inlineStr">
        <is>
          <t>Acquired AROs</t>
        </is>
      </c>
      <c r="B6" s="4" t="inlineStr">
        <is>
          <t xml:space="preserve"> </t>
        </is>
      </c>
      <c r="C6" s="4" t="inlineStr">
        <is>
          <t xml:space="preserve"> </t>
        </is>
      </c>
      <c r="D6" s="5" t="n">
        <v>13195</v>
      </c>
      <c r="E6" s="4" t="inlineStr">
        <is>
          <t xml:space="preserve"> </t>
        </is>
      </c>
    </row>
    <row r="7">
      <c r="A7" s="4" t="inlineStr">
        <is>
          <t>Divested AROs</t>
        </is>
      </c>
      <c r="B7" s="4" t="inlineStr">
        <is>
          <t xml:space="preserve"> </t>
        </is>
      </c>
      <c r="C7" s="4" t="inlineStr">
        <is>
          <t xml:space="preserve"> </t>
        </is>
      </c>
      <c r="D7" s="5" t="n">
        <v>-312</v>
      </c>
      <c r="E7" s="4" t="inlineStr">
        <is>
          <t xml:space="preserve"> </t>
        </is>
      </c>
    </row>
    <row r="8">
      <c r="A8" s="4" t="inlineStr">
        <is>
          <t>Revisions</t>
        </is>
      </c>
      <c r="B8" s="4" t="inlineStr">
        <is>
          <t xml:space="preserve"> </t>
        </is>
      </c>
      <c r="C8" s="4" t="inlineStr">
        <is>
          <t xml:space="preserve"> </t>
        </is>
      </c>
      <c r="D8" s="5" t="n">
        <v>1053</v>
      </c>
      <c r="E8" s="4" t="inlineStr">
        <is>
          <t xml:space="preserve"> </t>
        </is>
      </c>
    </row>
    <row r="9">
      <c r="A9" s="4" t="inlineStr">
        <is>
          <t>Payments</t>
        </is>
      </c>
      <c r="B9" s="4" t="inlineStr">
        <is>
          <t xml:space="preserve"> </t>
        </is>
      </c>
      <c r="C9" s="4" t="inlineStr">
        <is>
          <t xml:space="preserve"> </t>
        </is>
      </c>
      <c r="D9" s="5" t="n">
        <v>-6896</v>
      </c>
      <c r="E9" s="4" t="inlineStr">
        <is>
          <t xml:space="preserve"> </t>
        </is>
      </c>
    </row>
    <row r="10">
      <c r="A10" s="4" t="inlineStr">
        <is>
          <t>Balance at end of period</t>
        </is>
      </c>
      <c r="B10" s="5" t="n">
        <v>44809</v>
      </c>
      <c r="C10" s="4" t="inlineStr">
        <is>
          <t xml:space="preserve"> </t>
        </is>
      </c>
      <c r="D10" s="5" t="n">
        <v>44809</v>
      </c>
      <c r="E10" s="4" t="inlineStr">
        <is>
          <t xml:space="preserve"> </t>
        </is>
      </c>
    </row>
    <row r="11">
      <c r="A11" s="4" t="inlineStr">
        <is>
          <t>Short-term ARO liability</t>
        </is>
      </c>
      <c r="B11" s="5" t="n">
        <v>8439</v>
      </c>
      <c r="C11" s="4" t="inlineStr">
        <is>
          <t xml:space="preserve"> </t>
        </is>
      </c>
      <c r="D11" s="5" t="n">
        <v>8439</v>
      </c>
      <c r="E11" s="4" t="inlineStr">
        <is>
          <t xml:space="preserve"> </t>
        </is>
      </c>
    </row>
    <row r="12">
      <c r="A12" s="4" t="inlineStr">
        <is>
          <t>Long-term ARO liability</t>
        </is>
      </c>
      <c r="B12" s="5" t="n">
        <v>36370</v>
      </c>
      <c r="C12" s="4" t="inlineStr">
        <is>
          <t xml:space="preserve"> </t>
        </is>
      </c>
      <c r="D12" s="5" t="n">
        <v>36370</v>
      </c>
      <c r="E12" s="4" t="inlineStr">
        <is>
          <t xml:space="preserve"> </t>
        </is>
      </c>
    </row>
    <row r="13">
      <c r="A13" s="3" t="inlineStr">
        <is>
          <t>Lessor Income</t>
        </is>
      </c>
      <c r="B13" s="4" t="inlineStr">
        <is>
          <t xml:space="preserve"> </t>
        </is>
      </c>
      <c r="C13" s="4" t="inlineStr">
        <is>
          <t xml:space="preserve"> </t>
        </is>
      </c>
      <c r="D13" s="4" t="inlineStr">
        <is>
          <t xml:space="preserve"> </t>
        </is>
      </c>
      <c r="E13" s="4" t="inlineStr">
        <is>
          <t xml:space="preserve"> </t>
        </is>
      </c>
    </row>
    <row r="14">
      <c r="A14" s="4" t="inlineStr">
        <is>
          <t>Lessor income</t>
        </is>
      </c>
      <c r="B14" s="5" t="n">
        <v>28</v>
      </c>
      <c r="C14" s="5" t="n">
        <v>78</v>
      </c>
      <c r="D14" s="5" t="n">
        <v>61</v>
      </c>
      <c r="E14" s="5" t="n">
        <v>155</v>
      </c>
    </row>
    <row r="15">
      <c r="A15" s="3" t="inlineStr">
        <is>
          <t>Sublease income</t>
        </is>
      </c>
      <c r="B15" s="4" t="inlineStr">
        <is>
          <t xml:space="preserve"> </t>
        </is>
      </c>
      <c r="C15" s="4" t="inlineStr">
        <is>
          <t xml:space="preserve"> </t>
        </is>
      </c>
      <c r="D15" s="4" t="inlineStr">
        <is>
          <t xml:space="preserve"> </t>
        </is>
      </c>
      <c r="E15" s="4" t="inlineStr">
        <is>
          <t xml:space="preserve"> </t>
        </is>
      </c>
    </row>
    <row r="16">
      <c r="A16" s="4" t="inlineStr">
        <is>
          <t>Sublease income</t>
        </is>
      </c>
      <c r="B16" s="6" t="n">
        <v>376</v>
      </c>
      <c r="C16" s="6" t="n">
        <v>456</v>
      </c>
      <c r="D16" s="6" t="n">
        <v>830</v>
      </c>
      <c r="E16" s="6" t="n">
        <v>840</v>
      </c>
    </row>
    <row r="17">
      <c r="A17" s="4" t="inlineStr">
        <is>
          <t>Number of operations abandoned | facility</t>
        </is>
      </c>
      <c r="B17" s="4" t="inlineStr">
        <is>
          <t xml:space="preserve"> </t>
        </is>
      </c>
      <c r="C17" s="4" t="inlineStr">
        <is>
          <t xml:space="preserve"> </t>
        </is>
      </c>
      <c r="D17" s="5" t="n">
        <v>2</v>
      </c>
      <c r="E17" s="4" t="inlineStr">
        <is>
          <t xml:space="preserve"> </t>
        </is>
      </c>
    </row>
    <row r="18">
      <c r="A18" s="4" t="inlineStr">
        <is>
          <t>Right-of-use asset impairment</t>
        </is>
      </c>
      <c r="B18" s="4" t="inlineStr">
        <is>
          <t xml:space="preserve"> </t>
        </is>
      </c>
      <c r="C18" s="4" t="inlineStr">
        <is>
          <t xml:space="preserve"> </t>
        </is>
      </c>
      <c r="D18" s="6" t="n">
        <v>500</v>
      </c>
      <c r="E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Defined Contribution Plan and Sever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ayment for Pension and Other Pos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401(k) match expense</t>
        </is>
      </c>
      <c r="B4" s="6" t="n">
        <v>1700</v>
      </c>
      <c r="C4" s="6" t="n">
        <v>1500</v>
      </c>
      <c r="D4" s="6" t="n">
        <v>3500</v>
      </c>
      <c r="E4" s="6" t="n">
        <v>3100</v>
      </c>
      <c r="F4" s="4" t="inlineStr">
        <is>
          <t xml:space="preserve"> </t>
        </is>
      </c>
    </row>
    <row r="5">
      <c r="A5" s="4" t="inlineStr">
        <is>
          <t>Selling, general and administrative</t>
        </is>
      </c>
      <c r="B5" s="5" t="n">
        <v>38981</v>
      </c>
      <c r="C5" s="6" t="n">
        <v>34335</v>
      </c>
      <c r="D5" s="5" t="n">
        <v>82961</v>
      </c>
      <c r="E5" s="6" t="n">
        <v>70164</v>
      </c>
      <c r="F5" s="4" t="inlineStr">
        <is>
          <t xml:space="preserve"> </t>
        </is>
      </c>
    </row>
    <row r="6">
      <c r="A6" s="4" t="inlineStr">
        <is>
          <t>Accrued salaries and benefits</t>
        </is>
      </c>
      <c r="B6" s="5" t="n">
        <v>24342</v>
      </c>
      <c r="C6" s="4" t="inlineStr">
        <is>
          <t xml:space="preserve"> </t>
        </is>
      </c>
      <c r="D6" s="5" t="n">
        <v>24342</v>
      </c>
      <c r="E6" s="4" t="inlineStr">
        <is>
          <t xml:space="preserve"> </t>
        </is>
      </c>
      <c r="F6" s="6" t="n">
        <v>28401</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yment for Pension and Other Postretirement Benefi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B9" s="4" t="inlineStr">
        <is>
          <t xml:space="preserve"> </t>
        </is>
      </c>
      <c r="C9" s="4" t="inlineStr">
        <is>
          <t xml:space="preserve"> </t>
        </is>
      </c>
      <c r="D9" s="5" t="n">
        <v>600</v>
      </c>
      <c r="E9" s="4" t="inlineStr">
        <is>
          <t xml:space="preserve"> </t>
        </is>
      </c>
      <c r="F9" s="4" t="inlineStr">
        <is>
          <t xml:space="preserve"> </t>
        </is>
      </c>
    </row>
    <row r="10">
      <c r="A10" s="4" t="inlineStr">
        <is>
          <t>Accrued salaries and benefits</t>
        </is>
      </c>
      <c r="B10" s="6" t="n">
        <v>500</v>
      </c>
      <c r="C10" s="4" t="inlineStr">
        <is>
          <t xml:space="preserve"> </t>
        </is>
      </c>
      <c r="D10" s="6" t="n">
        <v>5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6" customWidth="1" min="16" max="16"/>
  </cols>
  <sheetData>
    <row r="1">
      <c r="A1" s="1" t="inlineStr">
        <is>
          <t>ACQUISITIONS (Details) - USD ($) $ in Thousands</t>
        </is>
      </c>
      <c r="J1" s="2" t="inlineStr">
        <is>
          <t>3 Months Ended</t>
        </is>
      </c>
      <c r="L1" s="2" t="inlineStr">
        <is>
          <t>6 Months Ended</t>
        </is>
      </c>
      <c r="N1" s="2" t="inlineStr">
        <is>
          <t>12 Months Ended</t>
        </is>
      </c>
      <c r="P1" s="2" t="inlineStr">
        <is>
          <t>18 Months Ended</t>
        </is>
      </c>
    </row>
    <row r="2">
      <c r="B2" s="2" t="inlineStr">
        <is>
          <t>Apr. 18, 2024</t>
        </is>
      </c>
      <c r="C2" s="2" t="inlineStr">
        <is>
          <t>Apr. 01, 2024</t>
        </is>
      </c>
      <c r="D2" s="2" t="inlineStr">
        <is>
          <t>Mar. 01, 2024</t>
        </is>
      </c>
      <c r="E2" s="2" t="inlineStr">
        <is>
          <t>Jan. 08, 2024</t>
        </is>
      </c>
      <c r="F2" s="2" t="inlineStr">
        <is>
          <t>Jan. 03, 2024</t>
        </is>
      </c>
      <c r="G2" s="2" t="inlineStr">
        <is>
          <t>Jan. 01, 2024</t>
        </is>
      </c>
      <c r="H2" s="2" t="inlineStr">
        <is>
          <t>Apr. 03, 2023</t>
        </is>
      </c>
      <c r="I2" s="2" t="inlineStr">
        <is>
          <t>Jan. 31, 2023</t>
        </is>
      </c>
      <c r="J2" s="2" t="inlineStr">
        <is>
          <t>Jun. 30, 2024</t>
        </is>
      </c>
      <c r="K2" s="2" t="inlineStr">
        <is>
          <t>Jun. 30, 2023</t>
        </is>
      </c>
      <c r="L2" s="2" t="inlineStr">
        <is>
          <t>Jun. 30, 2024</t>
        </is>
      </c>
      <c r="M2" s="2" t="inlineStr">
        <is>
          <t>Jun. 30, 2023</t>
        </is>
      </c>
      <c r="N2" s="2" t="inlineStr">
        <is>
          <t>Dec. 31, 2024</t>
        </is>
      </c>
      <c r="O2" s="2" t="inlineStr">
        <is>
          <t>Dec. 31, 2023</t>
        </is>
      </c>
      <c r="P2" s="2" t="inlineStr">
        <is>
          <t>Jun. 30, 2024</t>
        </is>
      </c>
    </row>
    <row r="3">
      <c r="A3" s="3" t="inlineStr">
        <is>
          <t>Asset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952</v>
      </c>
      <c r="K4" s="6" t="n">
        <v>37480</v>
      </c>
      <c r="L4" s="6" t="n">
        <v>87281</v>
      </c>
      <c r="M4" s="6" t="n">
        <v>78973</v>
      </c>
      <c r="N4" s="4" t="inlineStr">
        <is>
          <t xml:space="preserve"> </t>
        </is>
      </c>
      <c r="O4" s="4" t="inlineStr">
        <is>
          <t xml:space="preserve"> </t>
        </is>
      </c>
      <c r="P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67856</v>
      </c>
    </row>
    <row r="6">
      <c r="A6" s="4" t="inlineStr">
        <is>
          <t>Acquisition related costs for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81</v>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68037</v>
      </c>
    </row>
    <row r="8">
      <c r="A8" s="4" t="inlineStr">
        <is>
          <t>Bobc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sset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Consideration, 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070</v>
      </c>
      <c r="M10" s="4" t="inlineStr">
        <is>
          <t xml:space="preserve"> </t>
        </is>
      </c>
      <c r="N10" s="4" t="inlineStr">
        <is>
          <t xml:space="preserve"> </t>
        </is>
      </c>
      <c r="O10" s="4" t="inlineStr">
        <is>
          <t xml:space="preserve"> </t>
        </is>
      </c>
      <c r="P10" s="4" t="inlineStr">
        <is>
          <t xml:space="preserve"> </t>
        </is>
      </c>
    </row>
    <row r="11">
      <c r="A11" s="4" t="inlineStr">
        <is>
          <t>Total consideration,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070</v>
      </c>
      <c r="M11" s="4" t="inlineStr">
        <is>
          <t xml:space="preserve"> </t>
        </is>
      </c>
      <c r="N11" s="4" t="inlineStr">
        <is>
          <t xml:space="preserve"> </t>
        </is>
      </c>
      <c r="O11" s="4" t="inlineStr">
        <is>
          <t xml:space="preserve"> </t>
        </is>
      </c>
      <c r="P11" s="4" t="inlineStr">
        <is>
          <t xml:space="preserve"> </t>
        </is>
      </c>
    </row>
    <row r="12">
      <c r="A12" s="4" t="inlineStr">
        <is>
          <t>Bobc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sset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Consideration, Business Combinations</t>
        </is>
      </c>
      <c r="B14" s="6" t="n">
        <v>80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quisition related costs for 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v>
      </c>
      <c r="K15" s="4" t="inlineStr">
        <is>
          <t xml:space="preserve"> </t>
        </is>
      </c>
      <c r="L15" s="5" t="n">
        <v>200</v>
      </c>
      <c r="M15" s="4" t="inlineStr">
        <is>
          <t xml:space="preserve"> </t>
        </is>
      </c>
      <c r="N15" s="4" t="inlineStr">
        <is>
          <t xml:space="preserve"> </t>
        </is>
      </c>
      <c r="O15" s="4" t="inlineStr">
        <is>
          <t xml:space="preserve"> </t>
        </is>
      </c>
      <c r="P15" s="4" t="inlineStr">
        <is>
          <t xml:space="preserve"> </t>
        </is>
      </c>
    </row>
    <row r="16">
      <c r="A16" s="4" t="inlineStr">
        <is>
          <t>Total consideration, Business Combination</t>
        </is>
      </c>
      <c r="B16" s="6" t="n">
        <v>80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in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sset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sh Consideration, Business Combinations</t>
        </is>
      </c>
      <c r="B19" s="4" t="inlineStr">
        <is>
          <t xml:space="preserve"> </t>
        </is>
      </c>
      <c r="C19" s="6" t="n">
        <v>293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9382</v>
      </c>
      <c r="M19" s="4" t="inlineStr">
        <is>
          <t xml:space="preserve"> </t>
        </is>
      </c>
      <c r="N19" s="4" t="inlineStr">
        <is>
          <t xml:space="preserve"> </t>
        </is>
      </c>
      <c r="O19" s="4" t="inlineStr">
        <is>
          <t xml:space="preserve"> </t>
        </is>
      </c>
      <c r="P19" s="4" t="inlineStr">
        <is>
          <t xml:space="preserve"> </t>
        </is>
      </c>
    </row>
    <row r="20">
      <c r="A20" s="4" t="inlineStr">
        <is>
          <t>Acquisition related costs for 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v>
      </c>
      <c r="K20" s="4" t="inlineStr">
        <is>
          <t xml:space="preserve"> </t>
        </is>
      </c>
      <c r="L20" s="5" t="n">
        <v>1200</v>
      </c>
      <c r="M20" s="4" t="inlineStr">
        <is>
          <t xml:space="preserve"> </t>
        </is>
      </c>
      <c r="N20" s="4" t="inlineStr">
        <is>
          <t xml:space="preserve"> </t>
        </is>
      </c>
      <c r="O20" s="4" t="inlineStr">
        <is>
          <t xml:space="preserve"> </t>
        </is>
      </c>
      <c r="P20" s="4" t="inlineStr">
        <is>
          <t xml:space="preserve"> </t>
        </is>
      </c>
    </row>
    <row r="21">
      <c r="A21" s="4" t="inlineStr">
        <is>
          <t>Total consideration, Business Combination</t>
        </is>
      </c>
      <c r="B21" s="4" t="inlineStr">
        <is>
          <t xml:space="preserve"> </t>
        </is>
      </c>
      <c r="C21" s="6" t="n">
        <v>293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9382</v>
      </c>
      <c r="M21" s="4" t="inlineStr">
        <is>
          <t xml:space="preserve"> </t>
        </is>
      </c>
      <c r="N21" s="4" t="inlineStr">
        <is>
          <t xml:space="preserve"> </t>
        </is>
      </c>
      <c r="O21" s="4" t="inlineStr">
        <is>
          <t xml:space="preserve"> </t>
        </is>
      </c>
      <c r="P21" s="4" t="inlineStr">
        <is>
          <t xml:space="preserve"> </t>
        </is>
      </c>
    </row>
    <row r="22">
      <c r="A22" s="4" t="inlineStr">
        <is>
          <t>Buckho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sset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Consideration, Business Combinations</t>
        </is>
      </c>
      <c r="B24" s="4" t="inlineStr">
        <is>
          <t xml:space="preserve"> </t>
        </is>
      </c>
      <c r="C24" s="4" t="inlineStr">
        <is>
          <t xml:space="preserve"> </t>
        </is>
      </c>
      <c r="D24" s="6" t="n">
        <v>17881</v>
      </c>
      <c r="E24" s="4" t="inlineStr">
        <is>
          <t xml:space="preserve"> </t>
        </is>
      </c>
      <c r="F24" s="4" t="inlineStr">
        <is>
          <t xml:space="preserve"> </t>
        </is>
      </c>
      <c r="G24" s="4" t="inlineStr">
        <is>
          <t xml:space="preserve"> </t>
        </is>
      </c>
      <c r="H24" s="4" t="inlineStr">
        <is>
          <t xml:space="preserve"> </t>
        </is>
      </c>
      <c r="I24" s="4" t="inlineStr">
        <is>
          <t xml:space="preserve"> </t>
        </is>
      </c>
      <c r="J24" s="5" t="n">
        <v>17881</v>
      </c>
      <c r="K24" s="4" t="inlineStr">
        <is>
          <t xml:space="preserve"> </t>
        </is>
      </c>
      <c r="L24" s="5" t="n">
        <v>17881</v>
      </c>
      <c r="M24" s="4" t="inlineStr">
        <is>
          <t xml:space="preserve"> </t>
        </is>
      </c>
      <c r="N24" s="4" t="inlineStr">
        <is>
          <t xml:space="preserve"> </t>
        </is>
      </c>
      <c r="O24" s="4" t="inlineStr">
        <is>
          <t xml:space="preserve"> </t>
        </is>
      </c>
      <c r="P24" s="4" t="inlineStr">
        <is>
          <t xml:space="preserve"> </t>
        </is>
      </c>
    </row>
    <row r="25">
      <c r="A25" s="4" t="inlineStr">
        <is>
          <t>Acquisition related costs for 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v>
      </c>
      <c r="K25" s="4" t="inlineStr">
        <is>
          <t xml:space="preserve"> </t>
        </is>
      </c>
      <c r="L25" s="5" t="n">
        <v>800</v>
      </c>
      <c r="M25" s="4" t="inlineStr">
        <is>
          <t xml:space="preserve"> </t>
        </is>
      </c>
      <c r="N25" s="4" t="inlineStr">
        <is>
          <t xml:space="preserve"> </t>
        </is>
      </c>
      <c r="O25" s="4" t="inlineStr">
        <is>
          <t xml:space="preserve"> </t>
        </is>
      </c>
      <c r="P25" s="4" t="inlineStr">
        <is>
          <t xml:space="preserve"> </t>
        </is>
      </c>
    </row>
    <row r="26">
      <c r="A26" s="4" t="inlineStr">
        <is>
          <t>Total consideration, Business Combination</t>
        </is>
      </c>
      <c r="B26" s="4" t="inlineStr">
        <is>
          <t xml:space="preserve"> </t>
        </is>
      </c>
      <c r="C26" s="4" t="inlineStr">
        <is>
          <t xml:space="preserve"> </t>
        </is>
      </c>
      <c r="D26" s="6" t="n">
        <v>17881</v>
      </c>
      <c r="E26" s="4" t="inlineStr">
        <is>
          <t xml:space="preserve"> </t>
        </is>
      </c>
      <c r="F26" s="4" t="inlineStr">
        <is>
          <t xml:space="preserve"> </t>
        </is>
      </c>
      <c r="G26" s="4" t="inlineStr">
        <is>
          <t xml:space="preserve"> </t>
        </is>
      </c>
      <c r="H26" s="4" t="inlineStr">
        <is>
          <t xml:space="preserve"> </t>
        </is>
      </c>
      <c r="I26" s="4" t="inlineStr">
        <is>
          <t xml:space="preserve"> </t>
        </is>
      </c>
      <c r="J26" s="5" t="n">
        <v>17881</v>
      </c>
      <c r="K26" s="4" t="inlineStr">
        <is>
          <t xml:space="preserve"> </t>
        </is>
      </c>
      <c r="L26" s="5" t="n">
        <v>17881</v>
      </c>
      <c r="M26" s="4" t="inlineStr">
        <is>
          <t xml:space="preserve"> </t>
        </is>
      </c>
      <c r="N26" s="4" t="inlineStr">
        <is>
          <t xml:space="preserve"> </t>
        </is>
      </c>
      <c r="O26" s="4" t="inlineStr">
        <is>
          <t xml:space="preserve"> </t>
        </is>
      </c>
      <c r="P26" s="4" t="inlineStr">
        <is>
          <t xml:space="preserve"> </t>
        </is>
      </c>
    </row>
    <row r="27">
      <c r="A27" s="4" t="inlineStr">
        <is>
          <t>Iron Mountain Energy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sset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Consideration, Business Combinations</t>
        </is>
      </c>
      <c r="B29" s="4" t="inlineStr">
        <is>
          <t xml:space="preserve"> </t>
        </is>
      </c>
      <c r="C29" s="4" t="inlineStr">
        <is>
          <t xml:space="preserve"> </t>
        </is>
      </c>
      <c r="D29" s="4" t="inlineStr">
        <is>
          <t xml:space="preserve"> </t>
        </is>
      </c>
      <c r="E29" s="6" t="n">
        <v>14000</v>
      </c>
      <c r="F29" s="4" t="inlineStr">
        <is>
          <t xml:space="preserve"> </t>
        </is>
      </c>
      <c r="G29" s="4" t="inlineStr">
        <is>
          <t xml:space="preserve"> </t>
        </is>
      </c>
      <c r="H29" s="4" t="inlineStr">
        <is>
          <t xml:space="preserve"> </t>
        </is>
      </c>
      <c r="I29" s="4" t="inlineStr">
        <is>
          <t xml:space="preserve"> </t>
        </is>
      </c>
      <c r="J29" s="5" t="n">
        <v>14000</v>
      </c>
      <c r="K29" s="4" t="inlineStr">
        <is>
          <t xml:space="preserve"> </t>
        </is>
      </c>
      <c r="L29" s="5" t="n">
        <v>14000</v>
      </c>
      <c r="M29" s="4" t="inlineStr">
        <is>
          <t xml:space="preserve"> </t>
        </is>
      </c>
      <c r="N29" s="4" t="inlineStr">
        <is>
          <t xml:space="preserve"> </t>
        </is>
      </c>
      <c r="O29" s="4" t="inlineStr">
        <is>
          <t xml:space="preserve"> </t>
        </is>
      </c>
      <c r="P29" s="4" t="inlineStr">
        <is>
          <t xml:space="preserve"> </t>
        </is>
      </c>
    </row>
    <row r="30">
      <c r="A30" s="4" t="inlineStr">
        <is>
          <t>Acquisition related costs for 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v>
      </c>
      <c r="K30" s="4" t="inlineStr">
        <is>
          <t xml:space="preserve"> </t>
        </is>
      </c>
      <c r="L30" s="5" t="n">
        <v>800</v>
      </c>
      <c r="M30" s="4" t="inlineStr">
        <is>
          <t xml:space="preserve"> </t>
        </is>
      </c>
      <c r="N30" s="4" t="inlineStr">
        <is>
          <t xml:space="preserve"> </t>
        </is>
      </c>
      <c r="O30" s="4" t="inlineStr">
        <is>
          <t xml:space="preserve"> </t>
        </is>
      </c>
      <c r="P30" s="4" t="inlineStr">
        <is>
          <t xml:space="preserve"> </t>
        </is>
      </c>
    </row>
    <row r="31">
      <c r="A31" s="4" t="inlineStr">
        <is>
          <t>Total consideration, Business Combination</t>
        </is>
      </c>
      <c r="B31" s="4" t="inlineStr">
        <is>
          <t xml:space="preserve"> </t>
        </is>
      </c>
      <c r="C31" s="4" t="inlineStr">
        <is>
          <t xml:space="preserve"> </t>
        </is>
      </c>
      <c r="D31" s="4" t="inlineStr">
        <is>
          <t xml:space="preserve"> </t>
        </is>
      </c>
      <c r="E31" s="6" t="n">
        <v>14000</v>
      </c>
      <c r="F31" s="4" t="inlineStr">
        <is>
          <t xml:space="preserve"> </t>
        </is>
      </c>
      <c r="G31" s="4" t="inlineStr">
        <is>
          <t xml:space="preserve"> </t>
        </is>
      </c>
      <c r="H31" s="4" t="inlineStr">
        <is>
          <t xml:space="preserve"> </t>
        </is>
      </c>
      <c r="I31" s="4" t="inlineStr">
        <is>
          <t xml:space="preserve"> </t>
        </is>
      </c>
      <c r="J31" s="5" t="n">
        <v>14000</v>
      </c>
      <c r="K31" s="4" t="inlineStr">
        <is>
          <t xml:space="preserve"> </t>
        </is>
      </c>
      <c r="L31" s="5" t="n">
        <v>14000</v>
      </c>
      <c r="M31" s="4" t="inlineStr">
        <is>
          <t xml:space="preserve"> </t>
        </is>
      </c>
      <c r="N31" s="4" t="inlineStr">
        <is>
          <t xml:space="preserve"> </t>
        </is>
      </c>
      <c r="O31" s="4" t="inlineStr">
        <is>
          <t xml:space="preserve"> </t>
        </is>
      </c>
      <c r="P31" s="4" t="inlineStr">
        <is>
          <t xml:space="preserve"> </t>
        </is>
      </c>
    </row>
    <row r="32">
      <c r="A32" s="4" t="inlineStr">
        <is>
          <t>Tri-State Water Logistic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sset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Consideration, Business Combinations</t>
        </is>
      </c>
      <c r="B34" s="4" t="inlineStr">
        <is>
          <t xml:space="preserve"> </t>
        </is>
      </c>
      <c r="C34" s="4" t="inlineStr">
        <is>
          <t xml:space="preserve"> </t>
        </is>
      </c>
      <c r="D34" s="4" t="inlineStr">
        <is>
          <t xml:space="preserve"> </t>
        </is>
      </c>
      <c r="E34" s="4" t="inlineStr">
        <is>
          <t xml:space="preserve"> </t>
        </is>
      </c>
      <c r="F34" s="6" t="n">
        <v>58330</v>
      </c>
      <c r="G34" s="4" t="inlineStr">
        <is>
          <t xml:space="preserve"> </t>
        </is>
      </c>
      <c r="H34" s="4" t="inlineStr">
        <is>
          <t xml:space="preserve"> </t>
        </is>
      </c>
      <c r="I34" s="4" t="inlineStr">
        <is>
          <t xml:space="preserve"> </t>
        </is>
      </c>
      <c r="J34" s="5" t="n">
        <v>58330</v>
      </c>
      <c r="K34" s="4" t="inlineStr">
        <is>
          <t xml:space="preserve"> </t>
        </is>
      </c>
      <c r="L34" s="5" t="n">
        <v>58330</v>
      </c>
      <c r="M34" s="4" t="inlineStr">
        <is>
          <t xml:space="preserve"> </t>
        </is>
      </c>
      <c r="N34" s="4" t="inlineStr">
        <is>
          <t xml:space="preserve"> </t>
        </is>
      </c>
      <c r="O34" s="4" t="inlineStr">
        <is>
          <t xml:space="preserve"> </t>
        </is>
      </c>
      <c r="P34" s="4" t="inlineStr">
        <is>
          <t xml:space="preserve"> </t>
        </is>
      </c>
    </row>
    <row r="35">
      <c r="A35" s="4" t="inlineStr">
        <is>
          <t>Acquisition related costs for 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v>
      </c>
      <c r="K35" s="4" t="inlineStr">
        <is>
          <t xml:space="preserve"> </t>
        </is>
      </c>
      <c r="L35" s="5" t="n">
        <v>1000</v>
      </c>
      <c r="M35" s="4" t="inlineStr">
        <is>
          <t xml:space="preserve"> </t>
        </is>
      </c>
      <c r="N35" s="4" t="inlineStr">
        <is>
          <t xml:space="preserve"> </t>
        </is>
      </c>
      <c r="O35" s="4" t="inlineStr">
        <is>
          <t xml:space="preserve"> </t>
        </is>
      </c>
      <c r="P35" s="4" t="inlineStr">
        <is>
          <t xml:space="preserve"> </t>
        </is>
      </c>
    </row>
    <row r="36">
      <c r="A36" s="4" t="inlineStr">
        <is>
          <t>Total consideration, Business Combination</t>
        </is>
      </c>
      <c r="B36" s="4" t="inlineStr">
        <is>
          <t xml:space="preserve"> </t>
        </is>
      </c>
      <c r="C36" s="4" t="inlineStr">
        <is>
          <t xml:space="preserve"> </t>
        </is>
      </c>
      <c r="D36" s="4" t="inlineStr">
        <is>
          <t xml:space="preserve"> </t>
        </is>
      </c>
      <c r="E36" s="4" t="inlineStr">
        <is>
          <t xml:space="preserve"> </t>
        </is>
      </c>
      <c r="F36" s="6" t="n">
        <v>58330</v>
      </c>
      <c r="G36" s="4" t="inlineStr">
        <is>
          <t xml:space="preserve"> </t>
        </is>
      </c>
      <c r="H36" s="4" t="inlineStr">
        <is>
          <t xml:space="preserve"> </t>
        </is>
      </c>
      <c r="I36" s="4" t="inlineStr">
        <is>
          <t xml:space="preserve"> </t>
        </is>
      </c>
      <c r="J36" s="5" t="n">
        <v>58330</v>
      </c>
      <c r="K36" s="4" t="inlineStr">
        <is>
          <t xml:space="preserve"> </t>
        </is>
      </c>
      <c r="L36" s="5" t="n">
        <v>58330</v>
      </c>
      <c r="M36" s="4" t="inlineStr">
        <is>
          <t xml:space="preserve"> </t>
        </is>
      </c>
      <c r="N36" s="4" t="inlineStr">
        <is>
          <t xml:space="preserve"> </t>
        </is>
      </c>
      <c r="O36" s="4" t="inlineStr">
        <is>
          <t xml:space="preserve"> </t>
        </is>
      </c>
      <c r="P36" s="4" t="inlineStr">
        <is>
          <t xml:space="preserve"> </t>
        </is>
      </c>
    </row>
    <row r="37">
      <c r="A37" s="4" t="inlineStr">
        <is>
          <t>Rockies produced water gathering and disposal infrastruc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sset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 Consideration, 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6" t="n">
        <v>18100</v>
      </c>
      <c r="H39" s="4" t="inlineStr">
        <is>
          <t xml:space="preserve"> </t>
        </is>
      </c>
      <c r="I39" s="4" t="inlineStr">
        <is>
          <t xml:space="preserve"> </t>
        </is>
      </c>
      <c r="J39" s="5" t="n">
        <v>18100</v>
      </c>
      <c r="K39" s="4" t="inlineStr">
        <is>
          <t xml:space="preserve"> </t>
        </is>
      </c>
      <c r="L39" s="5" t="n">
        <v>18100</v>
      </c>
      <c r="M39" s="4" t="inlineStr">
        <is>
          <t xml:space="preserve"> </t>
        </is>
      </c>
      <c r="N39" s="4" t="inlineStr">
        <is>
          <t xml:space="preserve"> </t>
        </is>
      </c>
      <c r="O39" s="4" t="inlineStr">
        <is>
          <t xml:space="preserve"> </t>
        </is>
      </c>
      <c r="P39" s="4" t="inlineStr">
        <is>
          <t xml:space="preserve"> </t>
        </is>
      </c>
    </row>
    <row r="40">
      <c r="A40" s="4" t="inlineStr">
        <is>
          <t>Acquisition related costs for 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v>
      </c>
      <c r="K40" s="4" t="inlineStr">
        <is>
          <t xml:space="preserve"> </t>
        </is>
      </c>
      <c r="L40" s="5" t="n">
        <v>200</v>
      </c>
      <c r="M40" s="4" t="inlineStr">
        <is>
          <t xml:space="preserve"> </t>
        </is>
      </c>
      <c r="N40" s="4" t="inlineStr">
        <is>
          <t xml:space="preserve"> </t>
        </is>
      </c>
      <c r="O40" s="4" t="inlineStr">
        <is>
          <t xml:space="preserve"> </t>
        </is>
      </c>
      <c r="P40" s="4" t="inlineStr">
        <is>
          <t xml:space="preserve"> </t>
        </is>
      </c>
    </row>
    <row r="41">
      <c r="A41" s="4" t="inlineStr">
        <is>
          <t>Total consideration,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6" t="n">
        <v>18100</v>
      </c>
      <c r="H41" s="4" t="inlineStr">
        <is>
          <t xml:space="preserve"> </t>
        </is>
      </c>
      <c r="I41" s="4" t="inlineStr">
        <is>
          <t xml:space="preserve"> </t>
        </is>
      </c>
      <c r="J41" s="6" t="n">
        <v>18100</v>
      </c>
      <c r="K41" s="4" t="inlineStr">
        <is>
          <t xml:space="preserve"> </t>
        </is>
      </c>
      <c r="L41" s="6" t="n">
        <v>18100</v>
      </c>
      <c r="M41" s="4" t="inlineStr">
        <is>
          <t xml:space="preserve"> </t>
        </is>
      </c>
      <c r="N41" s="4" t="inlineStr">
        <is>
          <t xml:space="preserve"> </t>
        </is>
      </c>
      <c r="O41" s="4" t="inlineStr">
        <is>
          <t xml:space="preserve"> </t>
        </is>
      </c>
      <c r="P41" s="4" t="inlineStr">
        <is>
          <t xml:space="preserve"> </t>
        </is>
      </c>
    </row>
    <row r="42">
      <c r="A42" s="4" t="inlineStr">
        <is>
          <t>Asset Acquisition | Three Smaller Asset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sset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550</v>
      </c>
      <c r="O44" s="4" t="inlineStr">
        <is>
          <t xml:space="preserve"> </t>
        </is>
      </c>
      <c r="P44" s="4" t="inlineStr">
        <is>
          <t xml:space="preserve"> </t>
        </is>
      </c>
    </row>
    <row r="45">
      <c r="A45" s="4" t="inlineStr">
        <is>
          <t>Acquisition related costs for asset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1</v>
      </c>
      <c r="O45" s="4" t="inlineStr">
        <is>
          <t xml:space="preserve"> </t>
        </is>
      </c>
      <c r="P45" s="4" t="inlineStr">
        <is>
          <t xml:space="preserve"> </t>
        </is>
      </c>
    </row>
    <row r="46">
      <c r="A46" s="4" t="inlineStr">
        <is>
          <t>Total Consideration, Asset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581</v>
      </c>
      <c r="O46" s="4" t="inlineStr">
        <is>
          <t xml:space="preserve"> </t>
        </is>
      </c>
      <c r="P46" s="4" t="inlineStr">
        <is>
          <t xml:space="preserve"> </t>
        </is>
      </c>
    </row>
    <row r="47">
      <c r="A47" s="4" t="inlineStr">
        <is>
          <t>Asset Acquisition | Four Smaller Asset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sset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pital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293</v>
      </c>
      <c r="P49" s="4" t="inlineStr">
        <is>
          <t xml:space="preserve"> </t>
        </is>
      </c>
    </row>
    <row r="50">
      <c r="A50" s="4" t="inlineStr">
        <is>
          <t>Total Consideration, Asse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7293</v>
      </c>
      <c r="P50" s="4" t="inlineStr">
        <is>
          <t xml:space="preserve"> </t>
        </is>
      </c>
    </row>
    <row r="51">
      <c r="A51" s="4" t="inlineStr">
        <is>
          <t>Asset Acquisition | Wate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sset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otal Consideration, Asset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sset Acquisition | Water Infrastruc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sset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pital Expendi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25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quisition related costs for asset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otal Consideration, Asset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4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4">
    <mergeCell ref="A1:A2"/>
    <mergeCell ref="J1:K1"/>
    <mergeCell ref="L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Bobcat Acquisition (Details) - Bobcat Acquisition - USD ($) $ in Thousands</t>
        </is>
      </c>
      <c r="C1" s="2" t="inlineStr">
        <is>
          <t>3 Months Ended</t>
        </is>
      </c>
      <c r="D1" s="2" t="inlineStr">
        <is>
          <t>6 Months Ended</t>
        </is>
      </c>
    </row>
    <row r="2">
      <c r="B2" s="2" t="inlineStr">
        <is>
          <t>Apr. 18,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Business Combinations</t>
        </is>
      </c>
      <c r="B4" s="6" t="n">
        <v>8070</v>
      </c>
      <c r="C4" s="4" t="inlineStr">
        <is>
          <t xml:space="preserve"> </t>
        </is>
      </c>
      <c r="D4" s="4" t="inlineStr">
        <is>
          <t xml:space="preserve"> </t>
        </is>
      </c>
    </row>
    <row r="5">
      <c r="A5" s="4" t="inlineStr">
        <is>
          <t>Transaction-related costs</t>
        </is>
      </c>
      <c r="B5" s="4" t="inlineStr">
        <is>
          <t xml:space="preserve"> </t>
        </is>
      </c>
      <c r="C5" s="6" t="n">
        <v>100</v>
      </c>
      <c r="D5" s="6" t="n">
        <v>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s>
  <sheetData>
    <row r="1">
      <c r="A1" s="1" t="inlineStr">
        <is>
          <t>ACQUISITIONS - Trinity Acquisition (Details) - Trinity Acquisition</t>
        </is>
      </c>
      <c r="C1" s="2" t="inlineStr">
        <is>
          <t>3 Months Ended</t>
        </is>
      </c>
      <c r="D1" s="2" t="inlineStr">
        <is>
          <t>6 Months Ended</t>
        </is>
      </c>
    </row>
    <row r="2">
      <c r="B2" s="2" t="inlineStr">
        <is>
          <t>Apr. 01, 2024 USD ($)</t>
        </is>
      </c>
      <c r="C2" s="2" t="inlineStr">
        <is>
          <t>Jun. 30, 2024 USD ($)</t>
        </is>
      </c>
      <c r="D2" s="2" t="inlineStr">
        <is>
          <t>Jun. 30, 2024 USD ($)</t>
        </is>
      </c>
      <c r="E2" s="2" t="inlineStr">
        <is>
          <t>Apr. 30, 2024 item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Business Combinations | $</t>
        </is>
      </c>
      <c r="B4" s="6" t="n">
        <v>29382000</v>
      </c>
      <c r="C4" s="4" t="inlineStr">
        <is>
          <t xml:space="preserve"> </t>
        </is>
      </c>
      <c r="D4" s="6" t="n">
        <v>29382000</v>
      </c>
      <c r="E4" s="4" t="inlineStr">
        <is>
          <t xml:space="preserve"> </t>
        </is>
      </c>
    </row>
    <row r="5">
      <c r="A5" s="4" t="inlineStr">
        <is>
          <t>Transaction-related costs | $</t>
        </is>
      </c>
      <c r="B5" s="4" t="inlineStr">
        <is>
          <t xml:space="preserve"> </t>
        </is>
      </c>
      <c r="C5" s="6" t="n">
        <v>500000</v>
      </c>
      <c r="D5" s="6" t="n">
        <v>1200000</v>
      </c>
      <c r="E5" s="4" t="inlineStr">
        <is>
          <t xml:space="preserve"> </t>
        </is>
      </c>
    </row>
    <row r="6">
      <c r="A6" s="4" t="inlineStr">
        <is>
          <t>Number of slurry wells acquired | item</t>
        </is>
      </c>
      <c r="B6" s="4" t="inlineStr">
        <is>
          <t xml:space="preserve"> </t>
        </is>
      </c>
      <c r="C6" s="4" t="inlineStr">
        <is>
          <t xml:space="preserve"> </t>
        </is>
      </c>
      <c r="D6" s="4" t="inlineStr">
        <is>
          <t xml:space="preserve"> </t>
        </is>
      </c>
      <c r="E6" s="5" t="n">
        <v>1</v>
      </c>
    </row>
    <row r="7">
      <c r="A7" s="4" t="inlineStr">
        <is>
          <t>Number of miles of owned pipeline | $</t>
        </is>
      </c>
      <c r="B7" s="4" t="inlineStr">
        <is>
          <t xml:space="preserve"> </t>
        </is>
      </c>
      <c r="C7" s="4" t="inlineStr">
        <is>
          <t xml:space="preserve"> </t>
        </is>
      </c>
      <c r="D7" s="4" t="inlineStr">
        <is>
          <t xml:space="preserve"> </t>
        </is>
      </c>
      <c r="E7" s="5" t="n">
        <v>14</v>
      </c>
    </row>
    <row r="8">
      <c r="A8" s="4" t="inlineStr">
        <is>
          <t>Number of miles of customer pipeline | $</t>
        </is>
      </c>
      <c r="B8" s="4" t="inlineStr">
        <is>
          <t xml:space="preserve"> </t>
        </is>
      </c>
      <c r="C8" s="4" t="inlineStr">
        <is>
          <t xml:space="preserve"> </t>
        </is>
      </c>
      <c r="D8" s="4" t="inlineStr">
        <is>
          <t xml:space="preserve"> </t>
        </is>
      </c>
      <c r="E8" s="5" t="n">
        <v>79</v>
      </c>
    </row>
    <row r="9">
      <c r="A9" s="4" t="inlineStr">
        <is>
          <t>Permian Basi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saltwater disposal facilities acquired | item</t>
        </is>
      </c>
      <c r="B11" s="4" t="inlineStr">
        <is>
          <t xml:space="preserve"> </t>
        </is>
      </c>
      <c r="C11" s="4" t="inlineStr">
        <is>
          <t xml:space="preserve"> </t>
        </is>
      </c>
      <c r="D11" s="4" t="inlineStr">
        <is>
          <t xml:space="preserve"> </t>
        </is>
      </c>
      <c r="E11" s="5" t="n">
        <v>22</v>
      </c>
    </row>
    <row r="12">
      <c r="A12" s="4" t="inlineStr">
        <is>
          <t>Mid-Contin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altwater disposal facilities acquired | item</t>
        </is>
      </c>
      <c r="B14" s="4" t="inlineStr">
        <is>
          <t xml:space="preserve"> </t>
        </is>
      </c>
      <c r="C14" s="4" t="inlineStr">
        <is>
          <t xml:space="preserve"> </t>
        </is>
      </c>
      <c r="D14" s="4" t="inlineStr">
        <is>
          <t xml:space="preserve"> </t>
        </is>
      </c>
      <c r="E14" s="5" t="n">
        <v>1</v>
      </c>
    </row>
    <row r="15">
      <c r="A15" s="4" t="inlineStr">
        <is>
          <t>Future permi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saltwater disposal facilities acquired | item</t>
        </is>
      </c>
      <c r="B17" s="4" t="inlineStr">
        <is>
          <t xml:space="preserve"> </t>
        </is>
      </c>
      <c r="C17" s="4" t="inlineStr">
        <is>
          <t xml:space="preserve"> </t>
        </is>
      </c>
      <c r="D17" s="4" t="inlineStr">
        <is>
          <t xml:space="preserve"> </t>
        </is>
      </c>
      <c r="E17" s="5"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Buckhorn Acquisition (Details) - Buckhorn - USD ($) $ in Thousands</t>
        </is>
      </c>
      <c r="C1" s="2" t="inlineStr">
        <is>
          <t>3 Months Ended</t>
        </is>
      </c>
      <c r="D1" s="2" t="inlineStr">
        <is>
          <t>6 Months Ended</t>
        </is>
      </c>
    </row>
    <row r="2">
      <c r="B2" s="2" t="inlineStr">
        <is>
          <t>Mar. 01,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Business Combinations</t>
        </is>
      </c>
      <c r="B4" s="6" t="n">
        <v>17881</v>
      </c>
      <c r="C4" s="6" t="n">
        <v>17881</v>
      </c>
      <c r="D4" s="6" t="n">
        <v>17881</v>
      </c>
    </row>
    <row r="5">
      <c r="A5" s="4" t="inlineStr">
        <is>
          <t>Transaction-related costs</t>
        </is>
      </c>
      <c r="B5" s="4" t="inlineStr">
        <is>
          <t xml:space="preserve"> </t>
        </is>
      </c>
      <c r="C5" s="5" t="n">
        <v>300</v>
      </c>
      <c r="D5" s="6" t="n">
        <v>800</v>
      </c>
    </row>
    <row r="6">
      <c r="A6" s="4" t="inlineStr">
        <is>
          <t>Current Quarter Adjust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orking capital</t>
        </is>
      </c>
      <c r="B8" s="4" t="inlineStr">
        <is>
          <t xml:space="preserve"> </t>
        </is>
      </c>
      <c r="C8" s="5" t="n">
        <v>-943</v>
      </c>
      <c r="D8" s="4" t="inlineStr">
        <is>
          <t xml:space="preserve"> </t>
        </is>
      </c>
    </row>
    <row r="9">
      <c r="A9" s="4" t="inlineStr">
        <is>
          <t>Property and equipment</t>
        </is>
      </c>
      <c r="B9" s="4" t="inlineStr">
        <is>
          <t xml:space="preserve"> </t>
        </is>
      </c>
      <c r="C9" s="5" t="n">
        <v>1936</v>
      </c>
      <c r="D9" s="4" t="inlineStr">
        <is>
          <t xml:space="preserve"> </t>
        </is>
      </c>
    </row>
    <row r="10">
      <c r="A10" s="4" t="inlineStr">
        <is>
          <t>Deferred tax liabilities</t>
        </is>
      </c>
      <c r="B10" s="4" t="inlineStr">
        <is>
          <t xml:space="preserve"> </t>
        </is>
      </c>
      <c r="C10" s="5" t="n">
        <v>-2167</v>
      </c>
      <c r="D10" s="4" t="inlineStr">
        <is>
          <t xml:space="preserve"> </t>
        </is>
      </c>
    </row>
    <row r="11">
      <c r="A11" s="4" t="inlineStr">
        <is>
          <t>Long-term ARO</t>
        </is>
      </c>
      <c r="B11" s="4" t="inlineStr">
        <is>
          <t xml:space="preserve"> </t>
        </is>
      </c>
      <c r="C11" s="5" t="n">
        <v>-2000</v>
      </c>
      <c r="D11" s="4" t="inlineStr">
        <is>
          <t xml:space="preserve"> </t>
        </is>
      </c>
    </row>
    <row r="12">
      <c r="A12" s="4" t="inlineStr">
        <is>
          <t>Total identifiable net assets acquired</t>
        </is>
      </c>
      <c r="B12" s="4" t="inlineStr">
        <is>
          <t xml:space="preserve"> </t>
        </is>
      </c>
      <c r="C12" s="5" t="n">
        <v>-3174</v>
      </c>
      <c r="D12" s="4" t="inlineStr">
        <is>
          <t xml:space="preserve"> </t>
        </is>
      </c>
    </row>
    <row r="13">
      <c r="A13" s="4" t="inlineStr">
        <is>
          <t>Goodwill</t>
        </is>
      </c>
      <c r="B13" s="4" t="inlineStr">
        <is>
          <t xml:space="preserve"> </t>
        </is>
      </c>
      <c r="C13" s="6" t="n">
        <v>3174</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899</v>
      </c>
      <c r="C4" s="6" t="n">
        <v>22561</v>
      </c>
      <c r="D4" s="6" t="n">
        <v>18774</v>
      </c>
      <c r="E4" s="6" t="n">
        <v>36266</v>
      </c>
    </row>
    <row r="5">
      <c r="A5" s="4" t="inlineStr">
        <is>
          <t>Comprehensive income</t>
        </is>
      </c>
      <c r="B5" s="5" t="n">
        <v>14899</v>
      </c>
      <c r="C5" s="5" t="n">
        <v>22561</v>
      </c>
      <c r="D5" s="5" t="n">
        <v>18774</v>
      </c>
      <c r="E5" s="5" t="n">
        <v>36266</v>
      </c>
    </row>
    <row r="6">
      <c r="A6" s="4" t="inlineStr">
        <is>
          <t>Less: comprehensive income attributable to noncontrolling interests</t>
        </is>
      </c>
      <c r="B6" s="5" t="n">
        <v>-2031</v>
      </c>
      <c r="C6" s="5" t="n">
        <v>-2446</v>
      </c>
      <c r="D6" s="5" t="n">
        <v>-2281</v>
      </c>
      <c r="E6" s="5" t="n">
        <v>-3804</v>
      </c>
    </row>
    <row r="7">
      <c r="A7" s="4" t="inlineStr">
        <is>
          <t>Comprehensive income attributable to Select Water Solutions, Inc.</t>
        </is>
      </c>
      <c r="B7" s="6" t="n">
        <v>12868</v>
      </c>
      <c r="C7" s="6" t="n">
        <v>20115</v>
      </c>
      <c r="D7" s="6" t="n">
        <v>16493</v>
      </c>
      <c r="E7" s="6" t="n">
        <v>32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Iron Mountain Energy Acquisition (Details)) - Iron Mountain Energy Acquisition - USD ($) $ in Thousands</t>
        </is>
      </c>
      <c r="C1" s="2" t="inlineStr">
        <is>
          <t>3 Months Ended</t>
        </is>
      </c>
      <c r="D1" s="2" t="inlineStr">
        <is>
          <t>6 Months Ended</t>
        </is>
      </c>
    </row>
    <row r="2">
      <c r="B2" s="2" t="inlineStr">
        <is>
          <t>Jan. 08,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Business Combinations</t>
        </is>
      </c>
      <c r="B4" s="6" t="n">
        <v>14000</v>
      </c>
      <c r="C4" s="6" t="n">
        <v>14000</v>
      </c>
      <c r="D4" s="6" t="n">
        <v>14000</v>
      </c>
    </row>
    <row r="5">
      <c r="A5" s="4" t="inlineStr">
        <is>
          <t>Transaction-related costs</t>
        </is>
      </c>
      <c r="B5" s="4" t="inlineStr">
        <is>
          <t xml:space="preserve"> </t>
        </is>
      </c>
      <c r="C5" s="6" t="n">
        <v>100</v>
      </c>
      <c r="D5" s="6" t="n">
        <v>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Tri-State Water Logistics Acquisition (Details) - Tri-State Water Logistics Acquisition - USD ($) $ in Thousands</t>
        </is>
      </c>
      <c r="C1" s="2" t="inlineStr">
        <is>
          <t>3 Months Ended</t>
        </is>
      </c>
      <c r="D1" s="2" t="inlineStr">
        <is>
          <t>6 Months Ended</t>
        </is>
      </c>
    </row>
    <row r="2">
      <c r="B2" s="2" t="inlineStr">
        <is>
          <t>Jan. 03,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Business Combinations</t>
        </is>
      </c>
      <c r="B4" s="6" t="n">
        <v>58330</v>
      </c>
      <c r="C4" s="6" t="n">
        <v>58330</v>
      </c>
      <c r="D4" s="6" t="n">
        <v>58330</v>
      </c>
    </row>
    <row r="5">
      <c r="A5" s="4" t="inlineStr">
        <is>
          <t>Transaction-related costs</t>
        </is>
      </c>
      <c r="B5" s="4" t="inlineStr">
        <is>
          <t xml:space="preserve"> </t>
        </is>
      </c>
      <c r="C5" s="6" t="n">
        <v>300</v>
      </c>
      <c r="D5"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Rockies produced water gathering and disposal infrastructure Acquisition (Details) - Rockies produced water gathering and disposal infrastructure - USD ($) $ in Thousands</t>
        </is>
      </c>
      <c r="C1" s="2" t="inlineStr">
        <is>
          <t>3 Months Ended</t>
        </is>
      </c>
      <c r="D1" s="2" t="inlineStr">
        <is>
          <t>6 Months Ended</t>
        </is>
      </c>
    </row>
    <row r="2">
      <c r="B2" s="2" t="inlineStr">
        <is>
          <t>Jan. 01,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Business Combinations</t>
        </is>
      </c>
      <c r="B4" s="6" t="n">
        <v>18100</v>
      </c>
      <c r="C4" s="6" t="n">
        <v>18100</v>
      </c>
      <c r="D4" s="6" t="n">
        <v>18100</v>
      </c>
    </row>
    <row r="5">
      <c r="A5" s="4" t="inlineStr">
        <is>
          <t>Transaction-related costs</t>
        </is>
      </c>
      <c r="B5" s="4" t="inlineStr">
        <is>
          <t xml:space="preserve"> </t>
        </is>
      </c>
      <c r="C5" s="6" t="n">
        <v>100</v>
      </c>
      <c r="D5" s="6" t="n">
        <v>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ACQUISITIONS - Consideration transferred and estimated fair value of identified assets/(liabilities) (Details) - USD ($) $ in Thousands</t>
        </is>
      </c>
      <c r="G1" s="2" t="inlineStr">
        <is>
          <t>3 Months Ended</t>
        </is>
      </c>
      <c r="I1" s="2" t="inlineStr">
        <is>
          <t>6 Months Ended</t>
        </is>
      </c>
    </row>
    <row r="2">
      <c r="B2" s="2" t="inlineStr">
        <is>
          <t>Apr. 01, 2024</t>
        </is>
      </c>
      <c r="C2" s="2" t="inlineStr">
        <is>
          <t>Mar. 01, 2024</t>
        </is>
      </c>
      <c r="D2" s="2" t="inlineStr">
        <is>
          <t>Jan. 08, 2024</t>
        </is>
      </c>
      <c r="E2" s="2" t="inlineStr">
        <is>
          <t>Jan. 03, 2024</t>
        </is>
      </c>
      <c r="F2" s="2" t="inlineStr">
        <is>
          <t>Jan. 01, 2024</t>
        </is>
      </c>
      <c r="G2" s="2" t="inlineStr">
        <is>
          <t>Jun. 30, 2024</t>
        </is>
      </c>
      <c r="H2" s="2" t="inlineStr">
        <is>
          <t>Mar. 31, 2024</t>
        </is>
      </c>
      <c r="I2" s="2" t="inlineStr">
        <is>
          <t>Jun. 30, 2024</t>
        </is>
      </c>
      <c r="J2" s="2" t="inlineStr">
        <is>
          <t>Dec. 31, 2023</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6664</v>
      </c>
      <c r="H4" s="4" t="inlineStr">
        <is>
          <t xml:space="preserve"> </t>
        </is>
      </c>
      <c r="I4" s="6" t="n">
        <v>36664</v>
      </c>
      <c r="J4" s="6" t="n">
        <v>4683</v>
      </c>
    </row>
    <row r="5">
      <c r="A5" s="4" t="inlineStr">
        <is>
          <t>Total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5763</v>
      </c>
      <c r="J7" s="4" t="inlineStr">
        <is>
          <t xml:space="preserve"> </t>
        </is>
      </c>
    </row>
    <row r="8">
      <c r="A8" s="4" t="inlineStr">
        <is>
          <t>Total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5763</v>
      </c>
      <c r="J8" s="4" t="inlineStr">
        <is>
          <t xml:space="preserve"> </t>
        </is>
      </c>
    </row>
    <row r="9">
      <c r="A9" s="3" t="inlineStr">
        <is>
          <t>Less: 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5" t="n">
        <v>-6242</v>
      </c>
      <c r="H10" s="4" t="inlineStr">
        <is>
          <t xml:space="preserve"> </t>
        </is>
      </c>
      <c r="I10" s="5" t="n">
        <v>-6242</v>
      </c>
      <c r="J10" s="4" t="inlineStr">
        <is>
          <t xml:space="preserve"> </t>
        </is>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116786</v>
      </c>
      <c r="H11" s="4" t="inlineStr">
        <is>
          <t xml:space="preserve"> </t>
        </is>
      </c>
      <c r="I11" s="5" t="n">
        <v>116786</v>
      </c>
      <c r="J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5" t="n">
        <v>1210</v>
      </c>
      <c r="H12" s="4" t="inlineStr">
        <is>
          <t xml:space="preserve"> </t>
        </is>
      </c>
      <c r="I12" s="5" t="n">
        <v>1210</v>
      </c>
      <c r="J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5" t="n">
        <v>18845</v>
      </c>
      <c r="H13" s="4" t="inlineStr">
        <is>
          <t xml:space="preserve"> </t>
        </is>
      </c>
      <c r="I13" s="5" t="n">
        <v>18845</v>
      </c>
      <c r="J13" s="4" t="inlineStr">
        <is>
          <t xml:space="preserve"> </t>
        </is>
      </c>
    </row>
    <row r="14">
      <c r="A14" s="4"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2167</v>
      </c>
      <c r="H14" s="4" t="inlineStr">
        <is>
          <t xml:space="preserve"> </t>
        </is>
      </c>
      <c r="I14" s="5" t="n">
        <v>-2167</v>
      </c>
      <c r="J14" s="4" t="inlineStr">
        <is>
          <t xml:space="preserve"> </t>
        </is>
      </c>
    </row>
    <row r="15">
      <c r="A15" s="4" t="inlineStr">
        <is>
          <t>Long-term ARO</t>
        </is>
      </c>
      <c r="B15" s="4" t="inlineStr">
        <is>
          <t xml:space="preserve"> </t>
        </is>
      </c>
      <c r="C15" s="4" t="inlineStr">
        <is>
          <t xml:space="preserve"> </t>
        </is>
      </c>
      <c r="D15" s="4" t="inlineStr">
        <is>
          <t xml:space="preserve"> </t>
        </is>
      </c>
      <c r="E15" s="4" t="inlineStr">
        <is>
          <t xml:space="preserve"> </t>
        </is>
      </c>
      <c r="F15" s="4" t="inlineStr">
        <is>
          <t xml:space="preserve"> </t>
        </is>
      </c>
      <c r="G15" s="5" t="n">
        <v>-13195</v>
      </c>
      <c r="H15" s="4" t="inlineStr">
        <is>
          <t xml:space="preserve"> </t>
        </is>
      </c>
      <c r="I15" s="5" t="n">
        <v>-13195</v>
      </c>
      <c r="J15" s="4" t="inlineStr">
        <is>
          <t xml:space="preserve"> </t>
        </is>
      </c>
    </row>
    <row r="16">
      <c r="A16" s="4" t="inlineStr">
        <is>
          <t>Long-term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1455</v>
      </c>
      <c r="H16" s="4" t="inlineStr">
        <is>
          <t xml:space="preserve"> </t>
        </is>
      </c>
      <c r="I16" s="5" t="n">
        <v>-1455</v>
      </c>
      <c r="J16" s="4" t="inlineStr">
        <is>
          <t xml:space="preserve"> </t>
        </is>
      </c>
    </row>
    <row r="17">
      <c r="A17" s="4" t="inlineStr">
        <is>
          <t>Total identifiable net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113782</v>
      </c>
      <c r="H17" s="4" t="inlineStr">
        <is>
          <t xml:space="preserve"> </t>
        </is>
      </c>
      <c r="I17" s="5" t="n">
        <v>113782</v>
      </c>
      <c r="J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5" t="n">
        <v>31981</v>
      </c>
      <c r="H18" s="4" t="inlineStr">
        <is>
          <t xml:space="preserve"> </t>
        </is>
      </c>
      <c r="I18" s="5" t="n">
        <v>31981</v>
      </c>
      <c r="J18" s="4" t="inlineStr">
        <is>
          <t xml:space="preserve"> </t>
        </is>
      </c>
    </row>
    <row r="19">
      <c r="A19" s="4" t="inlineStr">
        <is>
          <t>Fair value allocated to 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5" t="n">
        <v>145763</v>
      </c>
      <c r="H19" s="4" t="inlineStr">
        <is>
          <t xml:space="preserve"> </t>
        </is>
      </c>
      <c r="I19" s="5" t="n">
        <v>145763</v>
      </c>
      <c r="J19" s="4" t="inlineStr">
        <is>
          <t xml:space="preserve"> </t>
        </is>
      </c>
    </row>
    <row r="20">
      <c r="A20" s="4" t="inlineStr">
        <is>
          <t>Bobca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70</v>
      </c>
      <c r="J22" s="4" t="inlineStr">
        <is>
          <t xml:space="preserve"> </t>
        </is>
      </c>
    </row>
    <row r="23">
      <c r="A23" s="4" t="inlineStr">
        <is>
          <t>Total 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70</v>
      </c>
      <c r="J23" s="4" t="inlineStr">
        <is>
          <t xml:space="preserve"> </t>
        </is>
      </c>
    </row>
    <row r="24">
      <c r="A24" s="3" t="inlineStr">
        <is>
          <t>Less: identifiable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5" t="n">
        <v>-335</v>
      </c>
      <c r="H25" s="4" t="inlineStr">
        <is>
          <t xml:space="preserve"> </t>
        </is>
      </c>
      <c r="I25" s="5" t="n">
        <v>-335</v>
      </c>
      <c r="J25" s="4" t="inlineStr">
        <is>
          <t xml:space="preserve"> </t>
        </is>
      </c>
    </row>
    <row r="26">
      <c r="A26" s="4"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5" t="n">
        <v>8320</v>
      </c>
      <c r="H26" s="4" t="inlineStr">
        <is>
          <t xml:space="preserve"> </t>
        </is>
      </c>
      <c r="I26" s="5" t="n">
        <v>8320</v>
      </c>
      <c r="J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5" t="n">
        <v>585</v>
      </c>
      <c r="H27" s="4" t="inlineStr">
        <is>
          <t xml:space="preserve"> </t>
        </is>
      </c>
      <c r="I27" s="5" t="n">
        <v>585</v>
      </c>
      <c r="J27" s="4" t="inlineStr">
        <is>
          <t xml:space="preserve"> </t>
        </is>
      </c>
    </row>
    <row r="28">
      <c r="A28" s="4" t="inlineStr">
        <is>
          <t>Long-term ARO</t>
        </is>
      </c>
      <c r="B28" s="4" t="inlineStr">
        <is>
          <t xml:space="preserve"> </t>
        </is>
      </c>
      <c r="C28" s="4" t="inlineStr">
        <is>
          <t xml:space="preserve"> </t>
        </is>
      </c>
      <c r="D28" s="4" t="inlineStr">
        <is>
          <t xml:space="preserve"> </t>
        </is>
      </c>
      <c r="E28" s="4" t="inlineStr">
        <is>
          <t xml:space="preserve"> </t>
        </is>
      </c>
      <c r="F28" s="4" t="inlineStr">
        <is>
          <t xml:space="preserve"> </t>
        </is>
      </c>
      <c r="G28" s="5" t="n">
        <v>-500</v>
      </c>
      <c r="H28" s="4" t="inlineStr">
        <is>
          <t xml:space="preserve"> </t>
        </is>
      </c>
      <c r="I28" s="5" t="n">
        <v>-500</v>
      </c>
      <c r="J28" s="4" t="inlineStr">
        <is>
          <t xml:space="preserve"> </t>
        </is>
      </c>
    </row>
    <row r="29">
      <c r="A29" s="4" t="inlineStr">
        <is>
          <t>Total identifiable net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5" t="n">
        <v>8070</v>
      </c>
      <c r="H29" s="4" t="inlineStr">
        <is>
          <t xml:space="preserve"> </t>
        </is>
      </c>
      <c r="I29" s="5" t="n">
        <v>8070</v>
      </c>
      <c r="J29" s="4" t="inlineStr">
        <is>
          <t xml:space="preserve"> </t>
        </is>
      </c>
    </row>
    <row r="30">
      <c r="A30" s="4" t="inlineStr">
        <is>
          <t>Fair value allocated to 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5" t="n">
        <v>8070</v>
      </c>
      <c r="H30" s="4" t="inlineStr">
        <is>
          <t xml:space="preserve"> </t>
        </is>
      </c>
      <c r="I30" s="5" t="n">
        <v>8070</v>
      </c>
      <c r="J30" s="4" t="inlineStr">
        <is>
          <t xml:space="preserve"> </t>
        </is>
      </c>
    </row>
    <row r="31">
      <c r="A31" s="4" t="inlineStr">
        <is>
          <t>Trin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Paid</t>
        </is>
      </c>
      <c r="B33" s="6" t="n">
        <v>293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382</v>
      </c>
      <c r="J33" s="4" t="inlineStr">
        <is>
          <t xml:space="preserve"> </t>
        </is>
      </c>
    </row>
    <row r="34">
      <c r="A34" s="4" t="inlineStr">
        <is>
          <t>Total consideration transferred</t>
        </is>
      </c>
      <c r="B34" s="6" t="n">
        <v>293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9382</v>
      </c>
      <c r="J34" s="4" t="inlineStr">
        <is>
          <t xml:space="preserve"> </t>
        </is>
      </c>
    </row>
    <row r="35">
      <c r="A35" s="3" t="inlineStr">
        <is>
          <t>Less: identifiable assets acquired an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orking capital</t>
        </is>
      </c>
      <c r="B36" s="4" t="inlineStr">
        <is>
          <t xml:space="preserve"> </t>
        </is>
      </c>
      <c r="C36" s="4" t="inlineStr">
        <is>
          <t xml:space="preserve"> </t>
        </is>
      </c>
      <c r="D36" s="4" t="inlineStr">
        <is>
          <t xml:space="preserve"> </t>
        </is>
      </c>
      <c r="E36" s="4" t="inlineStr">
        <is>
          <t xml:space="preserve"> </t>
        </is>
      </c>
      <c r="F36" s="4" t="inlineStr">
        <is>
          <t xml:space="preserve"> </t>
        </is>
      </c>
      <c r="G36" s="5" t="n">
        <v>-656</v>
      </c>
      <c r="H36" s="4" t="inlineStr">
        <is>
          <t xml:space="preserve"> </t>
        </is>
      </c>
      <c r="I36" s="5" t="n">
        <v>-656</v>
      </c>
      <c r="J36" s="4" t="inlineStr">
        <is>
          <t xml:space="preserve"> </t>
        </is>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5" t="n">
        <v>28341</v>
      </c>
      <c r="H37" s="4" t="inlineStr">
        <is>
          <t xml:space="preserve"> </t>
        </is>
      </c>
      <c r="I37" s="5" t="n">
        <v>28341</v>
      </c>
      <c r="J37" s="4" t="inlineStr">
        <is>
          <t xml:space="preserve"> </t>
        </is>
      </c>
    </row>
    <row r="38">
      <c r="A38" s="4" t="inlineStr">
        <is>
          <t>Right-of-use assets</t>
        </is>
      </c>
      <c r="B38" s="4" t="inlineStr">
        <is>
          <t xml:space="preserve"> </t>
        </is>
      </c>
      <c r="C38" s="4" t="inlineStr">
        <is>
          <t xml:space="preserve"> </t>
        </is>
      </c>
      <c r="D38" s="4" t="inlineStr">
        <is>
          <t xml:space="preserve"> </t>
        </is>
      </c>
      <c r="E38" s="4" t="inlineStr">
        <is>
          <t xml:space="preserve"> </t>
        </is>
      </c>
      <c r="F38" s="4" t="inlineStr">
        <is>
          <t xml:space="preserve"> </t>
        </is>
      </c>
      <c r="G38" s="5" t="n">
        <v>182</v>
      </c>
      <c r="H38" s="4" t="inlineStr">
        <is>
          <t xml:space="preserve"> </t>
        </is>
      </c>
      <c r="I38" s="5" t="n">
        <v>182</v>
      </c>
      <c r="J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5" t="n">
        <v>3640</v>
      </c>
      <c r="H39" s="4" t="inlineStr">
        <is>
          <t xml:space="preserve"> </t>
        </is>
      </c>
      <c r="I39" s="5" t="n">
        <v>3640</v>
      </c>
      <c r="J39" s="4" t="inlineStr">
        <is>
          <t xml:space="preserve"> </t>
        </is>
      </c>
    </row>
    <row r="40">
      <c r="A40" s="4" t="inlineStr">
        <is>
          <t>Long-term ARO</t>
        </is>
      </c>
      <c r="B40" s="4" t="inlineStr">
        <is>
          <t xml:space="preserve"> </t>
        </is>
      </c>
      <c r="C40" s="4" t="inlineStr">
        <is>
          <t xml:space="preserve"> </t>
        </is>
      </c>
      <c r="D40" s="4" t="inlineStr">
        <is>
          <t xml:space="preserve"> </t>
        </is>
      </c>
      <c r="E40" s="4" t="inlineStr">
        <is>
          <t xml:space="preserve"> </t>
        </is>
      </c>
      <c r="F40" s="4" t="inlineStr">
        <is>
          <t xml:space="preserve"> </t>
        </is>
      </c>
      <c r="G40" s="5" t="n">
        <v>-7000</v>
      </c>
      <c r="H40" s="4" t="inlineStr">
        <is>
          <t xml:space="preserve"> </t>
        </is>
      </c>
      <c r="I40" s="5" t="n">
        <v>-7000</v>
      </c>
      <c r="J40" s="4" t="inlineStr">
        <is>
          <t xml:space="preserve"> </t>
        </is>
      </c>
    </row>
    <row r="41">
      <c r="A41" s="4" t="inlineStr">
        <is>
          <t>Long-term 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5" t="n">
        <v>-499</v>
      </c>
      <c r="H41" s="4" t="inlineStr">
        <is>
          <t xml:space="preserve"> </t>
        </is>
      </c>
      <c r="I41" s="5" t="n">
        <v>-499</v>
      </c>
      <c r="J41" s="4" t="inlineStr">
        <is>
          <t xml:space="preserve"> </t>
        </is>
      </c>
    </row>
    <row r="42">
      <c r="A42" s="4" t="inlineStr">
        <is>
          <t>Total identifiable 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5" t="n">
        <v>24008</v>
      </c>
      <c r="H42" s="4" t="inlineStr">
        <is>
          <t xml:space="preserve"> </t>
        </is>
      </c>
      <c r="I42" s="5" t="n">
        <v>24008</v>
      </c>
      <c r="J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5" t="n">
        <v>5374</v>
      </c>
      <c r="H43" s="4" t="inlineStr">
        <is>
          <t xml:space="preserve"> </t>
        </is>
      </c>
      <c r="I43" s="5" t="n">
        <v>5374</v>
      </c>
      <c r="J43" s="4" t="inlineStr">
        <is>
          <t xml:space="preserve"> </t>
        </is>
      </c>
    </row>
    <row r="44">
      <c r="A44" s="4" t="inlineStr">
        <is>
          <t>Fair value allocated to net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5" t="n">
        <v>29382</v>
      </c>
      <c r="H44" s="4" t="inlineStr">
        <is>
          <t xml:space="preserve"> </t>
        </is>
      </c>
      <c r="I44" s="5" t="n">
        <v>29382</v>
      </c>
      <c r="J44" s="4" t="inlineStr">
        <is>
          <t xml:space="preserve"> </t>
        </is>
      </c>
    </row>
    <row r="45">
      <c r="A45" s="4" t="inlineStr">
        <is>
          <t>Buckho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Paid</t>
        </is>
      </c>
      <c r="B47" s="4" t="inlineStr">
        <is>
          <t xml:space="preserve"> </t>
        </is>
      </c>
      <c r="C47" s="6" t="n">
        <v>17881</v>
      </c>
      <c r="D47" s="4" t="inlineStr">
        <is>
          <t xml:space="preserve"> </t>
        </is>
      </c>
      <c r="E47" s="4" t="inlineStr">
        <is>
          <t xml:space="preserve"> </t>
        </is>
      </c>
      <c r="F47" s="4" t="inlineStr">
        <is>
          <t xml:space="preserve"> </t>
        </is>
      </c>
      <c r="G47" s="5" t="n">
        <v>17881</v>
      </c>
      <c r="H47" s="4" t="inlineStr">
        <is>
          <t xml:space="preserve"> </t>
        </is>
      </c>
      <c r="I47" s="5" t="n">
        <v>17881</v>
      </c>
      <c r="J47" s="4" t="inlineStr">
        <is>
          <t xml:space="preserve"> </t>
        </is>
      </c>
    </row>
    <row r="48">
      <c r="A48" s="4" t="inlineStr">
        <is>
          <t>Total consideration transferred</t>
        </is>
      </c>
      <c r="B48" s="4" t="inlineStr">
        <is>
          <t xml:space="preserve"> </t>
        </is>
      </c>
      <c r="C48" s="6" t="n">
        <v>17881</v>
      </c>
      <c r="D48" s="4" t="inlineStr">
        <is>
          <t xml:space="preserve"> </t>
        </is>
      </c>
      <c r="E48" s="4" t="inlineStr">
        <is>
          <t xml:space="preserve"> </t>
        </is>
      </c>
      <c r="F48" s="4" t="inlineStr">
        <is>
          <t xml:space="preserve"> </t>
        </is>
      </c>
      <c r="G48" s="5" t="n">
        <v>17881</v>
      </c>
      <c r="H48" s="4" t="inlineStr">
        <is>
          <t xml:space="preserve"> </t>
        </is>
      </c>
      <c r="I48" s="5" t="n">
        <v>17881</v>
      </c>
      <c r="J48" s="4" t="inlineStr">
        <is>
          <t xml:space="preserve"> </t>
        </is>
      </c>
    </row>
    <row r="49">
      <c r="A49" s="3" t="inlineStr">
        <is>
          <t>Less: identifiable assets acquired and 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orking capital</t>
        </is>
      </c>
      <c r="B50" s="4" t="inlineStr">
        <is>
          <t xml:space="preserve"> </t>
        </is>
      </c>
      <c r="C50" s="4" t="inlineStr">
        <is>
          <t xml:space="preserve"> </t>
        </is>
      </c>
      <c r="D50" s="4" t="inlineStr">
        <is>
          <t xml:space="preserve"> </t>
        </is>
      </c>
      <c r="E50" s="4" t="inlineStr">
        <is>
          <t xml:space="preserve"> </t>
        </is>
      </c>
      <c r="F50" s="4" t="inlineStr">
        <is>
          <t xml:space="preserve"> </t>
        </is>
      </c>
      <c r="G50" s="5" t="n">
        <v>772</v>
      </c>
      <c r="H50" s="4" t="inlineStr">
        <is>
          <t xml:space="preserve"> </t>
        </is>
      </c>
      <c r="I50" s="5" t="n">
        <v>772</v>
      </c>
      <c r="J50" s="4" t="inlineStr">
        <is>
          <t xml:space="preserve"> </t>
        </is>
      </c>
    </row>
    <row r="51">
      <c r="A51" s="4"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5" t="n">
        <v>12873</v>
      </c>
      <c r="H51" s="4" t="inlineStr">
        <is>
          <t xml:space="preserve"> </t>
        </is>
      </c>
      <c r="I51" s="5" t="n">
        <v>12873</v>
      </c>
      <c r="J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5" t="n">
        <v>300</v>
      </c>
      <c r="H52" s="4" t="inlineStr">
        <is>
          <t xml:space="preserve"> </t>
        </is>
      </c>
      <c r="I52" s="5" t="n">
        <v>300</v>
      </c>
      <c r="J52" s="4" t="inlineStr">
        <is>
          <t xml:space="preserve"> </t>
        </is>
      </c>
    </row>
    <row r="53">
      <c r="A53" s="4" t="inlineStr">
        <is>
          <t>Deferred tax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2167</v>
      </c>
      <c r="H53" s="4" t="inlineStr">
        <is>
          <t xml:space="preserve"> </t>
        </is>
      </c>
      <c r="I53" s="5" t="n">
        <v>-2167</v>
      </c>
      <c r="J53" s="4" t="inlineStr">
        <is>
          <t xml:space="preserve"> </t>
        </is>
      </c>
    </row>
    <row r="54">
      <c r="A54" s="4" t="inlineStr">
        <is>
          <t>Long-term ARO</t>
        </is>
      </c>
      <c r="B54" s="4" t="inlineStr">
        <is>
          <t xml:space="preserve"> </t>
        </is>
      </c>
      <c r="C54" s="4" t="inlineStr">
        <is>
          <t xml:space="preserve"> </t>
        </is>
      </c>
      <c r="D54" s="4" t="inlineStr">
        <is>
          <t xml:space="preserve"> </t>
        </is>
      </c>
      <c r="E54" s="4" t="inlineStr">
        <is>
          <t xml:space="preserve"> </t>
        </is>
      </c>
      <c r="F54" s="4" t="inlineStr">
        <is>
          <t xml:space="preserve"> </t>
        </is>
      </c>
      <c r="G54" s="5" t="n">
        <v>-2000</v>
      </c>
      <c r="H54" s="4" t="inlineStr">
        <is>
          <t xml:space="preserve"> </t>
        </is>
      </c>
      <c r="I54" s="5" t="n">
        <v>-2000</v>
      </c>
      <c r="J54" s="4" t="inlineStr">
        <is>
          <t xml:space="preserve"> </t>
        </is>
      </c>
    </row>
    <row r="55">
      <c r="A55" s="4" t="inlineStr">
        <is>
          <t>Total identifiable net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5" t="n">
        <v>9778</v>
      </c>
      <c r="H55" s="4" t="inlineStr">
        <is>
          <t xml:space="preserve"> </t>
        </is>
      </c>
      <c r="I55" s="5" t="n">
        <v>9778</v>
      </c>
      <c r="J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5" t="n">
        <v>8103</v>
      </c>
      <c r="H56" s="4" t="inlineStr">
        <is>
          <t xml:space="preserve"> </t>
        </is>
      </c>
      <c r="I56" s="5" t="n">
        <v>8103</v>
      </c>
      <c r="J56" s="4" t="inlineStr">
        <is>
          <t xml:space="preserve"> </t>
        </is>
      </c>
    </row>
    <row r="57">
      <c r="A57" s="4" t="inlineStr">
        <is>
          <t>Fair value allocated to net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5" t="n">
        <v>17881</v>
      </c>
      <c r="H57" s="4" t="inlineStr">
        <is>
          <t xml:space="preserve"> </t>
        </is>
      </c>
      <c r="I57" s="5" t="n">
        <v>17881</v>
      </c>
      <c r="J57" s="4" t="inlineStr">
        <is>
          <t xml:space="preserve"> </t>
        </is>
      </c>
    </row>
    <row r="58">
      <c r="A58" s="4" t="inlineStr">
        <is>
          <t>Buckhorn | As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7881</v>
      </c>
      <c r="I60" s="4" t="inlineStr">
        <is>
          <t xml:space="preserve"> </t>
        </is>
      </c>
      <c r="J60" s="4" t="inlineStr">
        <is>
          <t xml:space="preserve"> </t>
        </is>
      </c>
    </row>
    <row r="61">
      <c r="A61" s="4" t="inlineStr">
        <is>
          <t>Total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881</v>
      </c>
      <c r="I61" s="4" t="inlineStr">
        <is>
          <t xml:space="preserve"> </t>
        </is>
      </c>
      <c r="J61" s="4" t="inlineStr">
        <is>
          <t xml:space="preserve"> </t>
        </is>
      </c>
    </row>
    <row r="62">
      <c r="A62" s="3" t="inlineStr">
        <is>
          <t>Less: identifiable assets acquired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orking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15</v>
      </c>
      <c r="I63" s="4" t="inlineStr">
        <is>
          <t xml:space="preserve"> </t>
        </is>
      </c>
      <c r="J63" s="4" t="inlineStr">
        <is>
          <t xml:space="preserve"> </t>
        </is>
      </c>
    </row>
    <row r="64">
      <c r="A64" s="4" t="inlineStr">
        <is>
          <t>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937</v>
      </c>
      <c r="I64" s="4" t="inlineStr">
        <is>
          <t xml:space="preserve"> </t>
        </is>
      </c>
      <c r="J64" s="4" t="inlineStr">
        <is>
          <t xml:space="preserve"> </t>
        </is>
      </c>
    </row>
    <row r="65">
      <c r="A65" s="4" t="inlineStr">
        <is>
          <t>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00</v>
      </c>
      <c r="I65" s="4" t="inlineStr">
        <is>
          <t xml:space="preserve"> </t>
        </is>
      </c>
      <c r="J65" s="4" t="inlineStr">
        <is>
          <t xml:space="preserve"> </t>
        </is>
      </c>
    </row>
    <row r="66">
      <c r="A66" s="4" t="inlineStr">
        <is>
          <t>Total identifiable net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952</v>
      </c>
      <c r="I66" s="4" t="inlineStr">
        <is>
          <t xml:space="preserve"> </t>
        </is>
      </c>
      <c r="J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929</v>
      </c>
      <c r="I67" s="4" t="inlineStr">
        <is>
          <t xml:space="preserve"> </t>
        </is>
      </c>
      <c r="J67" s="4" t="inlineStr">
        <is>
          <t xml:space="preserve"> </t>
        </is>
      </c>
    </row>
    <row r="68">
      <c r="A68" s="4" t="inlineStr">
        <is>
          <t>Fair value allocated to net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7881</v>
      </c>
      <c r="I68" s="4" t="inlineStr">
        <is>
          <t xml:space="preserve"> </t>
        </is>
      </c>
      <c r="J68" s="4" t="inlineStr">
        <is>
          <t xml:space="preserve"> </t>
        </is>
      </c>
    </row>
    <row r="69">
      <c r="A69" s="4" t="inlineStr">
        <is>
          <t>Iron Mountain Energy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nsideration transfe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ash Paid</t>
        </is>
      </c>
      <c r="B71" s="4" t="inlineStr">
        <is>
          <t xml:space="preserve"> </t>
        </is>
      </c>
      <c r="C71" s="4" t="inlineStr">
        <is>
          <t xml:space="preserve"> </t>
        </is>
      </c>
      <c r="D71" s="6" t="n">
        <v>14000</v>
      </c>
      <c r="E71" s="4" t="inlineStr">
        <is>
          <t xml:space="preserve"> </t>
        </is>
      </c>
      <c r="F71" s="4" t="inlineStr">
        <is>
          <t xml:space="preserve"> </t>
        </is>
      </c>
      <c r="G71" s="5" t="n">
        <v>14000</v>
      </c>
      <c r="H71" s="4" t="inlineStr">
        <is>
          <t xml:space="preserve"> </t>
        </is>
      </c>
      <c r="I71" s="5" t="n">
        <v>14000</v>
      </c>
      <c r="J71" s="4" t="inlineStr">
        <is>
          <t xml:space="preserve"> </t>
        </is>
      </c>
    </row>
    <row r="72">
      <c r="A72" s="4" t="inlineStr">
        <is>
          <t>Total consideration transferred</t>
        </is>
      </c>
      <c r="B72" s="4" t="inlineStr">
        <is>
          <t xml:space="preserve"> </t>
        </is>
      </c>
      <c r="C72" s="4" t="inlineStr">
        <is>
          <t xml:space="preserve"> </t>
        </is>
      </c>
      <c r="D72" s="6" t="n">
        <v>14000</v>
      </c>
      <c r="E72" s="4" t="inlineStr">
        <is>
          <t xml:space="preserve"> </t>
        </is>
      </c>
      <c r="F72" s="4" t="inlineStr">
        <is>
          <t xml:space="preserve"> </t>
        </is>
      </c>
      <c r="G72" s="5" t="n">
        <v>14000</v>
      </c>
      <c r="H72" s="4" t="inlineStr">
        <is>
          <t xml:space="preserve"> </t>
        </is>
      </c>
      <c r="I72" s="5" t="n">
        <v>14000</v>
      </c>
      <c r="J72" s="4" t="inlineStr">
        <is>
          <t xml:space="preserve"> </t>
        </is>
      </c>
    </row>
    <row r="73">
      <c r="A73" s="3" t="inlineStr">
        <is>
          <t>Less: identifiable assets acquired and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orking capital</t>
        </is>
      </c>
      <c r="B74" s="4" t="inlineStr">
        <is>
          <t xml:space="preserve"> </t>
        </is>
      </c>
      <c r="C74" s="4" t="inlineStr">
        <is>
          <t xml:space="preserve"> </t>
        </is>
      </c>
      <c r="D74" s="4" t="inlineStr">
        <is>
          <t xml:space="preserve"> </t>
        </is>
      </c>
      <c r="E74" s="4" t="inlineStr">
        <is>
          <t xml:space="preserve"> </t>
        </is>
      </c>
      <c r="F74" s="4" t="inlineStr">
        <is>
          <t xml:space="preserve"> </t>
        </is>
      </c>
      <c r="G74" s="5" t="n">
        <v>-4095</v>
      </c>
      <c r="H74" s="4" t="inlineStr">
        <is>
          <t xml:space="preserve"> </t>
        </is>
      </c>
      <c r="I74" s="5" t="n">
        <v>-4095</v>
      </c>
      <c r="J74" s="4" t="inlineStr">
        <is>
          <t xml:space="preserve"> </t>
        </is>
      </c>
    </row>
    <row r="75">
      <c r="A75" s="4" t="inlineStr">
        <is>
          <t>Propert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5" t="n">
        <v>17338</v>
      </c>
      <c r="H75" s="4" t="inlineStr">
        <is>
          <t xml:space="preserve"> </t>
        </is>
      </c>
      <c r="I75" s="5" t="n">
        <v>17338</v>
      </c>
      <c r="J75" s="4" t="inlineStr">
        <is>
          <t xml:space="preserve"> </t>
        </is>
      </c>
    </row>
    <row r="76">
      <c r="A76" s="4" t="inlineStr">
        <is>
          <t>Long-term ARO</t>
        </is>
      </c>
      <c r="B76" s="4" t="inlineStr">
        <is>
          <t xml:space="preserve"> </t>
        </is>
      </c>
      <c r="C76" s="4" t="inlineStr">
        <is>
          <t xml:space="preserve"> </t>
        </is>
      </c>
      <c r="D76" s="4" t="inlineStr">
        <is>
          <t xml:space="preserve"> </t>
        </is>
      </c>
      <c r="E76" s="4" t="inlineStr">
        <is>
          <t xml:space="preserve"> </t>
        </is>
      </c>
      <c r="F76" s="4" t="inlineStr">
        <is>
          <t xml:space="preserve"> </t>
        </is>
      </c>
      <c r="G76" s="5" t="n">
        <v>-1725</v>
      </c>
      <c r="H76" s="4" t="inlineStr">
        <is>
          <t xml:space="preserve"> </t>
        </is>
      </c>
      <c r="I76" s="5" t="n">
        <v>-1725</v>
      </c>
      <c r="J76" s="4" t="inlineStr">
        <is>
          <t xml:space="preserve"> </t>
        </is>
      </c>
    </row>
    <row r="77">
      <c r="A77" s="4" t="inlineStr">
        <is>
          <t>Total identifiable net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5" t="n">
        <v>11518</v>
      </c>
      <c r="H77" s="4" t="inlineStr">
        <is>
          <t xml:space="preserve"> </t>
        </is>
      </c>
      <c r="I77" s="5" t="n">
        <v>11518</v>
      </c>
      <c r="J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5" t="n">
        <v>2482</v>
      </c>
      <c r="H78" s="4" t="inlineStr">
        <is>
          <t xml:space="preserve"> </t>
        </is>
      </c>
      <c r="I78" s="5" t="n">
        <v>2482</v>
      </c>
      <c r="J78" s="4" t="inlineStr">
        <is>
          <t xml:space="preserve"> </t>
        </is>
      </c>
    </row>
    <row r="79">
      <c r="A79" s="4" t="inlineStr">
        <is>
          <t>Fair value allocated to net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5" t="n">
        <v>14000</v>
      </c>
      <c r="H79" s="4" t="inlineStr">
        <is>
          <t xml:space="preserve"> </t>
        </is>
      </c>
      <c r="I79" s="5" t="n">
        <v>14000</v>
      </c>
      <c r="J79" s="4" t="inlineStr">
        <is>
          <t xml:space="preserve"> </t>
        </is>
      </c>
    </row>
    <row r="80">
      <c r="A80" s="4" t="inlineStr">
        <is>
          <t>Iron Mountain Energy Acquisition | As Repo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sh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4000</v>
      </c>
      <c r="I82" s="4" t="inlineStr">
        <is>
          <t xml:space="preserve"> </t>
        </is>
      </c>
      <c r="J82" s="4" t="inlineStr">
        <is>
          <t xml:space="preserve"> </t>
        </is>
      </c>
    </row>
    <row r="83">
      <c r="A83" s="4" t="inlineStr">
        <is>
          <t>Total 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4000</v>
      </c>
      <c r="I83" s="4" t="inlineStr">
        <is>
          <t xml:space="preserve"> </t>
        </is>
      </c>
      <c r="J83" s="4" t="inlineStr">
        <is>
          <t xml:space="preserve"> </t>
        </is>
      </c>
    </row>
    <row r="84">
      <c r="A84" s="3" t="inlineStr">
        <is>
          <t>Less: identifiable assets acquired and 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orking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95</v>
      </c>
      <c r="I85" s="4" t="inlineStr">
        <is>
          <t xml:space="preserve"> </t>
        </is>
      </c>
      <c r="J85" s="4" t="inlineStr">
        <is>
          <t xml:space="preserve"> </t>
        </is>
      </c>
    </row>
    <row r="86">
      <c r="A86" s="4" t="inlineStr">
        <is>
          <t>Property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7749</v>
      </c>
      <c r="I86" s="4" t="inlineStr">
        <is>
          <t xml:space="preserve"> </t>
        </is>
      </c>
      <c r="J86" s="4" t="inlineStr">
        <is>
          <t xml:space="preserve"> </t>
        </is>
      </c>
    </row>
    <row r="87">
      <c r="A87" s="4" t="inlineStr">
        <is>
          <t>Long-term AR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725</v>
      </c>
      <c r="I87" s="4" t="inlineStr">
        <is>
          <t xml:space="preserve"> </t>
        </is>
      </c>
      <c r="J87" s="4" t="inlineStr">
        <is>
          <t xml:space="preserve"> </t>
        </is>
      </c>
    </row>
    <row r="88">
      <c r="A88" s="4" t="inlineStr">
        <is>
          <t>Total identifiable net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1929</v>
      </c>
      <c r="I88" s="4" t="inlineStr">
        <is>
          <t xml:space="preserve"> </t>
        </is>
      </c>
      <c r="J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071</v>
      </c>
      <c r="I89" s="4" t="inlineStr">
        <is>
          <t xml:space="preserve"> </t>
        </is>
      </c>
      <c r="J89" s="4" t="inlineStr">
        <is>
          <t xml:space="preserve"> </t>
        </is>
      </c>
    </row>
    <row r="90">
      <c r="A90" s="4" t="inlineStr">
        <is>
          <t>Fair value allocated to net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4000</v>
      </c>
      <c r="I90" s="4" t="inlineStr">
        <is>
          <t xml:space="preserve"> </t>
        </is>
      </c>
      <c r="J90" s="4" t="inlineStr">
        <is>
          <t xml:space="preserve"> </t>
        </is>
      </c>
    </row>
    <row r="91">
      <c r="A91" s="4" t="inlineStr">
        <is>
          <t>Iron Mountain Energy Acquisition | Current Quarter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ess: identifiable assets acquired and liabilities assu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perty and equipment</t>
        </is>
      </c>
      <c r="B93" s="4" t="inlineStr">
        <is>
          <t xml:space="preserve"> </t>
        </is>
      </c>
      <c r="C93" s="4" t="inlineStr">
        <is>
          <t xml:space="preserve"> </t>
        </is>
      </c>
      <c r="D93" s="4" t="inlineStr">
        <is>
          <t xml:space="preserve"> </t>
        </is>
      </c>
      <c r="E93" s="4" t="inlineStr">
        <is>
          <t xml:space="preserve"> </t>
        </is>
      </c>
      <c r="F93" s="4" t="inlineStr">
        <is>
          <t xml:space="preserve"> </t>
        </is>
      </c>
      <c r="G93" s="5" t="n">
        <v>-411</v>
      </c>
      <c r="H93" s="4" t="inlineStr">
        <is>
          <t xml:space="preserve"> </t>
        </is>
      </c>
      <c r="I93" s="5" t="n">
        <v>-411</v>
      </c>
      <c r="J93" s="4" t="inlineStr">
        <is>
          <t xml:space="preserve"> </t>
        </is>
      </c>
    </row>
    <row r="94">
      <c r="A94" s="4" t="inlineStr">
        <is>
          <t>Total identifiable net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5" t="n">
        <v>-411</v>
      </c>
      <c r="H94" s="4" t="inlineStr">
        <is>
          <t xml:space="preserve"> </t>
        </is>
      </c>
      <c r="I94" s="5" t="n">
        <v>-411</v>
      </c>
      <c r="J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5" t="n">
        <v>411</v>
      </c>
      <c r="H95" s="4" t="inlineStr">
        <is>
          <t xml:space="preserve"> </t>
        </is>
      </c>
      <c r="I95" s="5" t="n">
        <v>411</v>
      </c>
      <c r="J95" s="4" t="inlineStr">
        <is>
          <t xml:space="preserve"> </t>
        </is>
      </c>
    </row>
    <row r="96">
      <c r="A96" s="4" t="inlineStr">
        <is>
          <t>Tri-State Water Logistic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ash Paid</t>
        </is>
      </c>
      <c r="B98" s="4" t="inlineStr">
        <is>
          <t xml:space="preserve"> </t>
        </is>
      </c>
      <c r="C98" s="4" t="inlineStr">
        <is>
          <t xml:space="preserve"> </t>
        </is>
      </c>
      <c r="D98" s="4" t="inlineStr">
        <is>
          <t xml:space="preserve"> </t>
        </is>
      </c>
      <c r="E98" s="6" t="n">
        <v>58330</v>
      </c>
      <c r="F98" s="4" t="inlineStr">
        <is>
          <t xml:space="preserve"> </t>
        </is>
      </c>
      <c r="G98" s="5" t="n">
        <v>58330</v>
      </c>
      <c r="H98" s="4" t="inlineStr">
        <is>
          <t xml:space="preserve"> </t>
        </is>
      </c>
      <c r="I98" s="5" t="n">
        <v>58330</v>
      </c>
      <c r="J98" s="4" t="inlineStr">
        <is>
          <t xml:space="preserve"> </t>
        </is>
      </c>
    </row>
    <row r="99">
      <c r="A99" s="4" t="inlineStr">
        <is>
          <t>Total consideration transferred</t>
        </is>
      </c>
      <c r="B99" s="4" t="inlineStr">
        <is>
          <t xml:space="preserve"> </t>
        </is>
      </c>
      <c r="C99" s="4" t="inlineStr">
        <is>
          <t xml:space="preserve"> </t>
        </is>
      </c>
      <c r="D99" s="4" t="inlineStr">
        <is>
          <t xml:space="preserve"> </t>
        </is>
      </c>
      <c r="E99" s="6" t="n">
        <v>58330</v>
      </c>
      <c r="F99" s="4" t="inlineStr">
        <is>
          <t xml:space="preserve"> </t>
        </is>
      </c>
      <c r="G99" s="5" t="n">
        <v>58330</v>
      </c>
      <c r="H99" s="4" t="inlineStr">
        <is>
          <t xml:space="preserve"> </t>
        </is>
      </c>
      <c r="I99" s="5" t="n">
        <v>58330</v>
      </c>
      <c r="J99" s="4" t="inlineStr">
        <is>
          <t xml:space="preserve"> </t>
        </is>
      </c>
    </row>
    <row r="100">
      <c r="A100" s="3" t="inlineStr">
        <is>
          <t>Less: identifiable assets acquired and liabilitie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orking capital</t>
        </is>
      </c>
      <c r="B101" s="4" t="inlineStr">
        <is>
          <t xml:space="preserve"> </t>
        </is>
      </c>
      <c r="C101" s="4" t="inlineStr">
        <is>
          <t xml:space="preserve"> </t>
        </is>
      </c>
      <c r="D101" s="4" t="inlineStr">
        <is>
          <t xml:space="preserve"> </t>
        </is>
      </c>
      <c r="E101" s="4" t="inlineStr">
        <is>
          <t xml:space="preserve"> </t>
        </is>
      </c>
      <c r="F101" s="4" t="inlineStr">
        <is>
          <t xml:space="preserve"> </t>
        </is>
      </c>
      <c r="G101" s="5" t="n">
        <v>-1428</v>
      </c>
      <c r="H101" s="4" t="inlineStr">
        <is>
          <t xml:space="preserve"> </t>
        </is>
      </c>
      <c r="I101" s="5" t="n">
        <v>-1428</v>
      </c>
      <c r="J101" s="4" t="inlineStr">
        <is>
          <t xml:space="preserve"> </t>
        </is>
      </c>
    </row>
    <row r="102">
      <c r="A102" s="4" t="inlineStr">
        <is>
          <t>Property and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42134</v>
      </c>
      <c r="H102" s="4" t="inlineStr">
        <is>
          <t xml:space="preserve"> </t>
        </is>
      </c>
      <c r="I102" s="5" t="n">
        <v>42134</v>
      </c>
      <c r="J102" s="4" t="inlineStr">
        <is>
          <t xml:space="preserve"> </t>
        </is>
      </c>
    </row>
    <row r="103">
      <c r="A103" s="4" t="inlineStr">
        <is>
          <t>Right-of-use assets</t>
        </is>
      </c>
      <c r="B103" s="4" t="inlineStr">
        <is>
          <t xml:space="preserve"> </t>
        </is>
      </c>
      <c r="C103" s="4" t="inlineStr">
        <is>
          <t xml:space="preserve"> </t>
        </is>
      </c>
      <c r="D103" s="4" t="inlineStr">
        <is>
          <t xml:space="preserve"> </t>
        </is>
      </c>
      <c r="E103" s="4" t="inlineStr">
        <is>
          <t xml:space="preserve"> </t>
        </is>
      </c>
      <c r="F103" s="4" t="inlineStr">
        <is>
          <t xml:space="preserve"> </t>
        </is>
      </c>
      <c r="G103" s="5" t="n">
        <v>1028</v>
      </c>
      <c r="H103" s="4" t="inlineStr">
        <is>
          <t xml:space="preserve"> </t>
        </is>
      </c>
      <c r="I103" s="5" t="n">
        <v>1028</v>
      </c>
      <c r="J103" s="4" t="inlineStr">
        <is>
          <t xml:space="preserve"> </t>
        </is>
      </c>
    </row>
    <row r="104">
      <c r="A104" s="4" t="inlineStr">
        <is>
          <t>Customer relationships</t>
        </is>
      </c>
      <c r="B104" s="4" t="inlineStr">
        <is>
          <t xml:space="preserve"> </t>
        </is>
      </c>
      <c r="C104" s="4" t="inlineStr">
        <is>
          <t xml:space="preserve"> </t>
        </is>
      </c>
      <c r="D104" s="4" t="inlineStr">
        <is>
          <t xml:space="preserve"> </t>
        </is>
      </c>
      <c r="E104" s="4" t="inlineStr">
        <is>
          <t xml:space="preserve"> </t>
        </is>
      </c>
      <c r="F104" s="4" t="inlineStr">
        <is>
          <t xml:space="preserve"> </t>
        </is>
      </c>
      <c r="G104" s="5" t="n">
        <v>7710</v>
      </c>
      <c r="H104" s="4" t="inlineStr">
        <is>
          <t xml:space="preserve"> </t>
        </is>
      </c>
      <c r="I104" s="5" t="n">
        <v>7710</v>
      </c>
      <c r="J104" s="4" t="inlineStr">
        <is>
          <t xml:space="preserve"> </t>
        </is>
      </c>
    </row>
    <row r="105">
      <c r="A105" s="4" t="inlineStr">
        <is>
          <t>Long-term ARO</t>
        </is>
      </c>
      <c r="B105" s="4" t="inlineStr">
        <is>
          <t xml:space="preserve"> </t>
        </is>
      </c>
      <c r="C105" s="4" t="inlineStr">
        <is>
          <t xml:space="preserve"> </t>
        </is>
      </c>
      <c r="D105" s="4" t="inlineStr">
        <is>
          <t xml:space="preserve"> </t>
        </is>
      </c>
      <c r="E105" s="4" t="inlineStr">
        <is>
          <t xml:space="preserve"> </t>
        </is>
      </c>
      <c r="F105" s="4" t="inlineStr">
        <is>
          <t xml:space="preserve"> </t>
        </is>
      </c>
      <c r="G105" s="5" t="n">
        <v>-1595</v>
      </c>
      <c r="H105" s="4" t="inlineStr">
        <is>
          <t xml:space="preserve"> </t>
        </is>
      </c>
      <c r="I105" s="5" t="n">
        <v>-1595</v>
      </c>
      <c r="J105" s="4" t="inlineStr">
        <is>
          <t xml:space="preserve"> </t>
        </is>
      </c>
    </row>
    <row r="106">
      <c r="A106" s="4" t="inlineStr">
        <is>
          <t>Long-term lease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5" t="n">
        <v>-956</v>
      </c>
      <c r="H106" s="4" t="inlineStr">
        <is>
          <t xml:space="preserve"> </t>
        </is>
      </c>
      <c r="I106" s="5" t="n">
        <v>-956</v>
      </c>
      <c r="J106" s="4" t="inlineStr">
        <is>
          <t xml:space="preserve"> </t>
        </is>
      </c>
    </row>
    <row r="107">
      <c r="A107" s="4" t="inlineStr">
        <is>
          <t>Total identifiable net asse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5" t="n">
        <v>46893</v>
      </c>
      <c r="H107" s="4" t="inlineStr">
        <is>
          <t xml:space="preserve"> </t>
        </is>
      </c>
      <c r="I107" s="5" t="n">
        <v>46893</v>
      </c>
      <c r="J107" s="4" t="inlineStr">
        <is>
          <t xml:space="preserve"> </t>
        </is>
      </c>
    </row>
    <row r="108">
      <c r="A108" s="4" t="inlineStr">
        <is>
          <t>Goodwill</t>
        </is>
      </c>
      <c r="B108" s="4" t="inlineStr">
        <is>
          <t xml:space="preserve"> </t>
        </is>
      </c>
      <c r="C108" s="4" t="inlineStr">
        <is>
          <t xml:space="preserve"> </t>
        </is>
      </c>
      <c r="D108" s="4" t="inlineStr">
        <is>
          <t xml:space="preserve"> </t>
        </is>
      </c>
      <c r="E108" s="4" t="inlineStr">
        <is>
          <t xml:space="preserve"> </t>
        </is>
      </c>
      <c r="F108" s="4" t="inlineStr">
        <is>
          <t xml:space="preserve"> </t>
        </is>
      </c>
      <c r="G108" s="5" t="n">
        <v>11437</v>
      </c>
      <c r="H108" s="4" t="inlineStr">
        <is>
          <t xml:space="preserve"> </t>
        </is>
      </c>
      <c r="I108" s="5" t="n">
        <v>11437</v>
      </c>
      <c r="J108" s="4" t="inlineStr">
        <is>
          <t xml:space="preserve"> </t>
        </is>
      </c>
    </row>
    <row r="109">
      <c r="A109" s="4" t="inlineStr">
        <is>
          <t>Fair value allocated to net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5" t="n">
        <v>58330</v>
      </c>
      <c r="H109" s="4" t="inlineStr">
        <is>
          <t xml:space="preserve"> </t>
        </is>
      </c>
      <c r="I109" s="5" t="n">
        <v>58330</v>
      </c>
      <c r="J109" s="4" t="inlineStr">
        <is>
          <t xml:space="preserve"> </t>
        </is>
      </c>
    </row>
    <row r="110">
      <c r="A110" s="4" t="inlineStr">
        <is>
          <t>Tri-State Water Logistics Acquisition | As Repo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onsideration trans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ash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58330</v>
      </c>
      <c r="I112" s="4" t="inlineStr">
        <is>
          <t xml:space="preserve"> </t>
        </is>
      </c>
      <c r="J112" s="4" t="inlineStr">
        <is>
          <t xml:space="preserve"> </t>
        </is>
      </c>
    </row>
    <row r="113">
      <c r="A113" s="4" t="inlineStr">
        <is>
          <t>Total 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58330</v>
      </c>
      <c r="I113" s="4" t="inlineStr">
        <is>
          <t xml:space="preserve"> </t>
        </is>
      </c>
      <c r="J113" s="4" t="inlineStr">
        <is>
          <t xml:space="preserve"> </t>
        </is>
      </c>
    </row>
    <row r="114">
      <c r="A114" s="3" t="inlineStr">
        <is>
          <t>Less: identifiable assets acquired and liabilities assu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Working capi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428</v>
      </c>
      <c r="I115" s="4" t="inlineStr">
        <is>
          <t xml:space="preserve"> </t>
        </is>
      </c>
      <c r="J115" s="4" t="inlineStr">
        <is>
          <t xml:space="preserve"> </t>
        </is>
      </c>
    </row>
    <row r="116">
      <c r="A116" s="4" t="inlineStr">
        <is>
          <t>Property and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7727</v>
      </c>
      <c r="I116" s="4" t="inlineStr">
        <is>
          <t xml:space="preserve"> </t>
        </is>
      </c>
      <c r="J116" s="4" t="inlineStr">
        <is>
          <t xml:space="preserve"> </t>
        </is>
      </c>
    </row>
    <row r="117">
      <c r="A117" s="4" t="inlineStr">
        <is>
          <t>Right-of-us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028</v>
      </c>
      <c r="I117" s="4" t="inlineStr">
        <is>
          <t xml:space="preserve"> </t>
        </is>
      </c>
      <c r="J117" s="4" t="inlineStr">
        <is>
          <t xml:space="preserve"> </t>
        </is>
      </c>
    </row>
    <row r="118">
      <c r="A118" s="4" t="inlineStr">
        <is>
          <t>Customer relationshi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8620</v>
      </c>
      <c r="I118" s="4" t="inlineStr">
        <is>
          <t xml:space="preserve"> </t>
        </is>
      </c>
      <c r="J118" s="4" t="inlineStr">
        <is>
          <t xml:space="preserve"> </t>
        </is>
      </c>
    </row>
    <row r="119">
      <c r="A119" s="4" t="inlineStr">
        <is>
          <t>Long-term AR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595</v>
      </c>
      <c r="I119" s="4" t="inlineStr">
        <is>
          <t xml:space="preserve"> </t>
        </is>
      </c>
      <c r="J119" s="4" t="inlineStr">
        <is>
          <t xml:space="preserve"> </t>
        </is>
      </c>
    </row>
    <row r="120">
      <c r="A120" s="4" t="inlineStr">
        <is>
          <t>Long-term lease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956</v>
      </c>
      <c r="I120" s="4" t="inlineStr">
        <is>
          <t xml:space="preserve"> </t>
        </is>
      </c>
      <c r="J120" s="4" t="inlineStr">
        <is>
          <t xml:space="preserve"> </t>
        </is>
      </c>
    </row>
    <row r="121">
      <c r="A121" s="4" t="inlineStr">
        <is>
          <t>Total identifiable net 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3396</v>
      </c>
      <c r="I121" s="4" t="inlineStr">
        <is>
          <t xml:space="preserve"> </t>
        </is>
      </c>
      <c r="J121" s="4" t="inlineStr">
        <is>
          <t xml:space="preserve"> </t>
        </is>
      </c>
    </row>
    <row r="122">
      <c r="A122" s="4" t="inlineStr">
        <is>
          <t>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4934</v>
      </c>
      <c r="I122" s="4" t="inlineStr">
        <is>
          <t xml:space="preserve"> </t>
        </is>
      </c>
      <c r="J122" s="4" t="inlineStr">
        <is>
          <t xml:space="preserve"> </t>
        </is>
      </c>
    </row>
    <row r="123">
      <c r="A123" s="4" t="inlineStr">
        <is>
          <t>Fair value allocated to net asset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8330</v>
      </c>
      <c r="I123" s="4" t="inlineStr">
        <is>
          <t xml:space="preserve"> </t>
        </is>
      </c>
      <c r="J123" s="4" t="inlineStr">
        <is>
          <t xml:space="preserve"> </t>
        </is>
      </c>
    </row>
    <row r="124">
      <c r="A124" s="4" t="inlineStr">
        <is>
          <t>Tri-State Water Logistics Acquisition | Current Quarter Adju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Less: identifiable assets acquired and liabilities assum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operty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5" t="n">
        <v>4407</v>
      </c>
      <c r="H126" s="4" t="inlineStr">
        <is>
          <t xml:space="preserve"> </t>
        </is>
      </c>
      <c r="I126" s="5" t="n">
        <v>4407</v>
      </c>
      <c r="J126" s="4" t="inlineStr">
        <is>
          <t xml:space="preserve"> </t>
        </is>
      </c>
    </row>
    <row r="127">
      <c r="A127" s="4" t="inlineStr">
        <is>
          <t>Customer relationships</t>
        </is>
      </c>
      <c r="B127" s="4" t="inlineStr">
        <is>
          <t xml:space="preserve"> </t>
        </is>
      </c>
      <c r="C127" s="4" t="inlineStr">
        <is>
          <t xml:space="preserve"> </t>
        </is>
      </c>
      <c r="D127" s="4" t="inlineStr">
        <is>
          <t xml:space="preserve"> </t>
        </is>
      </c>
      <c r="E127" s="4" t="inlineStr">
        <is>
          <t xml:space="preserve"> </t>
        </is>
      </c>
      <c r="F127" s="4" t="inlineStr">
        <is>
          <t xml:space="preserve"> </t>
        </is>
      </c>
      <c r="G127" s="5" t="n">
        <v>-910</v>
      </c>
      <c r="H127" s="4" t="inlineStr">
        <is>
          <t xml:space="preserve"> </t>
        </is>
      </c>
      <c r="I127" s="5" t="n">
        <v>-910</v>
      </c>
      <c r="J127" s="4" t="inlineStr">
        <is>
          <t xml:space="preserve"> </t>
        </is>
      </c>
    </row>
    <row r="128">
      <c r="A128" s="4" t="inlineStr">
        <is>
          <t>Total identifiable net 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5" t="n">
        <v>3497</v>
      </c>
      <c r="H128" s="4" t="inlineStr">
        <is>
          <t xml:space="preserve"> </t>
        </is>
      </c>
      <c r="I128" s="5" t="n">
        <v>3497</v>
      </c>
      <c r="J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4" t="inlineStr">
        <is>
          <t xml:space="preserve"> </t>
        </is>
      </c>
      <c r="G129" s="5" t="n">
        <v>-3497</v>
      </c>
      <c r="H129" s="4" t="inlineStr">
        <is>
          <t xml:space="preserve"> </t>
        </is>
      </c>
      <c r="I129" s="5" t="n">
        <v>-3497</v>
      </c>
      <c r="J129" s="4" t="inlineStr">
        <is>
          <t xml:space="preserve"> </t>
        </is>
      </c>
    </row>
    <row r="130">
      <c r="A130" s="4" t="inlineStr">
        <is>
          <t>Rockies produced water gathering and disposal infrastruct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Consideration transfer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ash Paid</t>
        </is>
      </c>
      <c r="B132" s="4" t="inlineStr">
        <is>
          <t xml:space="preserve"> </t>
        </is>
      </c>
      <c r="C132" s="4" t="inlineStr">
        <is>
          <t xml:space="preserve"> </t>
        </is>
      </c>
      <c r="D132" s="4" t="inlineStr">
        <is>
          <t xml:space="preserve"> </t>
        </is>
      </c>
      <c r="E132" s="4" t="inlineStr">
        <is>
          <t xml:space="preserve"> </t>
        </is>
      </c>
      <c r="F132" s="6" t="n">
        <v>18100</v>
      </c>
      <c r="G132" s="5" t="n">
        <v>18100</v>
      </c>
      <c r="H132" s="4" t="inlineStr">
        <is>
          <t xml:space="preserve"> </t>
        </is>
      </c>
      <c r="I132" s="5" t="n">
        <v>18100</v>
      </c>
      <c r="J132" s="4" t="inlineStr">
        <is>
          <t xml:space="preserve"> </t>
        </is>
      </c>
    </row>
    <row r="133">
      <c r="A133" s="4" t="inlineStr">
        <is>
          <t>Total consideration transferred</t>
        </is>
      </c>
      <c r="B133" s="4" t="inlineStr">
        <is>
          <t xml:space="preserve"> </t>
        </is>
      </c>
      <c r="C133" s="4" t="inlineStr">
        <is>
          <t xml:space="preserve"> </t>
        </is>
      </c>
      <c r="D133" s="4" t="inlineStr">
        <is>
          <t xml:space="preserve"> </t>
        </is>
      </c>
      <c r="E133" s="4" t="inlineStr">
        <is>
          <t xml:space="preserve"> </t>
        </is>
      </c>
      <c r="F133" s="6" t="n">
        <v>18100</v>
      </c>
      <c r="G133" s="5" t="n">
        <v>18100</v>
      </c>
      <c r="H133" s="4" t="inlineStr">
        <is>
          <t xml:space="preserve"> </t>
        </is>
      </c>
      <c r="I133" s="5" t="n">
        <v>18100</v>
      </c>
      <c r="J133" s="4" t="inlineStr">
        <is>
          <t xml:space="preserve"> </t>
        </is>
      </c>
    </row>
    <row r="134">
      <c r="A134" s="3" t="inlineStr">
        <is>
          <t>Less: identifiable assets acquired and liabilities assum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Working capital</t>
        </is>
      </c>
      <c r="B135" s="4" t="inlineStr">
        <is>
          <t xml:space="preserve"> </t>
        </is>
      </c>
      <c r="C135" s="4" t="inlineStr">
        <is>
          <t xml:space="preserve"> </t>
        </is>
      </c>
      <c r="D135" s="4" t="inlineStr">
        <is>
          <t xml:space="preserve"> </t>
        </is>
      </c>
      <c r="E135" s="4" t="inlineStr">
        <is>
          <t xml:space="preserve"> </t>
        </is>
      </c>
      <c r="F135" s="4" t="inlineStr">
        <is>
          <t xml:space="preserve"> </t>
        </is>
      </c>
      <c r="G135" s="5" t="n">
        <v>-500</v>
      </c>
      <c r="H135" s="4" t="inlineStr">
        <is>
          <t xml:space="preserve"> </t>
        </is>
      </c>
      <c r="I135" s="5" t="n">
        <v>-500</v>
      </c>
      <c r="J135" s="4" t="inlineStr">
        <is>
          <t xml:space="preserve"> </t>
        </is>
      </c>
    </row>
    <row r="136">
      <c r="A136" s="4" t="inlineStr">
        <is>
          <t>Property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5" t="n">
        <v>7780</v>
      </c>
      <c r="H136" s="4" t="inlineStr">
        <is>
          <t xml:space="preserve"> </t>
        </is>
      </c>
      <c r="I136" s="5" t="n">
        <v>7780</v>
      </c>
      <c r="J136" s="4" t="inlineStr">
        <is>
          <t xml:space="preserve"> </t>
        </is>
      </c>
    </row>
    <row r="137">
      <c r="A137" s="4" t="inlineStr">
        <is>
          <t>Customer relationships</t>
        </is>
      </c>
      <c r="B137" s="4" t="inlineStr">
        <is>
          <t xml:space="preserve"> </t>
        </is>
      </c>
      <c r="C137" s="4" t="inlineStr">
        <is>
          <t xml:space="preserve"> </t>
        </is>
      </c>
      <c r="D137" s="4" t="inlineStr">
        <is>
          <t xml:space="preserve"> </t>
        </is>
      </c>
      <c r="E137" s="4" t="inlineStr">
        <is>
          <t xml:space="preserve"> </t>
        </is>
      </c>
      <c r="F137" s="4" t="inlineStr">
        <is>
          <t xml:space="preserve"> </t>
        </is>
      </c>
      <c r="G137" s="5" t="n">
        <v>6610</v>
      </c>
      <c r="H137" s="4" t="inlineStr">
        <is>
          <t xml:space="preserve"> </t>
        </is>
      </c>
      <c r="I137" s="5" t="n">
        <v>6610</v>
      </c>
      <c r="J137" s="4" t="inlineStr">
        <is>
          <t xml:space="preserve"> </t>
        </is>
      </c>
    </row>
    <row r="138">
      <c r="A138" s="4" t="inlineStr">
        <is>
          <t>Long-term ARO</t>
        </is>
      </c>
      <c r="B138" s="4" t="inlineStr">
        <is>
          <t xml:space="preserve"> </t>
        </is>
      </c>
      <c r="C138" s="4" t="inlineStr">
        <is>
          <t xml:space="preserve"> </t>
        </is>
      </c>
      <c r="D138" s="4" t="inlineStr">
        <is>
          <t xml:space="preserve"> </t>
        </is>
      </c>
      <c r="E138" s="4" t="inlineStr">
        <is>
          <t xml:space="preserve"> </t>
        </is>
      </c>
      <c r="F138" s="4" t="inlineStr">
        <is>
          <t xml:space="preserve"> </t>
        </is>
      </c>
      <c r="G138" s="5" t="n">
        <v>-375</v>
      </c>
      <c r="H138" s="4" t="inlineStr">
        <is>
          <t xml:space="preserve"> </t>
        </is>
      </c>
      <c r="I138" s="5" t="n">
        <v>-375</v>
      </c>
      <c r="J138" s="4" t="inlineStr">
        <is>
          <t xml:space="preserve"> </t>
        </is>
      </c>
    </row>
    <row r="139">
      <c r="A139" s="4" t="inlineStr">
        <is>
          <t>Total identifiable net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5" t="n">
        <v>13515</v>
      </c>
      <c r="H139" s="4" t="inlineStr">
        <is>
          <t xml:space="preserve"> </t>
        </is>
      </c>
      <c r="I139" s="5" t="n">
        <v>13515</v>
      </c>
      <c r="J139" s="4" t="inlineStr">
        <is>
          <t xml:space="preserve"> </t>
        </is>
      </c>
    </row>
    <row r="140">
      <c r="A140" s="4" t="inlineStr">
        <is>
          <t>Goodwill</t>
        </is>
      </c>
      <c r="B140" s="4" t="inlineStr">
        <is>
          <t xml:space="preserve"> </t>
        </is>
      </c>
      <c r="C140" s="4" t="inlineStr">
        <is>
          <t xml:space="preserve"> </t>
        </is>
      </c>
      <c r="D140" s="4" t="inlineStr">
        <is>
          <t xml:space="preserve"> </t>
        </is>
      </c>
      <c r="E140" s="4" t="inlineStr">
        <is>
          <t xml:space="preserve"> </t>
        </is>
      </c>
      <c r="F140" s="4" t="inlineStr">
        <is>
          <t xml:space="preserve"> </t>
        </is>
      </c>
      <c r="G140" s="5" t="n">
        <v>4585</v>
      </c>
      <c r="H140" s="4" t="inlineStr">
        <is>
          <t xml:space="preserve"> </t>
        </is>
      </c>
      <c r="I140" s="5" t="n">
        <v>4585</v>
      </c>
      <c r="J140" s="4" t="inlineStr">
        <is>
          <t xml:space="preserve"> </t>
        </is>
      </c>
    </row>
    <row r="141">
      <c r="A141" s="4" t="inlineStr">
        <is>
          <t>Fair value allocated to net assets acquired</t>
        </is>
      </c>
      <c r="B141" s="4" t="inlineStr">
        <is>
          <t xml:space="preserve"> </t>
        </is>
      </c>
      <c r="C141" s="4" t="inlineStr">
        <is>
          <t xml:space="preserve"> </t>
        </is>
      </c>
      <c r="D141" s="4" t="inlineStr">
        <is>
          <t xml:space="preserve"> </t>
        </is>
      </c>
      <c r="E141" s="4" t="inlineStr">
        <is>
          <t xml:space="preserve"> </t>
        </is>
      </c>
      <c r="F141" s="4" t="inlineStr">
        <is>
          <t xml:space="preserve"> </t>
        </is>
      </c>
      <c r="G141" s="6" t="n">
        <v>18100</v>
      </c>
      <c r="H141" s="4" t="inlineStr">
        <is>
          <t xml:space="preserve"> </t>
        </is>
      </c>
      <c r="I141" s="6" t="n">
        <v>18100</v>
      </c>
      <c r="J141" s="4" t="inlineStr">
        <is>
          <t xml:space="preserve"> </t>
        </is>
      </c>
    </row>
    <row r="142">
      <c r="A142" s="4" t="inlineStr">
        <is>
          <t>Rockies produced water gathering and disposal infrastructure | As Repor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Consideration transfer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ash Pai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8100</v>
      </c>
      <c r="I144" s="4" t="inlineStr">
        <is>
          <t xml:space="preserve"> </t>
        </is>
      </c>
      <c r="J144" s="4" t="inlineStr">
        <is>
          <t xml:space="preserve"> </t>
        </is>
      </c>
    </row>
    <row r="145">
      <c r="A145" s="4" t="inlineStr">
        <is>
          <t>Total consideration transfer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8100</v>
      </c>
      <c r="I145" s="4" t="inlineStr">
        <is>
          <t xml:space="preserve"> </t>
        </is>
      </c>
      <c r="J145" s="4" t="inlineStr">
        <is>
          <t xml:space="preserve"> </t>
        </is>
      </c>
    </row>
    <row r="146">
      <c r="A146" s="3" t="inlineStr">
        <is>
          <t>Less: identifiable assets acquired and liabilities assum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Working capit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500</v>
      </c>
      <c r="I147" s="4" t="inlineStr">
        <is>
          <t xml:space="preserve"> </t>
        </is>
      </c>
      <c r="J147" s="4" t="inlineStr">
        <is>
          <t xml:space="preserve"> </t>
        </is>
      </c>
    </row>
    <row r="148">
      <c r="A148" s="4" t="inlineStr">
        <is>
          <t>Property and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7780</v>
      </c>
      <c r="I148" s="4" t="inlineStr">
        <is>
          <t xml:space="preserve"> </t>
        </is>
      </c>
      <c r="J148" s="4" t="inlineStr">
        <is>
          <t xml:space="preserve"> </t>
        </is>
      </c>
    </row>
    <row r="149">
      <c r="A149" s="4" t="inlineStr">
        <is>
          <t>Customer relationship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6610</v>
      </c>
      <c r="I149" s="4" t="inlineStr">
        <is>
          <t xml:space="preserve"> </t>
        </is>
      </c>
      <c r="J149" s="4" t="inlineStr">
        <is>
          <t xml:space="preserve"> </t>
        </is>
      </c>
    </row>
    <row r="150">
      <c r="A150" s="4" t="inlineStr">
        <is>
          <t>Long-term AR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375</v>
      </c>
      <c r="I150" s="4" t="inlineStr">
        <is>
          <t xml:space="preserve"> </t>
        </is>
      </c>
      <c r="J150" s="4" t="inlineStr">
        <is>
          <t xml:space="preserve"> </t>
        </is>
      </c>
    </row>
    <row r="151">
      <c r="A151" s="4" t="inlineStr">
        <is>
          <t>Total identifiable net assets acqui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3515</v>
      </c>
      <c r="I151" s="4" t="inlineStr">
        <is>
          <t xml:space="preserve"> </t>
        </is>
      </c>
      <c r="J151" s="4" t="inlineStr">
        <is>
          <t xml:space="preserve"> </t>
        </is>
      </c>
    </row>
    <row r="152">
      <c r="A152" s="4" t="inlineStr">
        <is>
          <t>Goodwil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4585</v>
      </c>
      <c r="I152" s="4" t="inlineStr">
        <is>
          <t xml:space="preserve"> </t>
        </is>
      </c>
      <c r="J152" s="4" t="inlineStr">
        <is>
          <t xml:space="preserve"> </t>
        </is>
      </c>
    </row>
    <row r="153">
      <c r="A153" s="4" t="inlineStr">
        <is>
          <t>Fair value allocated to net assets acqui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8100</v>
      </c>
      <c r="I153" s="4" t="inlineStr">
        <is>
          <t xml:space="preserve"> </t>
        </is>
      </c>
      <c r="J153"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4" customWidth="1" min="2" max="2"/>
    <col width="22" customWidth="1" min="3" max="3"/>
  </cols>
  <sheetData>
    <row r="1">
      <c r="A1" s="1" t="inlineStr">
        <is>
          <t>ACQUISITIONS - 2024 and 2023 Asset Acquisitions (Details) $ in Thousands</t>
        </is>
      </c>
      <c r="B1" s="2" t="inlineStr">
        <is>
          <t>6 Months Ended</t>
        </is>
      </c>
      <c r="C1" s="2" t="inlineStr">
        <is>
          <t>12 Months Ended</t>
        </is>
      </c>
    </row>
    <row r="2">
      <c r="B2" s="2" t="inlineStr">
        <is>
          <t>Jun. 30, 2024 USD ($) Transaction</t>
        </is>
      </c>
      <c r="C2" s="2" t="inlineStr">
        <is>
          <t>Dec. 31, 2023 USD ($)</t>
        </is>
      </c>
    </row>
    <row r="3">
      <c r="A3" s="3" t="inlineStr">
        <is>
          <t>Business Acquisition [Line Items]</t>
        </is>
      </c>
      <c r="B3" s="4" t="inlineStr">
        <is>
          <t xml:space="preserve"> </t>
        </is>
      </c>
      <c r="C3" s="4" t="inlineStr">
        <is>
          <t xml:space="preserve"> </t>
        </is>
      </c>
    </row>
    <row r="4">
      <c r="A4" s="4" t="inlineStr">
        <is>
          <t>Property and equipment, net</t>
        </is>
      </c>
      <c r="B4" s="6" t="n">
        <v>648955</v>
      </c>
      <c r="C4" s="6" t="n">
        <v>517581</v>
      </c>
    </row>
    <row r="5">
      <c r="A5" s="4" t="inlineStr">
        <is>
          <t>Other Assets, Noncurrent</t>
        </is>
      </c>
      <c r="B5" s="5" t="n">
        <v>29572</v>
      </c>
      <c r="C5" s="5" t="n">
        <v>24557</v>
      </c>
    </row>
    <row r="6">
      <c r="A6" s="4" t="inlineStr">
        <is>
          <t>Inventories</t>
        </is>
      </c>
      <c r="B6" s="5" t="n">
        <v>37501</v>
      </c>
      <c r="C6" s="5" t="n">
        <v>38653</v>
      </c>
    </row>
    <row r="7">
      <c r="A7" s="4" t="inlineStr">
        <is>
          <t>Other intangible assets, net</t>
        </is>
      </c>
      <c r="B7" s="5" t="n">
        <v>126834</v>
      </c>
      <c r="C7" s="5" t="n">
        <v>116189</v>
      </c>
    </row>
    <row r="8">
      <c r="A8" s="4" t="inlineStr">
        <is>
          <t>Assets acquired from multiple entiti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Consideration, Asset Acquisition</t>
        </is>
      </c>
      <c r="B10" s="6" t="n">
        <v>4600</v>
      </c>
      <c r="C10" s="5" t="n">
        <v>17700</v>
      </c>
    </row>
    <row r="11">
      <c r="A11" s="4" t="inlineStr">
        <is>
          <t>Acquisition related costs for asset acquisition</t>
        </is>
      </c>
      <c r="B11" s="4" t="inlineStr">
        <is>
          <t xml:space="preserve"> </t>
        </is>
      </c>
      <c r="C11" s="5" t="n">
        <v>200</v>
      </c>
    </row>
    <row r="12">
      <c r="A12" s="4" t="inlineStr">
        <is>
          <t>Number Of Transaction | Transaction</t>
        </is>
      </c>
      <c r="B12" s="5" t="n">
        <v>3</v>
      </c>
      <c r="C12" s="4" t="inlineStr">
        <is>
          <t xml:space="preserve"> </t>
        </is>
      </c>
    </row>
    <row r="13">
      <c r="A13" s="4" t="inlineStr">
        <is>
          <t>Property and equipment, net</t>
        </is>
      </c>
      <c r="B13" s="6" t="n">
        <v>4500</v>
      </c>
      <c r="C13" s="5" t="n">
        <v>15900</v>
      </c>
    </row>
    <row r="14">
      <c r="A14" s="4" t="inlineStr">
        <is>
          <t>Other Assets, Noncurrent</t>
        </is>
      </c>
      <c r="B14" s="6" t="n">
        <v>100</v>
      </c>
      <c r="C14" s="4" t="inlineStr">
        <is>
          <t xml:space="preserve"> </t>
        </is>
      </c>
    </row>
    <row r="15">
      <c r="A15" s="4" t="inlineStr">
        <is>
          <t>Inventories</t>
        </is>
      </c>
      <c r="B15" s="4" t="inlineStr">
        <is>
          <t xml:space="preserve"> </t>
        </is>
      </c>
      <c r="C15" s="5" t="n">
        <v>1000</v>
      </c>
    </row>
    <row r="16">
      <c r="A16" s="4" t="inlineStr">
        <is>
          <t>Other intangible assets, net</t>
        </is>
      </c>
      <c r="B16" s="4" t="inlineStr">
        <is>
          <t xml:space="preserve"> </t>
        </is>
      </c>
      <c r="C16" s="5" t="n">
        <v>1900</v>
      </c>
    </row>
    <row r="17">
      <c r="A17" s="4" t="inlineStr">
        <is>
          <t>Asset retirement obligation and other liabilities</t>
        </is>
      </c>
      <c r="B17" s="4" t="inlineStr">
        <is>
          <t xml:space="preserve"> </t>
        </is>
      </c>
      <c r="C17" s="6" t="n">
        <v>1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2" customWidth="1" min="1" max="1"/>
    <col width="30" customWidth="1" min="2" max="2"/>
    <col width="30" customWidth="1" min="3" max="3"/>
    <col width="51" customWidth="1" min="4" max="4"/>
    <col width="30" customWidth="1" min="5" max="5"/>
    <col width="22" customWidth="1" min="6" max="6"/>
  </cols>
  <sheetData>
    <row r="1">
      <c r="A1" s="1" t="inlineStr">
        <is>
          <t>REVENUE (Details) $ in Thousands</t>
        </is>
      </c>
      <c r="B1" s="2" t="inlineStr">
        <is>
          <t>3 Months Ended</t>
        </is>
      </c>
      <c r="D1" s="2" t="inlineStr">
        <is>
          <t>6 Months Ended</t>
        </is>
      </c>
    </row>
    <row r="2">
      <c r="B2" s="2" t="inlineStr">
        <is>
          <t>Jun. 30, 2024 USD ($) segment</t>
        </is>
      </c>
      <c r="C2" s="2" t="inlineStr">
        <is>
          <t>Jun. 30, 2023 USD ($) segment</t>
        </is>
      </c>
      <c r="D2" s="2" t="inlineStr">
        <is>
          <t>Jun. 30, 2024 USD ($) item facility region segment</t>
        </is>
      </c>
      <c r="E2" s="2" t="inlineStr">
        <is>
          <t>Jun. 30, 2023 USD ($) segment</t>
        </is>
      </c>
      <c r="F2" s="2" t="inlineStr">
        <is>
          <t>Dec. 31, 2023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5" t="n">
        <v>3</v>
      </c>
      <c r="D4" s="5" t="n">
        <v>3</v>
      </c>
      <c r="E4" s="5" t="n">
        <v>3</v>
      </c>
      <c r="F4" s="4" t="inlineStr">
        <is>
          <t xml:space="preserve"> </t>
        </is>
      </c>
    </row>
    <row r="5">
      <c r="A5" s="4" t="inlineStr">
        <is>
          <t>Contract liability</t>
        </is>
      </c>
      <c r="B5" s="6" t="n">
        <v>0</v>
      </c>
      <c r="C5" s="4" t="inlineStr">
        <is>
          <t xml:space="preserve"> </t>
        </is>
      </c>
      <c r="D5" s="6" t="n">
        <v>0</v>
      </c>
      <c r="E5" s="4" t="inlineStr">
        <is>
          <t xml:space="preserve"> </t>
        </is>
      </c>
      <c r="F5" s="6" t="n">
        <v>0</v>
      </c>
    </row>
    <row r="6">
      <c r="A6" s="4" t="inlineStr">
        <is>
          <t>Revenue</t>
        </is>
      </c>
      <c r="B6" s="5" t="n">
        <v>365131</v>
      </c>
      <c r="C6" s="6" t="n">
        <v>404628</v>
      </c>
      <c r="D6" s="6" t="n">
        <v>731679</v>
      </c>
      <c r="E6" s="6" t="n">
        <v>821220</v>
      </c>
      <c r="F6" s="4" t="inlineStr">
        <is>
          <t xml:space="preserve"> </t>
        </is>
      </c>
    </row>
    <row r="7">
      <c r="A7" s="4" t="inlineStr">
        <is>
          <t>Number of revenue producing regions | item</t>
        </is>
      </c>
      <c r="B7" s="4" t="inlineStr">
        <is>
          <t xml:space="preserve"> </t>
        </is>
      </c>
      <c r="C7" s="4" t="inlineStr">
        <is>
          <t xml:space="preserve"> </t>
        </is>
      </c>
      <c r="D7" s="5" t="n">
        <v>15</v>
      </c>
      <c r="E7" s="4" t="inlineStr">
        <is>
          <t xml:space="preserve"> </t>
        </is>
      </c>
      <c r="F7" s="4" t="inlineStr">
        <is>
          <t xml:space="preserve"> </t>
        </is>
      </c>
    </row>
    <row r="8">
      <c r="A8" s="4" t="inlineStr">
        <is>
          <t>Accommodations and rentals | ASC 84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9300</v>
      </c>
      <c r="C10" s="5" t="n">
        <v>22000</v>
      </c>
      <c r="D10" s="6" t="n">
        <v>39600</v>
      </c>
      <c r="E10" s="5" t="n">
        <v>43800</v>
      </c>
      <c r="F10" s="4" t="inlineStr">
        <is>
          <t xml:space="preserve"> </t>
        </is>
      </c>
    </row>
    <row r="11">
      <c r="A11" s="4" t="inlineStr">
        <is>
          <t>Permian Bas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80656</v>
      </c>
      <c r="C13" s="5" t="n">
        <v>192486</v>
      </c>
      <c r="D13" s="5" t="n">
        <v>349079</v>
      </c>
      <c r="E13" s="5" t="n">
        <v>390516</v>
      </c>
      <c r="F13" s="4" t="inlineStr">
        <is>
          <t xml:space="preserve"> </t>
        </is>
      </c>
    </row>
    <row r="14">
      <c r="A14" s="4" t="inlineStr">
        <is>
          <t>Rock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52903</v>
      </c>
      <c r="C16" s="5" t="n">
        <v>60398</v>
      </c>
      <c r="D16" s="5" t="n">
        <v>109586</v>
      </c>
      <c r="E16" s="5" t="n">
        <v>107945</v>
      </c>
      <c r="F16" s="4" t="inlineStr">
        <is>
          <t xml:space="preserve"> </t>
        </is>
      </c>
    </row>
    <row r="17">
      <c r="A17" s="4" t="inlineStr">
        <is>
          <t>Eagle For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37259</v>
      </c>
      <c r="C19" s="5" t="n">
        <v>46160</v>
      </c>
      <c r="D19" s="5" t="n">
        <v>86500</v>
      </c>
      <c r="E19" s="5" t="n">
        <v>93813</v>
      </c>
      <c r="F19" s="4" t="inlineStr">
        <is>
          <t xml:space="preserve"> </t>
        </is>
      </c>
    </row>
    <row r="20">
      <c r="A20" s="4" t="inlineStr">
        <is>
          <t>Marcellus/Uti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3512</v>
      </c>
      <c r="C22" s="5" t="n">
        <v>42313</v>
      </c>
      <c r="D22" s="5" t="n">
        <v>70847</v>
      </c>
      <c r="E22" s="5" t="n">
        <v>84486</v>
      </c>
      <c r="F22" s="4" t="inlineStr">
        <is>
          <t xml:space="preserve"> </t>
        </is>
      </c>
    </row>
    <row r="23">
      <c r="A23" s="4" t="inlineStr">
        <is>
          <t>Haynesville/E. Tex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4057</v>
      </c>
      <c r="C25" s="5" t="n">
        <v>20394</v>
      </c>
      <c r="D25" s="5" t="n">
        <v>47406</v>
      </c>
      <c r="E25" s="5" t="n">
        <v>45089</v>
      </c>
      <c r="F25" s="4" t="inlineStr">
        <is>
          <t xml:space="preserve"> </t>
        </is>
      </c>
    </row>
    <row r="26">
      <c r="A26" s="4" t="inlineStr">
        <is>
          <t>Mid-Contin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19362</v>
      </c>
      <c r="C28" s="5" t="n">
        <v>26140</v>
      </c>
      <c r="D28" s="5" t="n">
        <v>38843</v>
      </c>
      <c r="E28" s="5" t="n">
        <v>54161</v>
      </c>
      <c r="F28" s="4" t="inlineStr">
        <is>
          <t xml:space="preserve"> </t>
        </is>
      </c>
    </row>
    <row r="29">
      <c r="A29" s="4" t="inlineStr">
        <is>
          <t>Bakk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19755</v>
      </c>
      <c r="C31" s="5" t="n">
        <v>18436</v>
      </c>
      <c r="D31" s="5" t="n">
        <v>34890</v>
      </c>
      <c r="E31" s="5" t="n">
        <v>49647</v>
      </c>
      <c r="F31" s="4" t="inlineStr">
        <is>
          <t xml:space="preserve"> </t>
        </is>
      </c>
    </row>
    <row r="32">
      <c r="A32" s="4" t="inlineStr">
        <is>
          <t>Eliminations and other reg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2373</v>
      </c>
      <c r="C34" s="6" t="n">
        <v>-1699</v>
      </c>
      <c r="D34" s="6" t="n">
        <v>-5472</v>
      </c>
      <c r="E34" s="6" t="n">
        <v>-4437</v>
      </c>
      <c r="F34" s="4" t="inlineStr">
        <is>
          <t xml:space="preserve"> </t>
        </is>
      </c>
    </row>
    <row r="35">
      <c r="A35" s="4" t="inlineStr">
        <is>
          <t>Permian Basin, Haynesville and Bakken | Water Infrastruc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venue producing regions | facility</t>
        </is>
      </c>
      <c r="B37" s="4" t="inlineStr">
        <is>
          <t xml:space="preserve"> </t>
        </is>
      </c>
      <c r="C37" s="4" t="inlineStr">
        <is>
          <t xml:space="preserve"> </t>
        </is>
      </c>
      <c r="D37" s="5" t="n">
        <v>3</v>
      </c>
      <c r="E37" s="4" t="inlineStr">
        <is>
          <t xml:space="preserve"> </t>
        </is>
      </c>
      <c r="F37" s="4" t="inlineStr">
        <is>
          <t xml:space="preserve"> </t>
        </is>
      </c>
    </row>
    <row r="38">
      <c r="A38" s="4" t="inlineStr">
        <is>
          <t>Percentage of revenue</t>
        </is>
      </c>
      <c r="B38" s="11" t="n">
        <v>0.8100000000000001</v>
      </c>
      <c r="C38" s="11" t="n">
        <v>0.78</v>
      </c>
      <c r="D38" s="11" t="n">
        <v>0.82</v>
      </c>
      <c r="E38" s="11" t="n">
        <v>0.79</v>
      </c>
      <c r="F38" s="4" t="inlineStr">
        <is>
          <t xml:space="preserve"> </t>
        </is>
      </c>
    </row>
    <row r="39">
      <c r="A39" s="4" t="inlineStr">
        <is>
          <t>Permian Basin, Eagle Ford and Rockies | Water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evenue producing regions | region</t>
        </is>
      </c>
      <c r="B41" s="4" t="inlineStr">
        <is>
          <t xml:space="preserve"> </t>
        </is>
      </c>
      <c r="C41" s="4" t="inlineStr">
        <is>
          <t xml:space="preserve"> </t>
        </is>
      </c>
      <c r="D41" s="5" t="n">
        <v>3</v>
      </c>
      <c r="E41" s="4" t="inlineStr">
        <is>
          <t xml:space="preserve"> </t>
        </is>
      </c>
      <c r="F41" s="4" t="inlineStr">
        <is>
          <t xml:space="preserve"> </t>
        </is>
      </c>
    </row>
    <row r="42">
      <c r="A42" s="4" t="inlineStr">
        <is>
          <t>Percentage of revenue</t>
        </is>
      </c>
      <c r="B42" s="11" t="n">
        <v>0.74</v>
      </c>
      <c r="C42" s="11" t="n">
        <v>0.6899999999999999</v>
      </c>
      <c r="D42" s="11" t="n">
        <v>0.74</v>
      </c>
      <c r="E42" s="11" t="n">
        <v>0.67</v>
      </c>
      <c r="F42" s="4" t="inlineStr">
        <is>
          <t xml:space="preserve"> </t>
        </is>
      </c>
    </row>
    <row r="43">
      <c r="A43" s="4" t="inlineStr">
        <is>
          <t>Permian Basin, Rockies and Eagle Ford | Chemical Technolog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venue producing regions | region</t>
        </is>
      </c>
      <c r="B45" s="4" t="inlineStr">
        <is>
          <t xml:space="preserve"> </t>
        </is>
      </c>
      <c r="C45" s="4" t="inlineStr">
        <is>
          <t xml:space="preserve"> </t>
        </is>
      </c>
      <c r="D45" s="5" t="n">
        <v>3</v>
      </c>
      <c r="E45" s="4" t="inlineStr">
        <is>
          <t xml:space="preserve"> </t>
        </is>
      </c>
      <c r="F45" s="4" t="inlineStr">
        <is>
          <t xml:space="preserve"> </t>
        </is>
      </c>
    </row>
    <row r="46">
      <c r="A46" s="4" t="inlineStr">
        <is>
          <t>Percentage of revenue</t>
        </is>
      </c>
      <c r="B46" s="11" t="n">
        <v>0.86</v>
      </c>
      <c r="C46" s="11" t="n">
        <v>0.92</v>
      </c>
      <c r="D46" s="11" t="n">
        <v>0.88</v>
      </c>
      <c r="E46" s="11" t="n">
        <v>0.89</v>
      </c>
      <c r="F4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components of 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23899</v>
      </c>
      <c r="C4" s="4" t="inlineStr">
        <is>
          <t xml:space="preserve"> </t>
        </is>
      </c>
      <c r="D4" s="6" t="n">
        <v>23899</v>
      </c>
      <c r="E4" s="4" t="inlineStr">
        <is>
          <t xml:space="preserve"> </t>
        </is>
      </c>
      <c r="F4" s="6" t="n">
        <v>25183</v>
      </c>
    </row>
    <row r="5">
      <c r="A5" s="4" t="inlineStr">
        <is>
          <t>Finished goods</t>
        </is>
      </c>
      <c r="B5" s="5" t="n">
        <v>13602</v>
      </c>
      <c r="C5" s="4" t="inlineStr">
        <is>
          <t xml:space="preserve"> </t>
        </is>
      </c>
      <c r="D5" s="5" t="n">
        <v>13602</v>
      </c>
      <c r="E5" s="4" t="inlineStr">
        <is>
          <t xml:space="preserve"> </t>
        </is>
      </c>
      <c r="F5" s="5" t="n">
        <v>13470</v>
      </c>
    </row>
    <row r="6">
      <c r="A6" s="4" t="inlineStr">
        <is>
          <t>Total</t>
        </is>
      </c>
      <c r="B6" s="5" t="n">
        <v>37501</v>
      </c>
      <c r="C6" s="4" t="inlineStr">
        <is>
          <t xml:space="preserve"> </t>
        </is>
      </c>
      <c r="D6" s="5" t="n">
        <v>37501</v>
      </c>
      <c r="E6" s="4" t="inlineStr">
        <is>
          <t xml:space="preserve"> </t>
        </is>
      </c>
      <c r="F6" s="5" t="n">
        <v>38653</v>
      </c>
    </row>
    <row r="7">
      <c r="A7" s="4" t="inlineStr">
        <is>
          <t>Inventory adjustments</t>
        </is>
      </c>
      <c r="B7" s="5" t="n">
        <v>-400</v>
      </c>
      <c r="C7" s="6" t="n">
        <v>400</v>
      </c>
      <c r="D7" s="5" t="n">
        <v>-433</v>
      </c>
      <c r="E7" s="6" t="n">
        <v>442</v>
      </c>
      <c r="F7" s="4" t="inlineStr">
        <is>
          <t xml:space="preserve"> </t>
        </is>
      </c>
    </row>
    <row r="8">
      <c r="A8" s="4" t="inlineStr">
        <is>
          <t>Inventory valuation reserves</t>
        </is>
      </c>
      <c r="B8" s="6" t="n">
        <v>5000</v>
      </c>
      <c r="C8" s="4" t="inlineStr">
        <is>
          <t xml:space="preserve"> </t>
        </is>
      </c>
      <c r="D8" s="6" t="n">
        <v>5000</v>
      </c>
      <c r="E8" s="4" t="inlineStr">
        <is>
          <t xml:space="preserve"> </t>
        </is>
      </c>
      <c r="F8" s="6" t="n">
        <v>5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312239</v>
      </c>
      <c r="C4" s="4" t="inlineStr">
        <is>
          <t xml:space="preserve"> </t>
        </is>
      </c>
      <c r="D4" s="6" t="n">
        <v>1312239</v>
      </c>
      <c r="E4" s="4" t="inlineStr">
        <is>
          <t xml:space="preserve"> </t>
        </is>
      </c>
      <c r="F4" s="6" t="n">
        <v>1144989</v>
      </c>
    </row>
    <row r="5">
      <c r="A5" s="4" t="inlineStr">
        <is>
          <t>Less accumulated depreciation</t>
        </is>
      </c>
      <c r="B5" s="5" t="n">
        <v>-663284</v>
      </c>
      <c r="C5" s="4" t="inlineStr">
        <is>
          <t xml:space="preserve"> </t>
        </is>
      </c>
      <c r="D5" s="5" t="n">
        <v>-663284</v>
      </c>
      <c r="E5" s="4" t="inlineStr">
        <is>
          <t xml:space="preserve"> </t>
        </is>
      </c>
      <c r="F5" s="5" t="n">
        <v>-627408</v>
      </c>
    </row>
    <row r="6">
      <c r="A6" s="4" t="inlineStr">
        <is>
          <t>Total property and equipment, net</t>
        </is>
      </c>
      <c r="B6" s="5" t="n">
        <v>648955</v>
      </c>
      <c r="C6" s="4" t="inlineStr">
        <is>
          <t xml:space="preserve"> </t>
        </is>
      </c>
      <c r="D6" s="5" t="n">
        <v>648955</v>
      </c>
      <c r="E6" s="4" t="inlineStr">
        <is>
          <t xml:space="preserve"> </t>
        </is>
      </c>
      <c r="F6" s="5" t="n">
        <v>517581</v>
      </c>
    </row>
    <row r="7">
      <c r="A7" s="4" t="inlineStr">
        <is>
          <t>Accumulated depreciation related to finance leases</t>
        </is>
      </c>
      <c r="B7" s="5" t="n">
        <v>800</v>
      </c>
      <c r="C7" s="4" t="inlineStr">
        <is>
          <t xml:space="preserve"> </t>
        </is>
      </c>
      <c r="D7" s="5" t="n">
        <v>800</v>
      </c>
      <c r="E7" s="4" t="inlineStr">
        <is>
          <t xml:space="preserve"> </t>
        </is>
      </c>
      <c r="F7" s="5" t="n">
        <v>700</v>
      </c>
    </row>
    <row r="8">
      <c r="A8" s="3" t="inlineStr">
        <is>
          <t>Depreciation and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 from property and equipment</t>
        </is>
      </c>
      <c r="B9" s="5" t="n">
        <v>33760</v>
      </c>
      <c r="C9" s="6" t="n">
        <v>30877</v>
      </c>
      <c r="D9" s="5" t="n">
        <v>67524</v>
      </c>
      <c r="E9" s="6" t="n">
        <v>60393</v>
      </c>
      <c r="F9" s="4" t="inlineStr">
        <is>
          <t xml:space="preserve"> </t>
        </is>
      </c>
    </row>
    <row r="10">
      <c r="A10" s="4" t="inlineStr">
        <is>
          <t>Amortization expense from finance leases</t>
        </is>
      </c>
      <c r="B10" s="5" t="n">
        <v>51</v>
      </c>
      <c r="C10" s="5" t="n">
        <v>4</v>
      </c>
      <c r="D10" s="5" t="n">
        <v>113</v>
      </c>
      <c r="E10" s="5" t="n">
        <v>9</v>
      </c>
      <c r="F10" s="4" t="inlineStr">
        <is>
          <t xml:space="preserve"> </t>
        </is>
      </c>
    </row>
    <row r="11">
      <c r="A11" s="4" t="inlineStr">
        <is>
          <t>Amortization expense from intangible assets</t>
        </is>
      </c>
      <c r="B11" s="5" t="n">
        <v>4129</v>
      </c>
      <c r="C11" s="5" t="n">
        <v>4787</v>
      </c>
      <c r="D11" s="5" t="n">
        <v>8199</v>
      </c>
      <c r="E11" s="5" t="n">
        <v>8548</v>
      </c>
      <c r="F11" s="4" t="inlineStr">
        <is>
          <t xml:space="preserve"> </t>
        </is>
      </c>
    </row>
    <row r="12">
      <c r="A12" s="4" t="inlineStr">
        <is>
          <t>Accretion expense from asset retirement obligations</t>
        </is>
      </c>
      <c r="B12" s="5" t="n">
        <v>253</v>
      </c>
      <c r="C12" s="5" t="n">
        <v>254</v>
      </c>
      <c r="D12" s="5" t="n">
        <v>507</v>
      </c>
      <c r="E12" s="5" t="n">
        <v>510</v>
      </c>
      <c r="F12" s="4" t="inlineStr">
        <is>
          <t xml:space="preserve"> </t>
        </is>
      </c>
    </row>
    <row r="13">
      <c r="A13" s="4" t="inlineStr">
        <is>
          <t>Total depreciation, amortization and accretion</t>
        </is>
      </c>
      <c r="B13" s="5" t="n">
        <v>38193</v>
      </c>
      <c r="C13" s="6" t="n">
        <v>35922</v>
      </c>
      <c r="D13" s="5" t="n">
        <v>76343</v>
      </c>
      <c r="E13" s="6" t="n">
        <v>69460</v>
      </c>
      <c r="F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605702</v>
      </c>
      <c r="C16" s="4" t="inlineStr">
        <is>
          <t xml:space="preserve"> </t>
        </is>
      </c>
      <c r="D16" s="5" t="n">
        <v>605702</v>
      </c>
      <c r="E16" s="4" t="inlineStr">
        <is>
          <t xml:space="preserve"> </t>
        </is>
      </c>
      <c r="F16" s="5" t="n">
        <v>608780</v>
      </c>
    </row>
    <row r="17">
      <c r="A17" s="4" t="inlineStr">
        <is>
          <t>Gathering and disposal 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247756</v>
      </c>
      <c r="C19" s="4" t="inlineStr">
        <is>
          <t xml:space="preserve"> </t>
        </is>
      </c>
      <c r="D19" s="5" t="n">
        <v>247756</v>
      </c>
      <c r="E19" s="4" t="inlineStr">
        <is>
          <t xml:space="preserve"> </t>
        </is>
      </c>
      <c r="F19" s="5" t="n">
        <v>87354</v>
      </c>
    </row>
    <row r="20">
      <c r="A20" s="4" t="inlineStr">
        <is>
          <t>Buildings and 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109051</v>
      </c>
      <c r="C22" s="4" t="inlineStr">
        <is>
          <t xml:space="preserve"> </t>
        </is>
      </c>
      <c r="D22" s="5" t="n">
        <v>109051</v>
      </c>
      <c r="E22" s="4" t="inlineStr">
        <is>
          <t xml:space="preserve"> </t>
        </is>
      </c>
      <c r="F22" s="5" t="n">
        <v>111650</v>
      </c>
    </row>
    <row r="23">
      <c r="A23" s="4" t="inlineStr">
        <is>
          <t>Pipelin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5" t="n">
        <v>103171</v>
      </c>
      <c r="C25" s="4" t="inlineStr">
        <is>
          <t xml:space="preserve"> </t>
        </is>
      </c>
      <c r="D25" s="5" t="n">
        <v>103171</v>
      </c>
      <c r="E25" s="4" t="inlineStr">
        <is>
          <t xml:space="preserve"> </t>
        </is>
      </c>
      <c r="F25" s="5" t="n">
        <v>103171</v>
      </c>
    </row>
    <row r="26">
      <c r="A26" s="4" t="inlineStr">
        <is>
          <t>Recycling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t>
        </is>
      </c>
      <c r="B28" s="5" t="n">
        <v>88461</v>
      </c>
      <c r="C28" s="4" t="inlineStr">
        <is>
          <t xml:space="preserve"> </t>
        </is>
      </c>
      <c r="D28" s="5" t="n">
        <v>88461</v>
      </c>
      <c r="E28" s="4" t="inlineStr">
        <is>
          <t xml:space="preserve"> </t>
        </is>
      </c>
      <c r="F28" s="5" t="n">
        <v>68875</v>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t>
        </is>
      </c>
      <c r="B31" s="5" t="n">
        <v>35085</v>
      </c>
      <c r="C31" s="4" t="inlineStr">
        <is>
          <t xml:space="preserve"> </t>
        </is>
      </c>
      <c r="D31" s="5" t="n">
        <v>35085</v>
      </c>
      <c r="E31" s="4" t="inlineStr">
        <is>
          <t xml:space="preserve"> </t>
        </is>
      </c>
      <c r="F31" s="5" t="n">
        <v>23745</v>
      </c>
    </row>
    <row r="32">
      <c r="A32" s="4" t="inlineStr">
        <is>
          <t>Vehicles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t>
        </is>
      </c>
      <c r="B34" s="5" t="n">
        <v>16565</v>
      </c>
      <c r="C34" s="4" t="inlineStr">
        <is>
          <t xml:space="preserve"> </t>
        </is>
      </c>
      <c r="D34" s="5" t="n">
        <v>16565</v>
      </c>
      <c r="E34" s="4" t="inlineStr">
        <is>
          <t xml:space="preserve"> </t>
        </is>
      </c>
      <c r="F34" s="5" t="n">
        <v>19007</v>
      </c>
    </row>
    <row r="35">
      <c r="A35" s="4" t="inlineStr">
        <is>
          <t>Computer Equipment and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t>
        </is>
      </c>
      <c r="B37" s="5" t="n">
        <v>5759</v>
      </c>
      <c r="C37" s="4" t="inlineStr">
        <is>
          <t xml:space="preserve"> </t>
        </is>
      </c>
      <c r="D37" s="5" t="n">
        <v>5759</v>
      </c>
      <c r="E37" s="4" t="inlineStr">
        <is>
          <t xml:space="preserve"> </t>
        </is>
      </c>
      <c r="F37" s="5" t="n">
        <v>3038</v>
      </c>
    </row>
    <row r="38">
      <c r="A38" s="4" t="inlineStr">
        <is>
          <t>Computer equipment and software - finance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t>
        </is>
      </c>
      <c r="B40" s="5" t="n">
        <v>884</v>
      </c>
      <c r="C40" s="4" t="inlineStr">
        <is>
          <t xml:space="preserve"> </t>
        </is>
      </c>
      <c r="D40" s="5" t="n">
        <v>884</v>
      </c>
      <c r="E40" s="4" t="inlineStr">
        <is>
          <t xml:space="preserve"> </t>
        </is>
      </c>
      <c r="F40" s="5" t="n">
        <v>883</v>
      </c>
    </row>
    <row r="41">
      <c r="A41" s="4" t="inlineStr">
        <is>
          <t>Office Furniture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t>
        </is>
      </c>
      <c r="B43" s="5" t="n">
        <v>467</v>
      </c>
      <c r="C43" s="4" t="inlineStr">
        <is>
          <t xml:space="preserve"> </t>
        </is>
      </c>
      <c r="D43" s="5" t="n">
        <v>467</v>
      </c>
      <c r="E43" s="4" t="inlineStr">
        <is>
          <t xml:space="preserve"> </t>
        </is>
      </c>
      <c r="F43" s="5" t="n">
        <v>772</v>
      </c>
    </row>
    <row r="44">
      <c r="A44" s="4" t="inlineStr">
        <is>
          <t>Machinery and equipment - finance le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t>
        </is>
      </c>
      <c r="B46" s="5" t="n">
        <v>519</v>
      </c>
      <c r="C46" s="4" t="inlineStr">
        <is>
          <t xml:space="preserve"> </t>
        </is>
      </c>
      <c r="D46" s="5" t="n">
        <v>519</v>
      </c>
      <c r="E46" s="4" t="inlineStr">
        <is>
          <t xml:space="preserve"> </t>
        </is>
      </c>
      <c r="F46" s="5" t="n">
        <v>519</v>
      </c>
    </row>
    <row r="47">
      <c r="A47" s="4" t="inlineStr">
        <is>
          <t>Vehicles and equipment - finance lea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and equipment</t>
        </is>
      </c>
      <c r="B49" s="5" t="n">
        <v>27</v>
      </c>
      <c r="C49" s="4" t="inlineStr">
        <is>
          <t xml:space="preserve"> </t>
        </is>
      </c>
      <c r="D49" s="5" t="n">
        <v>27</v>
      </c>
      <c r="E49" s="4" t="inlineStr">
        <is>
          <t xml:space="preserve"> </t>
        </is>
      </c>
      <c r="F49" s="5" t="n">
        <v>27</v>
      </c>
    </row>
    <row r="50">
      <c r="A50" s="4" t="inlineStr">
        <is>
          <t>Construction in progr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and equipment</t>
        </is>
      </c>
      <c r="B52" s="6" t="n">
        <v>98792</v>
      </c>
      <c r="C52" s="4" t="inlineStr">
        <is>
          <t xml:space="preserve"> </t>
        </is>
      </c>
      <c r="D52" s="6" t="n">
        <v>98792</v>
      </c>
      <c r="E52" s="4" t="inlineStr">
        <is>
          <t xml:space="preserve"> </t>
        </is>
      </c>
      <c r="F52" s="6" t="n">
        <v>1171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s of Goodwill (Details) $ in Thousands</t>
        </is>
      </c>
      <c r="B1" s="2" t="inlineStr">
        <is>
          <t>6 Months Ended</t>
        </is>
      </c>
    </row>
    <row r="2">
      <c r="B2" s="2" t="inlineStr">
        <is>
          <t>Jun. 30, 2024 USD ($)</t>
        </is>
      </c>
    </row>
    <row r="3">
      <c r="A3" s="3" t="inlineStr">
        <is>
          <t>Goodwill</t>
        </is>
      </c>
      <c r="B3" s="4" t="inlineStr">
        <is>
          <t xml:space="preserve"> </t>
        </is>
      </c>
    </row>
    <row r="4">
      <c r="A4" s="4" t="inlineStr">
        <is>
          <t>Goodwill</t>
        </is>
      </c>
      <c r="B4" s="6" t="n">
        <v>36664</v>
      </c>
    </row>
    <row r="5">
      <c r="A5" s="4" t="inlineStr">
        <is>
          <t>Balance at the beginning of the period</t>
        </is>
      </c>
      <c r="B5" s="5" t="n">
        <v>4683</v>
      </c>
    </row>
    <row r="6">
      <c r="A6" s="4" t="inlineStr">
        <is>
          <t>Additions</t>
        </is>
      </c>
      <c r="B6" s="5" t="n">
        <v>31981</v>
      </c>
    </row>
    <row r="7">
      <c r="A7" s="4" t="inlineStr">
        <is>
          <t>Balance at the end of the period</t>
        </is>
      </c>
      <c r="B7" s="5" t="n">
        <v>36664</v>
      </c>
    </row>
    <row r="8">
      <c r="A8" s="4" t="inlineStr">
        <is>
          <t>Total Acquisitions</t>
        </is>
      </c>
      <c r="B8" s="4" t="inlineStr">
        <is>
          <t xml:space="preserve"> </t>
        </is>
      </c>
    </row>
    <row r="9">
      <c r="A9" s="3" t="inlineStr">
        <is>
          <t>Goodwill</t>
        </is>
      </c>
      <c r="B9" s="4" t="inlineStr">
        <is>
          <t xml:space="preserve"> </t>
        </is>
      </c>
    </row>
    <row r="10">
      <c r="A10" s="4" t="inlineStr">
        <is>
          <t>Goodwill</t>
        </is>
      </c>
      <c r="B10" s="5" t="n">
        <v>31981</v>
      </c>
    </row>
    <row r="11">
      <c r="A11" s="4" t="inlineStr">
        <is>
          <t>Balance at the end of the period</t>
        </is>
      </c>
      <c r="B11" s="5" t="n">
        <v>31981</v>
      </c>
    </row>
    <row r="12">
      <c r="A12" s="4" t="inlineStr">
        <is>
          <t>Water Services</t>
        </is>
      </c>
      <c r="B12" s="4" t="inlineStr">
        <is>
          <t xml:space="preserve"> </t>
        </is>
      </c>
    </row>
    <row r="13">
      <c r="A13" s="3" t="inlineStr">
        <is>
          <t>Goodwill</t>
        </is>
      </c>
      <c r="B13" s="4" t="inlineStr">
        <is>
          <t xml:space="preserve"> </t>
        </is>
      </c>
    </row>
    <row r="14">
      <c r="A14" s="4" t="inlineStr">
        <is>
          <t>Goodwill</t>
        </is>
      </c>
      <c r="B14" s="5" t="n">
        <v>1438</v>
      </c>
    </row>
    <row r="15">
      <c r="A15" s="4" t="inlineStr">
        <is>
          <t>Balance at the beginning of the period</t>
        </is>
      </c>
      <c r="B15" s="5" t="n">
        <v>1438</v>
      </c>
    </row>
    <row r="16">
      <c r="A16" s="4" t="inlineStr">
        <is>
          <t>Balance at the end of the period</t>
        </is>
      </c>
      <c r="B16" s="5" t="n">
        <v>1438</v>
      </c>
    </row>
    <row r="17">
      <c r="A17" s="4" t="inlineStr">
        <is>
          <t>Water Infrastructure</t>
        </is>
      </c>
      <c r="B17" s="4" t="inlineStr">
        <is>
          <t xml:space="preserve"> </t>
        </is>
      </c>
    </row>
    <row r="18">
      <c r="A18" s="3" t="inlineStr">
        <is>
          <t>Goodwill</t>
        </is>
      </c>
      <c r="B18" s="4" t="inlineStr">
        <is>
          <t xml:space="preserve"> </t>
        </is>
      </c>
    </row>
    <row r="19">
      <c r="A19" s="4" t="inlineStr">
        <is>
          <t>Goodwill</t>
        </is>
      </c>
      <c r="B19" s="5" t="n">
        <v>35226</v>
      </c>
    </row>
    <row r="20">
      <c r="A20" s="4" t="inlineStr">
        <is>
          <t>Balance at the beginning of the period</t>
        </is>
      </c>
      <c r="B20" s="5" t="n">
        <v>3245</v>
      </c>
    </row>
    <row r="21">
      <c r="A21" s="4" t="inlineStr">
        <is>
          <t>Additions</t>
        </is>
      </c>
      <c r="B21" s="5" t="n">
        <v>31981</v>
      </c>
    </row>
    <row r="22">
      <c r="A22" s="4" t="inlineStr">
        <is>
          <t>Balance at the end of the period</t>
        </is>
      </c>
      <c r="B22" s="6" t="n">
        <v>35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3</t>
        </is>
      </c>
      <c r="C2" s="2" t="inlineStr">
        <is>
          <t>Jun. 30, 2024</t>
        </is>
      </c>
    </row>
    <row r="3">
      <c r="A3" s="3" t="inlineStr">
        <is>
          <t>Other intangible assets</t>
        </is>
      </c>
      <c r="B3" s="4" t="inlineStr">
        <is>
          <t xml:space="preserve"> </t>
        </is>
      </c>
      <c r="C3" s="4" t="inlineStr">
        <is>
          <t xml:space="preserve"> </t>
        </is>
      </c>
    </row>
    <row r="4">
      <c r="A4" s="4" t="inlineStr">
        <is>
          <t>Gross Value, definite-lived</t>
        </is>
      </c>
      <c r="B4" s="6" t="n">
        <v>194535</v>
      </c>
      <c r="C4" s="6" t="n">
        <v>197592</v>
      </c>
    </row>
    <row r="5">
      <c r="A5" s="4" t="inlineStr">
        <is>
          <t>Accumulated Amortization, definite-lived</t>
        </is>
      </c>
      <c r="B5" s="5" t="n">
        <v>-74271</v>
      </c>
      <c r="C5" s="5" t="n">
        <v>-77789</v>
      </c>
    </row>
    <row r="6">
      <c r="A6" s="4" t="inlineStr">
        <is>
          <t>Abandonment</t>
        </is>
      </c>
      <c r="B6" s="5" t="n">
        <v>-11106</v>
      </c>
      <c r="C6" s="4" t="inlineStr">
        <is>
          <t xml:space="preserve"> </t>
        </is>
      </c>
    </row>
    <row r="7">
      <c r="A7" s="4" t="inlineStr">
        <is>
          <t>Total</t>
        </is>
      </c>
      <c r="B7" s="5" t="n">
        <v>109158</v>
      </c>
      <c r="C7" s="5" t="n">
        <v>119803</v>
      </c>
    </row>
    <row r="8">
      <c r="A8" s="4" t="inlineStr">
        <is>
          <t>Gross Value, Indefinite-lived</t>
        </is>
      </c>
      <c r="B8" s="5" t="n">
        <v>7031</v>
      </c>
      <c r="C8" s="5" t="n">
        <v>7031</v>
      </c>
    </row>
    <row r="9">
      <c r="A9" s="4" t="inlineStr">
        <is>
          <t>Net Value, Indefinite-lived</t>
        </is>
      </c>
      <c r="B9" s="5" t="n">
        <v>7031</v>
      </c>
      <c r="C9" s="5" t="n">
        <v>7031</v>
      </c>
    </row>
    <row r="10">
      <c r="A10" s="4" t="inlineStr">
        <is>
          <t>Intangible Assets, Gross (Excluding Goodwill), Total</t>
        </is>
      </c>
      <c r="B10" s="5" t="n">
        <v>201566</v>
      </c>
      <c r="C10" s="5" t="n">
        <v>204623</v>
      </c>
    </row>
    <row r="11">
      <c r="A11" s="4" t="inlineStr">
        <is>
          <t>Intangible Assets, Net (Excluding Goodwill), Total</t>
        </is>
      </c>
      <c r="B11" s="5" t="n">
        <v>116189</v>
      </c>
      <c r="C11" s="5" t="n">
        <v>126834</v>
      </c>
    </row>
    <row r="12">
      <c r="A12" s="4" t="inlineStr">
        <is>
          <t>Customer Relationships</t>
        </is>
      </c>
      <c r="B12" s="4" t="inlineStr">
        <is>
          <t xml:space="preserve"> </t>
        </is>
      </c>
      <c r="C12" s="4" t="inlineStr">
        <is>
          <t xml:space="preserve"> </t>
        </is>
      </c>
    </row>
    <row r="13">
      <c r="A13" s="3" t="inlineStr">
        <is>
          <t>Other intangible assets</t>
        </is>
      </c>
      <c r="B13" s="4" t="inlineStr">
        <is>
          <t xml:space="preserve"> </t>
        </is>
      </c>
      <c r="C13" s="4" t="inlineStr">
        <is>
          <t xml:space="preserve"> </t>
        </is>
      </c>
    </row>
    <row r="14">
      <c r="A14" s="4" t="inlineStr">
        <is>
          <t>Gross Value, definite-lived</t>
        </is>
      </c>
      <c r="B14" s="5" t="n">
        <v>164600</v>
      </c>
      <c r="C14" s="5" t="n">
        <v>183445</v>
      </c>
    </row>
    <row r="15">
      <c r="A15" s="4" t="inlineStr">
        <is>
          <t>Accumulated Amortization, definite-lived</t>
        </is>
      </c>
      <c r="B15" s="5" t="n">
        <v>-61216</v>
      </c>
      <c r="C15" s="5" t="n">
        <v>-68654</v>
      </c>
    </row>
    <row r="16">
      <c r="A16" s="4" t="inlineStr">
        <is>
          <t>Total</t>
        </is>
      </c>
      <c r="B16" s="5" t="n">
        <v>103384</v>
      </c>
      <c r="C16" s="5" t="n">
        <v>114791</v>
      </c>
    </row>
    <row r="17">
      <c r="A17" s="4" t="inlineStr">
        <is>
          <t>Patents and other intellectual property</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Gross Value, definite-lived</t>
        </is>
      </c>
      <c r="B19" s="5" t="n">
        <v>12772</v>
      </c>
      <c r="C19" s="5" t="n">
        <v>12772</v>
      </c>
    </row>
    <row r="20">
      <c r="A20" s="4" t="inlineStr">
        <is>
          <t>Accumulated Amortization, definite-lived</t>
        </is>
      </c>
      <c r="B20" s="5" t="n">
        <v>-7090</v>
      </c>
      <c r="C20" s="5" t="n">
        <v>-7783</v>
      </c>
    </row>
    <row r="21">
      <c r="A21" s="4" t="inlineStr">
        <is>
          <t>Total</t>
        </is>
      </c>
      <c r="B21" s="5" t="n">
        <v>5682</v>
      </c>
      <c r="C21" s="5" t="n">
        <v>4989</v>
      </c>
    </row>
    <row r="22">
      <c r="A22" s="4" t="inlineStr">
        <is>
          <t>Trademarks</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Gross Value, definite-lived</t>
        </is>
      </c>
      <c r="B24" s="5" t="n">
        <v>14360</v>
      </c>
      <c r="C24" s="4" t="inlineStr">
        <is>
          <t xml:space="preserve"> </t>
        </is>
      </c>
    </row>
    <row r="25">
      <c r="A25" s="4" t="inlineStr">
        <is>
          <t>Accumulated Amortization, definite-lived</t>
        </is>
      </c>
      <c r="B25" s="5" t="n">
        <v>-3254</v>
      </c>
      <c r="C25" s="4" t="inlineStr">
        <is>
          <t xml:space="preserve"> </t>
        </is>
      </c>
    </row>
    <row r="26">
      <c r="A26" s="4" t="inlineStr">
        <is>
          <t>Abandonment</t>
        </is>
      </c>
      <c r="B26" s="5" t="n">
        <v>-11106</v>
      </c>
      <c r="C26" s="4" t="inlineStr">
        <is>
          <t xml:space="preserve"> </t>
        </is>
      </c>
    </row>
    <row r="27">
      <c r="A27" s="4" t="inlineStr">
        <is>
          <t>Water rights and other</t>
        </is>
      </c>
      <c r="B27" s="4" t="inlineStr">
        <is>
          <t xml:space="preserve"> </t>
        </is>
      </c>
      <c r="C27" s="4" t="inlineStr">
        <is>
          <t xml:space="preserve"> </t>
        </is>
      </c>
    </row>
    <row r="28">
      <c r="A28" s="3" t="inlineStr">
        <is>
          <t>Other intangible assets</t>
        </is>
      </c>
      <c r="B28" s="4" t="inlineStr">
        <is>
          <t xml:space="preserve"> </t>
        </is>
      </c>
      <c r="C28" s="4" t="inlineStr">
        <is>
          <t xml:space="preserve"> </t>
        </is>
      </c>
    </row>
    <row r="29">
      <c r="A29" s="4" t="inlineStr">
        <is>
          <t>Gross Value, definite-lived</t>
        </is>
      </c>
      <c r="B29" s="5" t="n">
        <v>2803</v>
      </c>
      <c r="C29" s="5" t="n">
        <v>1375</v>
      </c>
    </row>
    <row r="30">
      <c r="A30" s="4" t="inlineStr">
        <is>
          <t>Accumulated Amortization, definite-lived</t>
        </is>
      </c>
      <c r="B30" s="5" t="n">
        <v>-2711</v>
      </c>
      <c r="C30" s="5" t="n">
        <v>-1352</v>
      </c>
    </row>
    <row r="31">
      <c r="A31" s="4" t="inlineStr">
        <is>
          <t>Total</t>
        </is>
      </c>
      <c r="B31" s="5" t="n">
        <v>92</v>
      </c>
      <c r="C31" s="5" t="n">
        <v>23</v>
      </c>
    </row>
    <row r="32">
      <c r="A32" s="4" t="inlineStr">
        <is>
          <t>Water Rights</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Gross Value, Indefinite-lived</t>
        </is>
      </c>
      <c r="B34" s="5" t="n">
        <v>7031</v>
      </c>
      <c r="C34" s="5" t="n">
        <v>7031</v>
      </c>
    </row>
    <row r="35">
      <c r="A35" s="4" t="inlineStr">
        <is>
          <t>Net Value, Indefinite-lived</t>
        </is>
      </c>
      <c r="B35" s="6" t="n">
        <v>7031</v>
      </c>
      <c r="C35" s="6" t="n">
        <v>70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70" customWidth="1" min="1" max="1"/>
    <col width="48" customWidth="1" min="2" max="2"/>
    <col width="34" customWidth="1" min="3" max="3"/>
    <col width="48" customWidth="1" min="4" max="4"/>
    <col width="21" customWidth="1" min="5" max="5"/>
    <col width="53" customWidth="1" min="6" max="6"/>
    <col width="53" customWidth="1" min="7" max="7"/>
    <col width="26" customWidth="1" min="8" max="8"/>
    <col width="34" customWidth="1" min="9" max="9"/>
    <col width="46" customWidth="1" min="10" max="10"/>
    <col width="21" customWidth="1" min="11" max="11"/>
    <col width="27" customWidth="1" min="12" max="12"/>
    <col width="27" customWidth="1" min="13" max="13"/>
    <col width="20" customWidth="1" min="14" max="14"/>
    <col width="25" customWidth="1" min="15" max="15"/>
    <col width="13" customWidth="1" min="16" max="16"/>
  </cols>
  <sheetData>
    <row r="1">
      <c r="A1" s="1" t="inlineStr">
        <is>
          <t>CONSOLIDATED STATEMENTS OF CHANGES IN EQUITY - USD ($) $ in Thousands</t>
        </is>
      </c>
      <c r="B1" s="2" t="inlineStr">
        <is>
          <t>Class A common stock Total Stockholders' Equity</t>
        </is>
      </c>
      <c r="C1" s="2" t="inlineStr">
        <is>
          <t>Class A common stock Common Stock</t>
        </is>
      </c>
      <c r="D1" s="2" t="inlineStr">
        <is>
          <t>Class A common stock Additional Paid-In Capital</t>
        </is>
      </c>
      <c r="E1" s="2" t="inlineStr">
        <is>
          <t>Class A common stock</t>
        </is>
      </c>
      <c r="F1" s="2" t="inlineStr">
        <is>
          <t>Unvested restricted stock Total Stockholders' Equity</t>
        </is>
      </c>
      <c r="G1" s="2" t="inlineStr">
        <is>
          <t>Unvested restricted stock Additional Paid-In Capital</t>
        </is>
      </c>
      <c r="H1" s="2" t="inlineStr">
        <is>
          <t>Unvested restricted stock</t>
        </is>
      </c>
      <c r="I1" s="2" t="inlineStr">
        <is>
          <t>Class B common stock Common Stock</t>
        </is>
      </c>
      <c r="J1" s="2" t="inlineStr">
        <is>
          <t>Class B common stock Noncontrolling Interests</t>
        </is>
      </c>
      <c r="K1" s="2" t="inlineStr">
        <is>
          <t>Class B common stock</t>
        </is>
      </c>
      <c r="L1" s="2" t="inlineStr">
        <is>
          <t>Total Stockholders' Equity</t>
        </is>
      </c>
      <c r="M1" s="2" t="inlineStr">
        <is>
          <t>Additional Paid-In Capital</t>
        </is>
      </c>
      <c r="N1" s="2" t="inlineStr">
        <is>
          <t>Accumulated Deficit</t>
        </is>
      </c>
      <c r="O1" s="2" t="inlineStr">
        <is>
          <t>Noncontrolling Interests</t>
        </is>
      </c>
      <c r="P1" s="2" t="inlineStr">
        <is>
          <t>Total</t>
        </is>
      </c>
    </row>
    <row r="2">
      <c r="A2" s="4" t="inlineStr">
        <is>
          <t>Beginning balance at Dec. 31, 2022</t>
        </is>
      </c>
      <c r="B2" s="4" t="inlineStr">
        <is>
          <t xml:space="preserve"> </t>
        </is>
      </c>
      <c r="C2" s="6" t="n">
        <v>1094</v>
      </c>
      <c r="D2" s="4" t="inlineStr">
        <is>
          <t xml:space="preserve"> </t>
        </is>
      </c>
      <c r="E2" s="4" t="inlineStr">
        <is>
          <t xml:space="preserve"> </t>
        </is>
      </c>
      <c r="F2" s="4" t="inlineStr">
        <is>
          <t xml:space="preserve"> </t>
        </is>
      </c>
      <c r="G2" s="4" t="inlineStr">
        <is>
          <t xml:space="preserve"> </t>
        </is>
      </c>
      <c r="H2" s="4" t="inlineStr">
        <is>
          <t xml:space="preserve"> </t>
        </is>
      </c>
      <c r="I2" s="6" t="n">
        <v>162</v>
      </c>
      <c r="J2" s="4" t="inlineStr">
        <is>
          <t xml:space="preserve"> </t>
        </is>
      </c>
      <c r="K2" s="4" t="inlineStr">
        <is>
          <t xml:space="preserve"> </t>
        </is>
      </c>
      <c r="L2" s="6" t="n">
        <v>765977</v>
      </c>
      <c r="M2" s="6" t="n">
        <v>1075915</v>
      </c>
      <c r="N2" s="6" t="n">
        <v>-311194</v>
      </c>
      <c r="O2" s="6" t="n">
        <v>117751</v>
      </c>
      <c r="P2" s="6" t="n">
        <v>883728</v>
      </c>
    </row>
    <row r="3">
      <c r="A3" s="4" t="inlineStr">
        <is>
          <t>Beginning balance (in shares) at Dec. 31, 2022</t>
        </is>
      </c>
      <c r="B3" s="4" t="inlineStr">
        <is>
          <t xml:space="preserve"> </t>
        </is>
      </c>
      <c r="C3" s="5" t="n">
        <v>109389528</v>
      </c>
      <c r="D3" s="4" t="inlineStr">
        <is>
          <t xml:space="preserve"> </t>
        </is>
      </c>
      <c r="E3" s="4" t="inlineStr">
        <is>
          <t xml:space="preserve"> </t>
        </is>
      </c>
      <c r="F3" s="4" t="inlineStr">
        <is>
          <t xml:space="preserve"> </t>
        </is>
      </c>
      <c r="G3" s="4" t="inlineStr">
        <is>
          <t xml:space="preserve"> </t>
        </is>
      </c>
      <c r="H3" s="4" t="inlineStr">
        <is>
          <t xml:space="preserve"> </t>
        </is>
      </c>
      <c r="I3" s="5" t="n">
        <v>1622110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744</v>
      </c>
      <c r="M5" s="5" t="n">
        <v>6744</v>
      </c>
      <c r="N5" s="4" t="inlineStr">
        <is>
          <t xml:space="preserve"> </t>
        </is>
      </c>
      <c r="O5" s="5" t="n">
        <v>1029</v>
      </c>
      <c r="P5" s="5" t="n">
        <v>7773</v>
      </c>
    </row>
    <row r="6">
      <c r="A6" s="4" t="inlineStr">
        <is>
          <t>Issuance of restricted shares</t>
        </is>
      </c>
      <c r="B6" s="4" t="inlineStr">
        <is>
          <t xml:space="preserve"> </t>
        </is>
      </c>
      <c r="C6" s="6"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45</v>
      </c>
      <c r="M6" s="5" t="n">
        <v>1330</v>
      </c>
      <c r="N6" s="4" t="inlineStr">
        <is>
          <t xml:space="preserve"> </t>
        </is>
      </c>
      <c r="O6" s="5" t="n">
        <v>-1345</v>
      </c>
      <c r="P6" s="4" t="inlineStr">
        <is>
          <t xml:space="preserve"> </t>
        </is>
      </c>
    </row>
    <row r="7">
      <c r="A7" s="4" t="inlineStr">
        <is>
          <t>Issuance of restricted shares (in shares)</t>
        </is>
      </c>
      <c r="B7" s="4" t="inlineStr">
        <is>
          <t xml:space="preserve"> </t>
        </is>
      </c>
      <c r="C7" s="5" t="n">
        <v>14609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hares for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01</v>
      </c>
      <c r="M8" s="5" t="n">
        <v>-401</v>
      </c>
      <c r="N8" s="4" t="inlineStr">
        <is>
          <t xml:space="preserve"> </t>
        </is>
      </c>
      <c r="O8" s="5" t="n">
        <v>-9</v>
      </c>
      <c r="P8" s="5" t="n">
        <v>-410</v>
      </c>
    </row>
    <row r="9">
      <c r="A9" s="4" t="inlineStr">
        <is>
          <t>Issuance of shares for acquisition (in shares)</t>
        </is>
      </c>
      <c r="B9" s="4" t="inlineStr">
        <is>
          <t xml:space="preserve"> </t>
        </is>
      </c>
      <c r="C9" s="5" t="n">
        <v>-486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common stock</t>
        </is>
      </c>
      <c r="B10" s="4" t="inlineStr">
        <is>
          <t xml:space="preserve"> </t>
        </is>
      </c>
      <c r="C10" s="6" t="n">
        <v>-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9575</v>
      </c>
      <c r="M10" s="5" t="n">
        <v>-49505</v>
      </c>
      <c r="N10" s="4" t="inlineStr">
        <is>
          <t xml:space="preserve"> </t>
        </is>
      </c>
      <c r="O10" s="5" t="n">
        <v>-54</v>
      </c>
      <c r="P10" s="5" t="n">
        <v>-49629</v>
      </c>
    </row>
    <row r="11">
      <c r="A11" s="4" t="inlineStr">
        <is>
          <t>Repurchase of common stock ( in shares)</t>
        </is>
      </c>
      <c r="B11" s="4" t="inlineStr">
        <is>
          <t xml:space="preserve"> </t>
        </is>
      </c>
      <c r="C11" s="5" t="n">
        <v>-69508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hares forfeited</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8</v>
      </c>
      <c r="M12" s="5" t="n">
        <v>-47</v>
      </c>
      <c r="N12" s="4" t="inlineStr">
        <is>
          <t xml:space="preserve"> </t>
        </is>
      </c>
      <c r="O12" s="5" t="n">
        <v>48</v>
      </c>
      <c r="P12" s="4" t="inlineStr">
        <is>
          <t xml:space="preserve"> </t>
        </is>
      </c>
    </row>
    <row r="13">
      <c r="A13" s="4" t="inlineStr">
        <is>
          <t>Restricted shares forfeited (in shares)</t>
        </is>
      </c>
      <c r="B13" s="4" t="inlineStr">
        <is>
          <t xml:space="preserve"> </t>
        </is>
      </c>
      <c r="C13" s="5" t="n">
        <v>-511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81</v>
      </c>
      <c r="P14" s="5" t="n">
        <v>-1581</v>
      </c>
    </row>
    <row r="15">
      <c r="A15" s="4" t="inlineStr">
        <is>
          <t>Contributions from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3</v>
      </c>
      <c r="P15" s="5" t="n">
        <v>153</v>
      </c>
    </row>
    <row r="16">
      <c r="A16" s="4" t="inlineStr">
        <is>
          <t>NCI income tax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9</v>
      </c>
      <c r="M16" s="5" t="n">
        <v>59</v>
      </c>
      <c r="N16" s="4" t="inlineStr">
        <is>
          <t xml:space="preserve"> </t>
        </is>
      </c>
      <c r="O16" s="5" t="n">
        <v>-59</v>
      </c>
      <c r="P16" s="4" t="inlineStr">
        <is>
          <t xml:space="preserve"> </t>
        </is>
      </c>
    </row>
    <row r="17">
      <c r="A17" s="4" t="inlineStr">
        <is>
          <t>Dividend and distribution declared</t>
        </is>
      </c>
      <c r="B17" s="6" t="n">
        <v>-10300</v>
      </c>
      <c r="C17" s="4" t="inlineStr">
        <is>
          <t xml:space="preserve"> </t>
        </is>
      </c>
      <c r="D17" s="6" t="n">
        <v>-10300</v>
      </c>
      <c r="E17" s="6" t="n">
        <v>-10300</v>
      </c>
      <c r="F17" s="6" t="n">
        <v>-425</v>
      </c>
      <c r="G17" s="6" t="n">
        <v>-425</v>
      </c>
      <c r="H17" s="6" t="n">
        <v>-425</v>
      </c>
      <c r="I17" s="4" t="inlineStr">
        <is>
          <t xml:space="preserve"> </t>
        </is>
      </c>
      <c r="J17" s="6" t="n">
        <v>-1622</v>
      </c>
      <c r="K17" s="6" t="n">
        <v>-162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2462</v>
      </c>
      <c r="M18" s="4" t="inlineStr">
        <is>
          <t xml:space="preserve"> </t>
        </is>
      </c>
      <c r="N18" s="5" t="n">
        <v>32462</v>
      </c>
      <c r="O18" s="5" t="n">
        <v>3804</v>
      </c>
      <c r="P18" s="5" t="n">
        <v>36266</v>
      </c>
    </row>
    <row r="19">
      <c r="A19" s="4" t="inlineStr">
        <is>
          <t>Ending balance at Jun. 30, 2023</t>
        </is>
      </c>
      <c r="B19" s="4" t="inlineStr">
        <is>
          <t xml:space="preserve"> </t>
        </is>
      </c>
      <c r="C19" s="6" t="n">
        <v>1038</v>
      </c>
      <c r="D19" s="4" t="inlineStr">
        <is>
          <t xml:space="preserve"> </t>
        </is>
      </c>
      <c r="E19" s="4" t="inlineStr">
        <is>
          <t xml:space="preserve"> </t>
        </is>
      </c>
      <c r="F19" s="4" t="inlineStr">
        <is>
          <t xml:space="preserve"> </t>
        </is>
      </c>
      <c r="G19" s="4" t="inlineStr">
        <is>
          <t xml:space="preserve"> </t>
        </is>
      </c>
      <c r="H19" s="4" t="inlineStr">
        <is>
          <t xml:space="preserve"> </t>
        </is>
      </c>
      <c r="I19" s="6" t="n">
        <v>162</v>
      </c>
      <c r="J19" s="4" t="inlineStr">
        <is>
          <t xml:space="preserve"> </t>
        </is>
      </c>
      <c r="K19" s="4" t="inlineStr">
        <is>
          <t xml:space="preserve"> </t>
        </is>
      </c>
      <c r="L19" s="5" t="n">
        <v>745838</v>
      </c>
      <c r="M19" s="5" t="n">
        <v>1023370</v>
      </c>
      <c r="N19" s="5" t="n">
        <v>-278732</v>
      </c>
      <c r="O19" s="5" t="n">
        <v>118115</v>
      </c>
      <c r="P19" s="5" t="n">
        <v>863953</v>
      </c>
    </row>
    <row r="20">
      <c r="A20" s="4" t="inlineStr">
        <is>
          <t>Ending balance (in shares) at Jun. 30, 2023</t>
        </is>
      </c>
      <c r="B20" s="4" t="inlineStr">
        <is>
          <t xml:space="preserve"> </t>
        </is>
      </c>
      <c r="C20" s="5" t="n">
        <v>103799815</v>
      </c>
      <c r="D20" s="4" t="inlineStr">
        <is>
          <t xml:space="preserve"> </t>
        </is>
      </c>
      <c r="E20" s="4" t="inlineStr">
        <is>
          <t xml:space="preserve"> </t>
        </is>
      </c>
      <c r="F20" s="4" t="inlineStr">
        <is>
          <t xml:space="preserve"> </t>
        </is>
      </c>
      <c r="G20" s="4" t="inlineStr">
        <is>
          <t xml:space="preserve"> </t>
        </is>
      </c>
      <c r="H20" s="4" t="inlineStr">
        <is>
          <t xml:space="preserve"> </t>
        </is>
      </c>
      <c r="I20" s="5" t="n">
        <v>162211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Mar. 31, 2023</t>
        </is>
      </c>
      <c r="B21" s="4" t="inlineStr">
        <is>
          <t xml:space="preserve"> </t>
        </is>
      </c>
      <c r="C21" s="6" t="n">
        <v>1090</v>
      </c>
      <c r="D21" s="4" t="inlineStr">
        <is>
          <t xml:space="preserve"> </t>
        </is>
      </c>
      <c r="E21" s="4" t="inlineStr">
        <is>
          <t xml:space="preserve"> </t>
        </is>
      </c>
      <c r="F21" s="4" t="inlineStr">
        <is>
          <t xml:space="preserve"> </t>
        </is>
      </c>
      <c r="G21" s="4" t="inlineStr">
        <is>
          <t xml:space="preserve"> </t>
        </is>
      </c>
      <c r="H21" s="4" t="inlineStr">
        <is>
          <t xml:space="preserve"> </t>
        </is>
      </c>
      <c r="I21" s="6" t="n">
        <v>162</v>
      </c>
      <c r="J21" s="4" t="inlineStr">
        <is>
          <t xml:space="preserve"> </t>
        </is>
      </c>
      <c r="K21" s="4" t="inlineStr">
        <is>
          <t xml:space="preserve"> </t>
        </is>
      </c>
      <c r="L21" s="5" t="n">
        <v>765554</v>
      </c>
      <c r="M21" s="5" t="n">
        <v>1063149</v>
      </c>
      <c r="N21" s="5" t="n">
        <v>-298847</v>
      </c>
      <c r="O21" s="5" t="n">
        <v>117781</v>
      </c>
      <c r="P21" s="5" t="n">
        <v>883335</v>
      </c>
    </row>
    <row r="22">
      <c r="A22" s="4" t="inlineStr">
        <is>
          <t>Beginning balance (in shares) at Mar. 31, 2023</t>
        </is>
      </c>
      <c r="B22" s="4" t="inlineStr">
        <is>
          <t xml:space="preserve"> </t>
        </is>
      </c>
      <c r="C22" s="5" t="n">
        <v>108981323</v>
      </c>
      <c r="D22" s="4" t="inlineStr">
        <is>
          <t xml:space="preserve"> </t>
        </is>
      </c>
      <c r="E22" s="4" t="inlineStr">
        <is>
          <t xml:space="preserve"> </t>
        </is>
      </c>
      <c r="F22" s="4" t="inlineStr">
        <is>
          <t xml:space="preserve"> </t>
        </is>
      </c>
      <c r="G22" s="4" t="inlineStr">
        <is>
          <t xml:space="preserve"> </t>
        </is>
      </c>
      <c r="H22" s="4" t="inlineStr">
        <is>
          <t xml:space="preserve"> </t>
        </is>
      </c>
      <c r="I22" s="5" t="n">
        <v>162211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163</v>
      </c>
      <c r="M24" s="5" t="n">
        <v>4163</v>
      </c>
      <c r="N24" s="4" t="inlineStr">
        <is>
          <t xml:space="preserve"> </t>
        </is>
      </c>
      <c r="O24" s="5" t="n">
        <v>646</v>
      </c>
      <c r="P24" s="5" t="n">
        <v>4809</v>
      </c>
    </row>
    <row r="25">
      <c r="A25" s="4" t="inlineStr">
        <is>
          <t>Issuance of restricted shares</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77</v>
      </c>
      <c r="M25" s="5" t="n">
        <v>175</v>
      </c>
      <c r="N25" s="4" t="inlineStr">
        <is>
          <t xml:space="preserve"> </t>
        </is>
      </c>
      <c r="O25" s="5" t="n">
        <v>-177</v>
      </c>
      <c r="P25" s="4" t="inlineStr">
        <is>
          <t xml:space="preserve"> </t>
        </is>
      </c>
    </row>
    <row r="26">
      <c r="A26" s="4" t="inlineStr">
        <is>
          <t>Issuance of restricted shares (in shares)</t>
        </is>
      </c>
      <c r="B26" s="4" t="inlineStr">
        <is>
          <t xml:space="preserve"> </t>
        </is>
      </c>
      <c r="C26" s="5" t="n">
        <v>1850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shares for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1</v>
      </c>
      <c r="M27" s="5" t="n">
        <v>-401</v>
      </c>
      <c r="N27" s="4" t="inlineStr">
        <is>
          <t xml:space="preserve"> </t>
        </is>
      </c>
      <c r="O27" s="5" t="n">
        <v>-9</v>
      </c>
      <c r="P27" s="5" t="n">
        <v>-410</v>
      </c>
    </row>
    <row r="28">
      <c r="A28" s="4" t="inlineStr">
        <is>
          <t>Issuance of shares for acquisition (in shares)</t>
        </is>
      </c>
      <c r="B28" s="4" t="inlineStr">
        <is>
          <t xml:space="preserve"> </t>
        </is>
      </c>
      <c r="C28" s="5" t="n">
        <v>-486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 of common stock</t>
        </is>
      </c>
      <c r="B29" s="4" t="inlineStr">
        <is>
          <t xml:space="preserve"> </t>
        </is>
      </c>
      <c r="C29" s="6" t="n">
        <v>-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8540</v>
      </c>
      <c r="M29" s="5" t="n">
        <v>-38486</v>
      </c>
      <c r="N29" s="4" t="inlineStr">
        <is>
          <t xml:space="preserve"> </t>
        </is>
      </c>
      <c r="O29" s="5" t="n">
        <v>-155</v>
      </c>
      <c r="P29" s="5" t="n">
        <v>-38695</v>
      </c>
    </row>
    <row r="30">
      <c r="A30" s="4" t="inlineStr">
        <is>
          <t>Repurchase of common stock ( in shares)</t>
        </is>
      </c>
      <c r="B30" s="4" t="inlineStr">
        <is>
          <t xml:space="preserve"> </t>
        </is>
      </c>
      <c r="C30" s="5" t="n">
        <v>-52936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shares forfe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v>
      </c>
      <c r="M31" s="5" t="n">
        <v>-22</v>
      </c>
      <c r="N31" s="4" t="inlineStr">
        <is>
          <t xml:space="preserve"> </t>
        </is>
      </c>
      <c r="O31" s="5" t="n">
        <v>23</v>
      </c>
      <c r="P31" s="4" t="inlineStr">
        <is>
          <t xml:space="preserve"> </t>
        </is>
      </c>
    </row>
    <row r="32">
      <c r="A32" s="4" t="inlineStr">
        <is>
          <t>Restricted shares forfeited (in shares)</t>
        </is>
      </c>
      <c r="B32" s="4" t="inlineStr">
        <is>
          <t xml:space="preserve"> </t>
        </is>
      </c>
      <c r="C32" s="5" t="n">
        <v>-242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shares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v>
      </c>
    </row>
    <row r="34">
      <c r="A34" s="4" t="inlineStr">
        <is>
          <t>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581</v>
      </c>
      <c r="P34" s="5" t="n">
        <v>-1581</v>
      </c>
    </row>
    <row r="35">
      <c r="A35" s="4" t="inlineStr">
        <is>
          <t>NCI income tax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8</v>
      </c>
      <c r="M35" s="5" t="n">
        <v>48</v>
      </c>
      <c r="N35" s="4" t="inlineStr">
        <is>
          <t xml:space="preserve"> </t>
        </is>
      </c>
      <c r="O35" s="5" t="n">
        <v>-48</v>
      </c>
      <c r="P35" s="4" t="inlineStr">
        <is>
          <t xml:space="preserve"> </t>
        </is>
      </c>
    </row>
    <row r="36">
      <c r="A36" s="4" t="inlineStr">
        <is>
          <t>Dividend and distribution declared</t>
        </is>
      </c>
      <c r="B36" s="5" t="n">
        <v>-5042</v>
      </c>
      <c r="C36" s="4" t="inlineStr">
        <is>
          <t xml:space="preserve"> </t>
        </is>
      </c>
      <c r="D36" s="5" t="n">
        <v>-5042</v>
      </c>
      <c r="E36" s="5" t="n">
        <v>-5042</v>
      </c>
      <c r="F36" s="5" t="n">
        <v>-214</v>
      </c>
      <c r="G36" s="5" t="n">
        <v>-214</v>
      </c>
      <c r="H36" s="5" t="n">
        <v>-214</v>
      </c>
      <c r="I36" s="4" t="inlineStr">
        <is>
          <t xml:space="preserve"> </t>
        </is>
      </c>
      <c r="J36" s="5" t="n">
        <v>-811</v>
      </c>
      <c r="K36" s="5" t="n">
        <v>-81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115</v>
      </c>
      <c r="M37" s="4" t="inlineStr">
        <is>
          <t xml:space="preserve"> </t>
        </is>
      </c>
      <c r="N37" s="5" t="n">
        <v>20115</v>
      </c>
      <c r="O37" s="5" t="n">
        <v>2446</v>
      </c>
      <c r="P37" s="5" t="n">
        <v>22561</v>
      </c>
    </row>
    <row r="38">
      <c r="A38" s="4" t="inlineStr">
        <is>
          <t>Ending balance at Jun. 30, 2023</t>
        </is>
      </c>
      <c r="B38" s="4" t="inlineStr">
        <is>
          <t xml:space="preserve"> </t>
        </is>
      </c>
      <c r="C38" s="6" t="n">
        <v>1038</v>
      </c>
      <c r="D38" s="4" t="inlineStr">
        <is>
          <t xml:space="preserve"> </t>
        </is>
      </c>
      <c r="E38" s="4" t="inlineStr">
        <is>
          <t xml:space="preserve"> </t>
        </is>
      </c>
      <c r="F38" s="4" t="inlineStr">
        <is>
          <t xml:space="preserve"> </t>
        </is>
      </c>
      <c r="G38" s="4" t="inlineStr">
        <is>
          <t xml:space="preserve"> </t>
        </is>
      </c>
      <c r="H38" s="4" t="inlineStr">
        <is>
          <t xml:space="preserve"> </t>
        </is>
      </c>
      <c r="I38" s="6" t="n">
        <v>162</v>
      </c>
      <c r="J38" s="4" t="inlineStr">
        <is>
          <t xml:space="preserve"> </t>
        </is>
      </c>
      <c r="K38" s="4" t="inlineStr">
        <is>
          <t xml:space="preserve"> </t>
        </is>
      </c>
      <c r="L38" s="5" t="n">
        <v>745838</v>
      </c>
      <c r="M38" s="5" t="n">
        <v>1023370</v>
      </c>
      <c r="N38" s="5" t="n">
        <v>-278732</v>
      </c>
      <c r="O38" s="5" t="n">
        <v>118115</v>
      </c>
      <c r="P38" s="5" t="n">
        <v>863953</v>
      </c>
    </row>
    <row r="39">
      <c r="A39" s="4" t="inlineStr">
        <is>
          <t>Ending balance (in shares) at Jun. 30, 2023</t>
        </is>
      </c>
      <c r="B39" s="4" t="inlineStr">
        <is>
          <t xml:space="preserve"> </t>
        </is>
      </c>
      <c r="C39" s="5" t="n">
        <v>103799815</v>
      </c>
      <c r="D39" s="4" t="inlineStr">
        <is>
          <t xml:space="preserve"> </t>
        </is>
      </c>
      <c r="E39" s="4" t="inlineStr">
        <is>
          <t xml:space="preserve"> </t>
        </is>
      </c>
      <c r="F39" s="4" t="inlineStr">
        <is>
          <t xml:space="preserve"> </t>
        </is>
      </c>
      <c r="G39" s="4" t="inlineStr">
        <is>
          <t xml:space="preserve"> </t>
        </is>
      </c>
      <c r="H39" s="4" t="inlineStr">
        <is>
          <t xml:space="preserve"> </t>
        </is>
      </c>
      <c r="I39" s="5" t="n">
        <v>162211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 at Dec. 31, 2023</t>
        </is>
      </c>
      <c r="B40" s="4" t="inlineStr">
        <is>
          <t xml:space="preserve"> </t>
        </is>
      </c>
      <c r="C40" s="6" t="n">
        <v>1022</v>
      </c>
      <c r="D40" s="4" t="inlineStr">
        <is>
          <t xml:space="preserve"> </t>
        </is>
      </c>
      <c r="E40" s="4" t="inlineStr">
        <is>
          <t xml:space="preserve"> </t>
        </is>
      </c>
      <c r="F40" s="4" t="inlineStr">
        <is>
          <t xml:space="preserve"> </t>
        </is>
      </c>
      <c r="G40" s="4" t="inlineStr">
        <is>
          <t xml:space="preserve"> </t>
        </is>
      </c>
      <c r="H40" s="4" t="inlineStr">
        <is>
          <t xml:space="preserve"> </t>
        </is>
      </c>
      <c r="I40" s="6" t="n">
        <v>162</v>
      </c>
      <c r="J40" s="4" t="inlineStr">
        <is>
          <t xml:space="preserve"> </t>
        </is>
      </c>
      <c r="K40" s="4" t="inlineStr">
        <is>
          <t xml:space="preserve"> </t>
        </is>
      </c>
      <c r="L40" s="5" t="n">
        <v>772488</v>
      </c>
      <c r="M40" s="5" t="n">
        <v>1008095</v>
      </c>
      <c r="N40" s="5" t="n">
        <v>-236791</v>
      </c>
      <c r="O40" s="5" t="n">
        <v>119684</v>
      </c>
      <c r="P40" s="5" t="n">
        <v>892172</v>
      </c>
    </row>
    <row r="41">
      <c r="A41" s="4" t="inlineStr">
        <is>
          <t>Beginning balance (in shares) at Dec. 31, 2023</t>
        </is>
      </c>
      <c r="B41" s="4" t="inlineStr">
        <is>
          <t xml:space="preserve"> </t>
        </is>
      </c>
      <c r="C41" s="5" t="n">
        <v>102172863</v>
      </c>
      <c r="D41" s="4" t="inlineStr">
        <is>
          <t xml:space="preserve"> </t>
        </is>
      </c>
      <c r="E41" s="4" t="inlineStr">
        <is>
          <t xml:space="preserve"> </t>
        </is>
      </c>
      <c r="F41" s="4" t="inlineStr">
        <is>
          <t xml:space="preserve"> </t>
        </is>
      </c>
      <c r="G41" s="4" t="inlineStr">
        <is>
          <t xml:space="preserve"> </t>
        </is>
      </c>
      <c r="H41" s="4" t="inlineStr">
        <is>
          <t xml:space="preserve"> </t>
        </is>
      </c>
      <c r="I41" s="5" t="n">
        <v>162211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845</v>
      </c>
      <c r="M43" s="5" t="n">
        <v>10845</v>
      </c>
      <c r="N43" s="4" t="inlineStr">
        <is>
          <t xml:space="preserve"> </t>
        </is>
      </c>
      <c r="O43" s="5" t="n">
        <v>1715</v>
      </c>
      <c r="P43" s="5" t="n">
        <v>12560</v>
      </c>
    </row>
    <row r="44">
      <c r="A44" s="4" t="inlineStr">
        <is>
          <t>Issuance of restricted shares</t>
        </is>
      </c>
      <c r="B44" s="4" t="inlineStr">
        <is>
          <t xml:space="preserve"> </t>
        </is>
      </c>
      <c r="C44" s="6" t="n">
        <v>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62</v>
      </c>
      <c r="M44" s="5" t="n">
        <v>1250</v>
      </c>
      <c r="N44" s="4" t="inlineStr">
        <is>
          <t xml:space="preserve"> </t>
        </is>
      </c>
      <c r="O44" s="5" t="n">
        <v>-1262</v>
      </c>
      <c r="P44" s="4" t="inlineStr">
        <is>
          <t xml:space="preserve"> </t>
        </is>
      </c>
    </row>
    <row r="45">
      <c r="A45" s="4" t="inlineStr">
        <is>
          <t>Issuance of restricted shares (in shares)</t>
        </is>
      </c>
      <c r="B45" s="4" t="inlineStr">
        <is>
          <t xml:space="preserve"> </t>
        </is>
      </c>
      <c r="C45" s="5" t="n">
        <v>12318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options exercised</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v>
      </c>
      <c r="N46" s="4" t="inlineStr">
        <is>
          <t xml:space="preserve"> </t>
        </is>
      </c>
      <c r="O46" s="4" t="inlineStr">
        <is>
          <t xml:space="preserve"> </t>
        </is>
      </c>
      <c r="P46" s="4" t="inlineStr">
        <is>
          <t xml:space="preserve"> </t>
        </is>
      </c>
    </row>
    <row r="47">
      <c r="A47" s="4" t="inlineStr">
        <is>
          <t>Stock options exercised (in shares)</t>
        </is>
      </c>
      <c r="B47" s="4" t="inlineStr">
        <is>
          <t xml:space="preserve"> </t>
        </is>
      </c>
      <c r="C47" s="5" t="n">
        <v>1297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purchase of common stock</t>
        </is>
      </c>
      <c r="B48" s="4" t="inlineStr">
        <is>
          <t xml:space="preserve"> </t>
        </is>
      </c>
      <c r="C48" s="6" t="n">
        <v>-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031</v>
      </c>
      <c r="M48" s="5" t="n">
        <v>-7022</v>
      </c>
      <c r="N48" s="4" t="inlineStr">
        <is>
          <t xml:space="preserve"> </t>
        </is>
      </c>
      <c r="O48" s="5" t="n">
        <v>-121</v>
      </c>
      <c r="P48" s="5" t="n">
        <v>-7152</v>
      </c>
    </row>
    <row r="49">
      <c r="A49" s="4" t="inlineStr">
        <is>
          <t>Repurchase of common stock ( in shares)</t>
        </is>
      </c>
      <c r="B49" s="4" t="inlineStr">
        <is>
          <t xml:space="preserve"> </t>
        </is>
      </c>
      <c r="C49" s="5" t="n">
        <v>-9647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hares forfeited</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6</v>
      </c>
      <c r="M50" s="5" t="n">
        <v>-75</v>
      </c>
      <c r="N50" s="4" t="inlineStr">
        <is>
          <t xml:space="preserve"> </t>
        </is>
      </c>
      <c r="O50" s="5" t="n">
        <v>76</v>
      </c>
      <c r="P50" s="4" t="inlineStr">
        <is>
          <t xml:space="preserve"> </t>
        </is>
      </c>
    </row>
    <row r="51">
      <c r="A51" s="4" t="inlineStr">
        <is>
          <t>Restricted shares forfeited (in shares)</t>
        </is>
      </c>
      <c r="B51" s="4" t="inlineStr">
        <is>
          <t xml:space="preserve"> </t>
        </is>
      </c>
      <c r="C51" s="5" t="n">
        <v>-740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formance shares vested</t>
        </is>
      </c>
      <c r="B52" s="4" t="inlineStr">
        <is>
          <t xml:space="preserve"> </t>
        </is>
      </c>
      <c r="C52" s="6" t="n">
        <v>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11</v>
      </c>
      <c r="M52" s="5" t="n">
        <v>308</v>
      </c>
      <c r="N52" s="4" t="inlineStr">
        <is>
          <t xml:space="preserve"> </t>
        </is>
      </c>
      <c r="O52" s="5" t="n">
        <v>-311</v>
      </c>
      <c r="P52" s="4" t="inlineStr">
        <is>
          <t xml:space="preserve"> </t>
        </is>
      </c>
    </row>
    <row r="53">
      <c r="A53" s="4" t="inlineStr">
        <is>
          <t>Performance shares vested (in shares)</t>
        </is>
      </c>
      <c r="B53" s="4" t="inlineStr">
        <is>
          <t xml:space="preserve"> </t>
        </is>
      </c>
      <c r="C53" s="5" t="n">
        <v>3039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vidend and distribution declared</t>
        </is>
      </c>
      <c r="B54" s="5" t="n">
        <v>-11933</v>
      </c>
      <c r="C54" s="4" t="inlineStr">
        <is>
          <t xml:space="preserve"> </t>
        </is>
      </c>
      <c r="D54" s="5" t="n">
        <v>-11933</v>
      </c>
      <c r="E54" s="5" t="n">
        <v>-11933</v>
      </c>
      <c r="F54" s="5" t="n">
        <v>-344</v>
      </c>
      <c r="G54" s="5" t="n">
        <v>-344</v>
      </c>
      <c r="H54" s="5" t="n">
        <v>-344</v>
      </c>
      <c r="I54" s="4" t="inlineStr">
        <is>
          <t xml:space="preserve"> </t>
        </is>
      </c>
      <c r="J54" s="5" t="n">
        <v>-1947</v>
      </c>
      <c r="K54" s="5" t="n">
        <v>-1947</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6493</v>
      </c>
      <c r="M55" s="4" t="inlineStr">
        <is>
          <t xml:space="preserve"> </t>
        </is>
      </c>
      <c r="N55" s="5" t="n">
        <v>16493</v>
      </c>
      <c r="O55" s="5" t="n">
        <v>2281</v>
      </c>
      <c r="P55" s="5" t="n">
        <v>18774</v>
      </c>
    </row>
    <row r="56">
      <c r="A56" s="4" t="inlineStr">
        <is>
          <t>Ending balance at Jun. 30, 2024</t>
        </is>
      </c>
      <c r="B56" s="4" t="inlineStr">
        <is>
          <t xml:space="preserve"> </t>
        </is>
      </c>
      <c r="C56" s="6" t="n">
        <v>1028</v>
      </c>
      <c r="D56" s="4" t="inlineStr">
        <is>
          <t xml:space="preserve"> </t>
        </is>
      </c>
      <c r="E56" s="4" t="inlineStr">
        <is>
          <t xml:space="preserve"> </t>
        </is>
      </c>
      <c r="F56" s="4" t="inlineStr">
        <is>
          <t xml:space="preserve"> </t>
        </is>
      </c>
      <c r="G56" s="4" t="inlineStr">
        <is>
          <t xml:space="preserve"> </t>
        </is>
      </c>
      <c r="H56" s="4" t="inlineStr">
        <is>
          <t xml:space="preserve"> </t>
        </is>
      </c>
      <c r="I56" s="6" t="n">
        <v>162</v>
      </c>
      <c r="J56" s="4" t="inlineStr">
        <is>
          <t xml:space="preserve"> </t>
        </is>
      </c>
      <c r="K56" s="4" t="inlineStr">
        <is>
          <t xml:space="preserve"> </t>
        </is>
      </c>
      <c r="L56" s="5" t="n">
        <v>782015</v>
      </c>
      <c r="M56" s="5" t="n">
        <v>1001123</v>
      </c>
      <c r="N56" s="5" t="n">
        <v>-220298</v>
      </c>
      <c r="O56" s="5" t="n">
        <v>120115</v>
      </c>
      <c r="P56" s="5" t="n">
        <v>902130</v>
      </c>
    </row>
    <row r="57">
      <c r="A57" s="4" t="inlineStr">
        <is>
          <t>Ending balance (in shares) at Jun. 30, 2024</t>
        </is>
      </c>
      <c r="B57" s="4" t="inlineStr">
        <is>
          <t xml:space="preserve"> </t>
        </is>
      </c>
      <c r="C57" s="5" t="n">
        <v>102799602</v>
      </c>
      <c r="D57" s="4" t="inlineStr">
        <is>
          <t xml:space="preserve"> </t>
        </is>
      </c>
      <c r="E57" s="4" t="inlineStr">
        <is>
          <t xml:space="preserve"> </t>
        </is>
      </c>
      <c r="F57" s="4" t="inlineStr">
        <is>
          <t xml:space="preserve"> </t>
        </is>
      </c>
      <c r="G57" s="4" t="inlineStr">
        <is>
          <t xml:space="preserve"> </t>
        </is>
      </c>
      <c r="H57" s="4" t="inlineStr">
        <is>
          <t xml:space="preserve"> </t>
        </is>
      </c>
      <c r="I57" s="5" t="n">
        <v>162211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ginning balance at Mar. 31, 2024</t>
        </is>
      </c>
      <c r="B58" s="4" t="inlineStr">
        <is>
          <t xml:space="preserve"> </t>
        </is>
      </c>
      <c r="C58" s="6" t="n">
        <v>1027</v>
      </c>
      <c r="D58" s="4" t="inlineStr">
        <is>
          <t xml:space="preserve"> </t>
        </is>
      </c>
      <c r="E58" s="4" t="inlineStr">
        <is>
          <t xml:space="preserve"> </t>
        </is>
      </c>
      <c r="F58" s="4" t="inlineStr">
        <is>
          <t xml:space="preserve"> </t>
        </is>
      </c>
      <c r="G58" s="4" t="inlineStr">
        <is>
          <t xml:space="preserve"> </t>
        </is>
      </c>
      <c r="H58" s="4" t="inlineStr">
        <is>
          <t xml:space="preserve"> </t>
        </is>
      </c>
      <c r="I58" s="6" t="n">
        <v>162</v>
      </c>
      <c r="J58" s="4" t="inlineStr">
        <is>
          <t xml:space="preserve"> </t>
        </is>
      </c>
      <c r="K58" s="4" t="inlineStr">
        <is>
          <t xml:space="preserve"> </t>
        </is>
      </c>
      <c r="L58" s="5" t="n">
        <v>769990</v>
      </c>
      <c r="M58" s="5" t="n">
        <v>1001967</v>
      </c>
      <c r="N58" s="5" t="n">
        <v>-233166</v>
      </c>
      <c r="O58" s="5" t="n">
        <v>118331</v>
      </c>
      <c r="P58" s="5" t="n">
        <v>888321</v>
      </c>
    </row>
    <row r="59">
      <c r="A59" s="4" t="inlineStr">
        <is>
          <t>Beginning balance (in shares) at Mar. 31, 2024</t>
        </is>
      </c>
      <c r="B59" s="4" t="inlineStr">
        <is>
          <t xml:space="preserve"> </t>
        </is>
      </c>
      <c r="C59" s="5" t="n">
        <v>102705260</v>
      </c>
      <c r="D59" s="4" t="inlineStr">
        <is>
          <t xml:space="preserve"> </t>
        </is>
      </c>
      <c r="E59" s="4" t="inlineStr">
        <is>
          <t xml:space="preserve"> </t>
        </is>
      </c>
      <c r="F59" s="4" t="inlineStr">
        <is>
          <t xml:space="preserve"> </t>
        </is>
      </c>
      <c r="G59" s="4" t="inlineStr">
        <is>
          <t xml:space="preserve"> </t>
        </is>
      </c>
      <c r="H59" s="4" t="inlineStr">
        <is>
          <t xml:space="preserve"> </t>
        </is>
      </c>
      <c r="I59" s="5" t="n">
        <v>162211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quity-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355</v>
      </c>
      <c r="M61" s="5" t="n">
        <v>5355</v>
      </c>
      <c r="N61" s="4" t="inlineStr">
        <is>
          <t xml:space="preserve"> </t>
        </is>
      </c>
      <c r="O61" s="5" t="n">
        <v>846</v>
      </c>
      <c r="P61" s="5" t="n">
        <v>6201</v>
      </c>
    </row>
    <row r="62">
      <c r="A62" s="4" t="inlineStr">
        <is>
          <t>Issuance of restricted shares</t>
        </is>
      </c>
      <c r="B62" s="4" t="inlineStr">
        <is>
          <t xml:space="preserve"> </t>
        </is>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15</v>
      </c>
      <c r="M62" s="5" t="n">
        <v>114</v>
      </c>
      <c r="N62" s="4" t="inlineStr">
        <is>
          <t xml:space="preserve"> </t>
        </is>
      </c>
      <c r="O62" s="5" t="n">
        <v>-115</v>
      </c>
      <c r="P62" s="4" t="inlineStr">
        <is>
          <t xml:space="preserve"> </t>
        </is>
      </c>
    </row>
    <row r="63">
      <c r="A63" s="4" t="inlineStr">
        <is>
          <t>Issuance of restricted shares (in shares)</t>
        </is>
      </c>
      <c r="B63" s="4" t="inlineStr">
        <is>
          <t xml:space="preserve"> </t>
        </is>
      </c>
      <c r="C63" s="5" t="n">
        <v>11299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options exercised</t>
        </is>
      </c>
      <c r="B64" s="4" t="inlineStr">
        <is>
          <t xml:space="preserve"> </t>
        </is>
      </c>
      <c r="C64" s="6"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v>
      </c>
      <c r="N64" s="4" t="inlineStr">
        <is>
          <t xml:space="preserve"> </t>
        </is>
      </c>
      <c r="O64" s="4" t="inlineStr">
        <is>
          <t xml:space="preserve"> </t>
        </is>
      </c>
      <c r="P64" s="4" t="inlineStr">
        <is>
          <t xml:space="preserve"> </t>
        </is>
      </c>
    </row>
    <row r="65">
      <c r="A65" s="4" t="inlineStr">
        <is>
          <t>Stock options exercised (in shares)</t>
        </is>
      </c>
      <c r="B65" s="4" t="inlineStr">
        <is>
          <t xml:space="preserve"> </t>
        </is>
      </c>
      <c r="C65" s="5" t="n">
        <v>12971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urchase of common stock</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38</v>
      </c>
      <c r="M66" s="5" t="n">
        <v>-137</v>
      </c>
      <c r="N66" s="4" t="inlineStr">
        <is>
          <t xml:space="preserve"> </t>
        </is>
      </c>
      <c r="O66" s="5" t="n">
        <v>-18</v>
      </c>
      <c r="P66" s="5" t="n">
        <v>-156</v>
      </c>
    </row>
    <row r="67">
      <c r="A67" s="4" t="inlineStr">
        <is>
          <t>Repurchase of common stock ( in shares)</t>
        </is>
      </c>
      <c r="B67" s="4" t="inlineStr">
        <is>
          <t xml:space="preserve"> </t>
        </is>
      </c>
      <c r="C67" s="5" t="n">
        <v>-13438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stricted shares forfe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4</v>
      </c>
      <c r="M68" s="5" t="n">
        <v>-14</v>
      </c>
      <c r="N68" s="4" t="inlineStr">
        <is>
          <t xml:space="preserve"> </t>
        </is>
      </c>
      <c r="O68" s="5" t="n">
        <v>14</v>
      </c>
      <c r="P68" s="4" t="inlineStr">
        <is>
          <t xml:space="preserve"> </t>
        </is>
      </c>
    </row>
    <row r="69">
      <c r="A69" s="4" t="inlineStr">
        <is>
          <t>Restricted shares forfeited (in shares)</t>
        </is>
      </c>
      <c r="B69" s="4" t="inlineStr">
        <is>
          <t xml:space="preserve"> </t>
        </is>
      </c>
      <c r="C69" s="5" t="n">
        <v>-1398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vidend and distribution declared</t>
        </is>
      </c>
      <c r="B70" s="6" t="n">
        <v>-6002</v>
      </c>
      <c r="C70" s="4" t="inlineStr">
        <is>
          <t xml:space="preserve"> </t>
        </is>
      </c>
      <c r="D70" s="6" t="n">
        <v>-6002</v>
      </c>
      <c r="E70" s="6" t="n">
        <v>-6002</v>
      </c>
      <c r="F70" s="6" t="n">
        <v>-159</v>
      </c>
      <c r="G70" s="6" t="n">
        <v>-159</v>
      </c>
      <c r="H70" s="6" t="n">
        <v>-159</v>
      </c>
      <c r="I70" s="4" t="inlineStr">
        <is>
          <t xml:space="preserve"> </t>
        </is>
      </c>
      <c r="J70" s="6" t="n">
        <v>-974</v>
      </c>
      <c r="K70" s="6" t="n">
        <v>-974</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2868</v>
      </c>
      <c r="M71" s="4" t="inlineStr">
        <is>
          <t xml:space="preserve"> </t>
        </is>
      </c>
      <c r="N71" s="5" t="n">
        <v>12868</v>
      </c>
      <c r="O71" s="5" t="n">
        <v>2031</v>
      </c>
      <c r="P71" s="5" t="n">
        <v>14899</v>
      </c>
    </row>
    <row r="72">
      <c r="A72" s="4" t="inlineStr">
        <is>
          <t>Ending balance at Jun. 30, 2024</t>
        </is>
      </c>
      <c r="B72" s="4" t="inlineStr">
        <is>
          <t xml:space="preserve"> </t>
        </is>
      </c>
      <c r="C72" s="6" t="n">
        <v>1028</v>
      </c>
      <c r="D72" s="4" t="inlineStr">
        <is>
          <t xml:space="preserve"> </t>
        </is>
      </c>
      <c r="E72" s="4" t="inlineStr">
        <is>
          <t xml:space="preserve"> </t>
        </is>
      </c>
      <c r="F72" s="4" t="inlineStr">
        <is>
          <t xml:space="preserve"> </t>
        </is>
      </c>
      <c r="G72" s="4" t="inlineStr">
        <is>
          <t xml:space="preserve"> </t>
        </is>
      </c>
      <c r="H72" s="4" t="inlineStr">
        <is>
          <t xml:space="preserve"> </t>
        </is>
      </c>
      <c r="I72" s="6" t="n">
        <v>162</v>
      </c>
      <c r="J72" s="4" t="inlineStr">
        <is>
          <t xml:space="preserve"> </t>
        </is>
      </c>
      <c r="K72" s="4" t="inlineStr">
        <is>
          <t xml:space="preserve"> </t>
        </is>
      </c>
      <c r="L72" s="6" t="n">
        <v>782015</v>
      </c>
      <c r="M72" s="6" t="n">
        <v>1001123</v>
      </c>
      <c r="N72" s="6" t="n">
        <v>-220298</v>
      </c>
      <c r="O72" s="6" t="n">
        <v>120115</v>
      </c>
      <c r="P72" s="6" t="n">
        <v>902130</v>
      </c>
    </row>
    <row r="73">
      <c r="A73" s="4" t="inlineStr">
        <is>
          <t>Ending balance (in shares) at Jun. 30, 2024</t>
        </is>
      </c>
      <c r="B73" s="4" t="inlineStr">
        <is>
          <t xml:space="preserve"> </t>
        </is>
      </c>
      <c r="C73" s="5" t="n">
        <v>102799602</v>
      </c>
      <c r="D73" s="4" t="inlineStr">
        <is>
          <t xml:space="preserve"> </t>
        </is>
      </c>
      <c r="E73" s="4" t="inlineStr">
        <is>
          <t xml:space="preserve"> </t>
        </is>
      </c>
      <c r="F73" s="4" t="inlineStr">
        <is>
          <t xml:space="preserve"> </t>
        </is>
      </c>
      <c r="G73" s="4" t="inlineStr">
        <is>
          <t xml:space="preserve"> </t>
        </is>
      </c>
      <c r="H73" s="4" t="inlineStr">
        <is>
          <t xml:space="preserve"> </t>
        </is>
      </c>
      <c r="I73" s="5" t="n">
        <v>162211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Other Intangible Assets Narrative (Details) - USD ($) $ in Thousands</t>
        </is>
      </c>
      <c r="B1" s="2" t="inlineStr">
        <is>
          <t>6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Definite-lived asstes</t>
        </is>
      </c>
      <c r="B4" s="6" t="n">
        <v>119803</v>
      </c>
      <c r="C4" s="6" t="n">
        <v>109158</v>
      </c>
    </row>
    <row r="5">
      <c r="A5" s="4" t="inlineStr">
        <is>
          <t>Water Rights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newal term</t>
        </is>
      </c>
      <c r="B7" s="4" t="inlineStr">
        <is>
          <t>5 years</t>
        </is>
      </c>
      <c r="C7" s="4" t="inlineStr">
        <is>
          <t xml:space="preserve"> </t>
        </is>
      </c>
    </row>
    <row r="8">
      <c r="A8" s="4" t="inlineStr">
        <is>
          <t>Water Right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newal term</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inite-lived asstes</t>
        </is>
      </c>
      <c r="B13" s="6" t="n">
        <v>114791</v>
      </c>
      <c r="C13" s="5" t="n">
        <v>103384</v>
      </c>
    </row>
    <row r="14">
      <c r="A14" s="4" t="inlineStr">
        <is>
          <t>Weighted-average remaining period</t>
        </is>
      </c>
      <c r="B14" s="4" t="inlineStr">
        <is>
          <t>7 years 3 months 18 days</t>
        </is>
      </c>
      <c r="C14" s="4" t="inlineStr">
        <is>
          <t xml:space="preserve"> </t>
        </is>
      </c>
    </row>
    <row r="15">
      <c r="A15" s="4" t="inlineStr">
        <is>
          <t>Customer Relationships | Total Acquisi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Definite-lived asstes</t>
        </is>
      </c>
      <c r="B17" s="6" t="n">
        <v>18800</v>
      </c>
      <c r="C17" s="4" t="inlineStr">
        <is>
          <t xml:space="preserve"> </t>
        </is>
      </c>
    </row>
    <row r="18">
      <c r="A18" s="4" t="inlineStr">
        <is>
          <t>Weighted-average period</t>
        </is>
      </c>
      <c r="B18" s="4" t="inlineStr">
        <is>
          <t>12 years 9 months 18 days</t>
        </is>
      </c>
      <c r="C18" s="4" t="inlineStr">
        <is>
          <t xml:space="preserve"> </t>
        </is>
      </c>
    </row>
    <row r="19">
      <c r="A19" s="4" t="inlineStr">
        <is>
          <t>Patents and other intellectual propert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Definite-lived asstes</t>
        </is>
      </c>
      <c r="B21" s="6" t="n">
        <v>4989</v>
      </c>
      <c r="C21" s="5" t="n">
        <v>5682</v>
      </c>
    </row>
    <row r="22">
      <c r="A22" s="4" t="inlineStr">
        <is>
          <t>Weighted-average remaining period</t>
        </is>
      </c>
      <c r="B22" s="4" t="inlineStr">
        <is>
          <t>4 years 1 month 6 days</t>
        </is>
      </c>
      <c r="C22" s="4" t="inlineStr">
        <is>
          <t xml:space="preserve"> </t>
        </is>
      </c>
    </row>
    <row r="23">
      <c r="A23" s="4" t="inlineStr">
        <is>
          <t>Patents and other intellectual property | Total Acquisition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average period</t>
        </is>
      </c>
      <c r="B25" s="4" t="inlineStr">
        <is>
          <t>9 years 6 months</t>
        </is>
      </c>
      <c r="C25" s="4" t="inlineStr">
        <is>
          <t xml:space="preserve"> </t>
        </is>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Definite-lived asstes</t>
        </is>
      </c>
      <c r="B28" s="6" t="n">
        <v>23</v>
      </c>
      <c r="C28" s="6" t="n">
        <v>92</v>
      </c>
    </row>
    <row r="29">
      <c r="A29" s="4" t="inlineStr">
        <is>
          <t>Weighted-average remaining period</t>
        </is>
      </c>
      <c r="B29" s="4" t="inlineStr">
        <is>
          <t>2 months 12 days</t>
        </is>
      </c>
      <c r="C29" s="4" t="inlineStr">
        <is>
          <t xml:space="preserve"> </t>
        </is>
      </c>
    </row>
    <row r="30">
      <c r="A30" s="4" t="inlineStr">
        <is>
          <t>Other intangible assets | Total Acquisition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period</t>
        </is>
      </c>
      <c r="B32" s="4" t="inlineStr">
        <is>
          <t>10 years</t>
        </is>
      </c>
      <c r="C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Jun. 30, 2024</t>
        </is>
      </c>
      <c r="C1" s="2" t="inlineStr">
        <is>
          <t>Dec. 31, 2023</t>
        </is>
      </c>
    </row>
    <row r="2">
      <c r="A2" s="3" t="inlineStr">
        <is>
          <t>Annual amortization of intangible assets</t>
        </is>
      </c>
      <c r="B2" s="4" t="inlineStr">
        <is>
          <t xml:space="preserve"> </t>
        </is>
      </c>
      <c r="C2" s="4" t="inlineStr">
        <is>
          <t xml:space="preserve"> </t>
        </is>
      </c>
    </row>
    <row r="3">
      <c r="A3" s="4" t="inlineStr">
        <is>
          <t>Remainder of 2024</t>
        </is>
      </c>
      <c r="B3" s="6" t="n">
        <v>8245</v>
      </c>
      <c r="C3" s="4" t="inlineStr">
        <is>
          <t xml:space="preserve"> </t>
        </is>
      </c>
    </row>
    <row r="4">
      <c r="A4" s="4" t="inlineStr">
        <is>
          <t>2025</t>
        </is>
      </c>
      <c r="B4" s="5" t="n">
        <v>16397</v>
      </c>
      <c r="C4" s="4" t="inlineStr">
        <is>
          <t xml:space="preserve"> </t>
        </is>
      </c>
    </row>
    <row r="5">
      <c r="A5" s="4" t="inlineStr">
        <is>
          <t>2026</t>
        </is>
      </c>
      <c r="B5" s="5" t="n">
        <v>16309</v>
      </c>
      <c r="C5" s="4" t="inlineStr">
        <is>
          <t xml:space="preserve"> </t>
        </is>
      </c>
    </row>
    <row r="6">
      <c r="A6" s="4" t="inlineStr">
        <is>
          <t>2027</t>
        </is>
      </c>
      <c r="B6" s="5" t="n">
        <v>15808</v>
      </c>
      <c r="C6" s="4" t="inlineStr">
        <is>
          <t xml:space="preserve"> </t>
        </is>
      </c>
    </row>
    <row r="7">
      <c r="A7" s="4" t="inlineStr">
        <is>
          <t>2028</t>
        </is>
      </c>
      <c r="B7" s="5" t="n">
        <v>14079</v>
      </c>
      <c r="C7" s="4" t="inlineStr">
        <is>
          <t xml:space="preserve"> </t>
        </is>
      </c>
    </row>
    <row r="8">
      <c r="A8" s="4" t="inlineStr">
        <is>
          <t>Thereafter</t>
        </is>
      </c>
      <c r="B8" s="5" t="n">
        <v>48965</v>
      </c>
      <c r="C8" s="4" t="inlineStr">
        <is>
          <t xml:space="preserve"> </t>
        </is>
      </c>
    </row>
    <row r="9">
      <c r="A9" s="4" t="inlineStr">
        <is>
          <t>Total</t>
        </is>
      </c>
      <c r="B9" s="6" t="n">
        <v>119803</v>
      </c>
      <c r="C9" s="6" t="n">
        <v>109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Details) - USD ($) $ in Thousands</t>
        </is>
      </c>
      <c r="C1" s="2" t="inlineStr">
        <is>
          <t>3 Months Ended</t>
        </is>
      </c>
      <c r="E1" s="2" t="inlineStr">
        <is>
          <t>6 Months Ended</t>
        </is>
      </c>
      <c r="G1" s="2" t="inlineStr">
        <is>
          <t>12 Months Ended</t>
        </is>
      </c>
    </row>
    <row r="2">
      <c r="B2" s="2" t="inlineStr">
        <is>
          <t>Mar. 17, 2022</t>
        </is>
      </c>
      <c r="C2" s="2" t="inlineStr">
        <is>
          <t>Jun. 30, 2024</t>
        </is>
      </c>
      <c r="D2" s="2" t="inlineStr">
        <is>
          <t>Jun. 30, 2023</t>
        </is>
      </c>
      <c r="E2" s="2" t="inlineStr">
        <is>
          <t>Jun. 30, 2024</t>
        </is>
      </c>
      <c r="F2" s="2" t="inlineStr">
        <is>
          <t>Jun. 30, 2023</t>
        </is>
      </c>
      <c r="G2" s="2" t="inlineStr">
        <is>
          <t>Dec. 31, 2022</t>
        </is>
      </c>
      <c r="H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rate (as a percent)</t>
        </is>
      </c>
      <c r="B4" s="11"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used line fee (as a percent)</t>
        </is>
      </c>
      <c r="B5" s="11"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outstanding</t>
        </is>
      </c>
      <c r="B6" s="4" t="inlineStr">
        <is>
          <t xml:space="preserve"> </t>
        </is>
      </c>
      <c r="C6" s="6" t="n">
        <v>90000</v>
      </c>
      <c r="D6" s="4" t="inlineStr">
        <is>
          <t xml:space="preserve"> </t>
        </is>
      </c>
      <c r="E6" s="6" t="n">
        <v>90000</v>
      </c>
      <c r="F6" s="4" t="inlineStr">
        <is>
          <t xml:space="preserve"> </t>
        </is>
      </c>
      <c r="G6" s="4" t="inlineStr">
        <is>
          <t xml:space="preserve"> </t>
        </is>
      </c>
      <c r="H6" s="4" t="inlineStr">
        <is>
          <t xml:space="preserve"> </t>
        </is>
      </c>
    </row>
    <row r="7">
      <c r="A7" s="4" t="inlineStr">
        <is>
          <t>Reduction in borrowing capacity</t>
        </is>
      </c>
      <c r="B7" s="4" t="inlineStr">
        <is>
          <t xml:space="preserve"> </t>
        </is>
      </c>
      <c r="C7" s="5" t="n">
        <v>17000</v>
      </c>
      <c r="D7" s="4" t="inlineStr">
        <is>
          <t xml:space="preserve"> </t>
        </is>
      </c>
      <c r="E7" s="5" t="n">
        <v>17000</v>
      </c>
      <c r="F7" s="4" t="inlineStr">
        <is>
          <t xml:space="preserve"> </t>
        </is>
      </c>
      <c r="G7" s="4" t="inlineStr">
        <is>
          <t xml:space="preserve"> </t>
        </is>
      </c>
      <c r="H7" s="6" t="n">
        <v>17100</v>
      </c>
    </row>
    <row r="8">
      <c r="A8" s="4" t="inlineStr">
        <is>
          <t>Amortization of debt issuance costs</t>
        </is>
      </c>
      <c r="B8" s="4" t="inlineStr">
        <is>
          <t xml:space="preserve"> </t>
        </is>
      </c>
      <c r="C8" s="6" t="n">
        <v>100</v>
      </c>
      <c r="D8" s="6" t="n">
        <v>100</v>
      </c>
      <c r="E8" s="6" t="n">
        <v>244</v>
      </c>
      <c r="F8" s="6" t="n">
        <v>244</v>
      </c>
      <c r="G8" s="4" t="inlineStr">
        <is>
          <t xml:space="preserve"> </t>
        </is>
      </c>
      <c r="H8" s="4" t="inlineStr">
        <is>
          <t xml:space="preserve"> </t>
        </is>
      </c>
    </row>
    <row r="9">
      <c r="A9" s="4" t="inlineStr">
        <is>
          <t>Average excess availability, less than 33% of the commitments | Base Rate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 rate (as a percent)</t>
        </is>
      </c>
      <c r="B11" s="4" t="inlineStr">
        <is>
          <t xml:space="preserve"> </t>
        </is>
      </c>
      <c r="C11" s="12" t="n">
        <v>0.0125</v>
      </c>
      <c r="D11" s="4" t="inlineStr">
        <is>
          <t xml:space="preserve"> </t>
        </is>
      </c>
      <c r="E11" s="12" t="n">
        <v>0.0125</v>
      </c>
      <c r="F11" s="4" t="inlineStr">
        <is>
          <t xml:space="preserve"> </t>
        </is>
      </c>
      <c r="G11" s="4" t="inlineStr">
        <is>
          <t xml:space="preserve"> </t>
        </is>
      </c>
      <c r="H11" s="4" t="inlineStr">
        <is>
          <t xml:space="preserve"> </t>
        </is>
      </c>
    </row>
    <row r="12">
      <c r="A12" s="4" t="inlineStr">
        <is>
          <t>Average excess availability, less than 33% of the commitments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interest rate (as a percent)</t>
        </is>
      </c>
      <c r="B14" s="4" t="inlineStr">
        <is>
          <t xml:space="preserve"> </t>
        </is>
      </c>
      <c r="C14" s="12" t="n">
        <v>0.0225</v>
      </c>
      <c r="D14" s="4" t="inlineStr">
        <is>
          <t xml:space="preserve"> </t>
        </is>
      </c>
      <c r="E14" s="12" t="n">
        <v>0.0225</v>
      </c>
      <c r="F14" s="4" t="inlineStr">
        <is>
          <t xml:space="preserve"> </t>
        </is>
      </c>
      <c r="G14" s="4" t="inlineStr">
        <is>
          <t xml:space="preserve"> </t>
        </is>
      </c>
      <c r="H14" s="4" t="inlineStr">
        <is>
          <t xml:space="preserve"> </t>
        </is>
      </c>
    </row>
    <row r="15">
      <c r="A15" s="4" t="inlineStr">
        <is>
          <t>Average excess availability, less than 66.67% of the commitments and more than or equal to 33.33% of the commitments | Base Rate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interest rate (as a percent)</t>
        </is>
      </c>
      <c r="B17" s="4" t="inlineStr">
        <is>
          <t xml:space="preserve"> </t>
        </is>
      </c>
      <c r="C17" s="11" t="n">
        <v>0.01</v>
      </c>
      <c r="D17" s="4" t="inlineStr">
        <is>
          <t xml:space="preserve"> </t>
        </is>
      </c>
      <c r="E17" s="11" t="n">
        <v>0.01</v>
      </c>
      <c r="F17" s="4" t="inlineStr">
        <is>
          <t xml:space="preserve"> </t>
        </is>
      </c>
      <c r="G17" s="4" t="inlineStr">
        <is>
          <t xml:space="preserve"> </t>
        </is>
      </c>
      <c r="H17" s="4" t="inlineStr">
        <is>
          <t xml:space="preserve"> </t>
        </is>
      </c>
    </row>
    <row r="18">
      <c r="A18" s="4" t="inlineStr">
        <is>
          <t>Average excess availability, less than 66.67% of the commitments and more than or equal to 33.33% of the commitments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interest rate (as a percent)</t>
        </is>
      </c>
      <c r="B20" s="4" t="inlineStr">
        <is>
          <t xml:space="preserve"> </t>
        </is>
      </c>
      <c r="C20" s="11" t="n">
        <v>0.02</v>
      </c>
      <c r="D20" s="4" t="inlineStr">
        <is>
          <t xml:space="preserve"> </t>
        </is>
      </c>
      <c r="E20" s="11" t="n">
        <v>0.02</v>
      </c>
      <c r="F20" s="4" t="inlineStr">
        <is>
          <t xml:space="preserve"> </t>
        </is>
      </c>
      <c r="G20" s="4" t="inlineStr">
        <is>
          <t xml:space="preserve"> </t>
        </is>
      </c>
      <c r="H20" s="4" t="inlineStr">
        <is>
          <t xml:space="preserve"> </t>
        </is>
      </c>
    </row>
    <row r="21">
      <c r="A21" s="4" t="inlineStr">
        <is>
          <t>Average excess availability, more than or equal to 66.67% of the commitments | Base Rate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interest rate (as a percent)</t>
        </is>
      </c>
      <c r="B23" s="4" t="inlineStr">
        <is>
          <t xml:space="preserve"> </t>
        </is>
      </c>
      <c r="C23" s="12" t="n">
        <v>0.0075</v>
      </c>
      <c r="D23" s="4" t="inlineStr">
        <is>
          <t xml:space="preserve"> </t>
        </is>
      </c>
      <c r="E23" s="12" t="n">
        <v>0.0075</v>
      </c>
      <c r="F23" s="4" t="inlineStr">
        <is>
          <t xml:space="preserve"> </t>
        </is>
      </c>
      <c r="G23" s="4" t="inlineStr">
        <is>
          <t xml:space="preserve"> </t>
        </is>
      </c>
      <c r="H23" s="4" t="inlineStr">
        <is>
          <t xml:space="preserve"> </t>
        </is>
      </c>
    </row>
    <row r="24">
      <c r="A24" s="4" t="inlineStr">
        <is>
          <t>Average excess availability, more than or equal to 66.67% of the commitments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interest rate (as a percent)</t>
        </is>
      </c>
      <c r="B26" s="4" t="inlineStr">
        <is>
          <t xml:space="preserve"> </t>
        </is>
      </c>
      <c r="C26" s="12" t="n">
        <v>0.0175</v>
      </c>
      <c r="D26" s="4" t="inlineStr">
        <is>
          <t xml:space="preserve"> </t>
        </is>
      </c>
      <c r="E26" s="12" t="n">
        <v>0.0175</v>
      </c>
      <c r="F26" s="4" t="inlineStr">
        <is>
          <t xml:space="preserve"> </t>
        </is>
      </c>
      <c r="G26" s="4" t="inlineStr">
        <is>
          <t xml:space="preserve"> </t>
        </is>
      </c>
      <c r="H26" s="4" t="inlineStr">
        <is>
          <t xml:space="preserve"> </t>
        </is>
      </c>
    </row>
    <row r="27">
      <c r="A27" s="4" t="inlineStr">
        <is>
          <t>Average excess availability more than or equal to fifty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used line fee (as a percent)</t>
        </is>
      </c>
      <c r="B29" s="4" t="inlineStr">
        <is>
          <t xml:space="preserve"> </t>
        </is>
      </c>
      <c r="C29" s="4" t="inlineStr">
        <is>
          <t xml:space="preserve"> </t>
        </is>
      </c>
      <c r="D29" s="4" t="inlineStr">
        <is>
          <t xml:space="preserve"> </t>
        </is>
      </c>
      <c r="E29" s="12" t="n">
        <v>0.0025</v>
      </c>
      <c r="F29" s="4" t="inlineStr">
        <is>
          <t xml:space="preserve"> </t>
        </is>
      </c>
      <c r="G29" s="4" t="inlineStr">
        <is>
          <t xml:space="preserve"> </t>
        </is>
      </c>
      <c r="H29" s="4" t="inlineStr">
        <is>
          <t xml:space="preserve"> </t>
        </is>
      </c>
    </row>
    <row r="30">
      <c r="A30" s="4" t="inlineStr">
        <is>
          <t>Average excess availability less than fifty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used line fee (as a percent)</t>
        </is>
      </c>
      <c r="B32" s="4" t="inlineStr">
        <is>
          <t xml:space="preserve"> </t>
        </is>
      </c>
      <c r="C32" s="4" t="inlineStr">
        <is>
          <t xml:space="preserve"> </t>
        </is>
      </c>
      <c r="D32" s="4" t="inlineStr">
        <is>
          <t xml:space="preserve"> </t>
        </is>
      </c>
      <c r="E32" s="13" t="n">
        <v>0.00375</v>
      </c>
      <c r="F32" s="4" t="inlineStr">
        <is>
          <t xml:space="preserve"> </t>
        </is>
      </c>
      <c r="G32" s="4" t="inlineStr">
        <is>
          <t xml:space="preserve"> </t>
        </is>
      </c>
      <c r="H32" s="4" t="inlineStr">
        <is>
          <t xml:space="preserve"> </t>
        </is>
      </c>
    </row>
    <row r="33">
      <c r="A33" s="4" t="inlineStr">
        <is>
          <t>Eligible Unbilled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base (as a percent)</t>
        </is>
      </c>
      <c r="B35" s="11" t="n">
        <v>0.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6" t="n">
        <v>2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6" t="n">
        <v>220400</v>
      </c>
      <c r="D41" s="4" t="inlineStr">
        <is>
          <t xml:space="preserve"> </t>
        </is>
      </c>
      <c r="E41" s="6" t="n">
        <v>220400</v>
      </c>
      <c r="F41" s="4" t="inlineStr">
        <is>
          <t xml:space="preserve"> </t>
        </is>
      </c>
      <c r="G41" s="4" t="inlineStr">
        <is>
          <t xml:space="preserve"> </t>
        </is>
      </c>
      <c r="H41" s="5" t="n">
        <v>267400</v>
      </c>
    </row>
    <row r="42">
      <c r="A42" s="4" t="inlineStr">
        <is>
          <t>Additional borrowing capacity</t>
        </is>
      </c>
      <c r="B42" s="6" t="n">
        <v>13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borrowing base allowed</t>
        </is>
      </c>
      <c r="B43" s="11" t="n">
        <v>0.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rgin (as a percent)</t>
        </is>
      </c>
      <c r="B44" s="11"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outstanding</t>
        </is>
      </c>
      <c r="B45" s="4" t="inlineStr">
        <is>
          <t xml:space="preserve"> </t>
        </is>
      </c>
      <c r="C45" s="6" t="n">
        <v>90000</v>
      </c>
      <c r="D45" s="4" t="inlineStr">
        <is>
          <t xml:space="preserve"> </t>
        </is>
      </c>
      <c r="E45" s="6" t="n">
        <v>90000</v>
      </c>
      <c r="F45" s="4" t="inlineStr">
        <is>
          <t xml:space="preserve"> </t>
        </is>
      </c>
      <c r="G45" s="4" t="inlineStr">
        <is>
          <t xml:space="preserve"> </t>
        </is>
      </c>
      <c r="H45" s="5" t="n">
        <v>0</v>
      </c>
    </row>
    <row r="46">
      <c r="A46" s="4" t="inlineStr">
        <is>
          <t>Interest rate for outstanding borrowings</t>
        </is>
      </c>
      <c r="B46" s="4" t="inlineStr">
        <is>
          <t xml:space="preserve"> </t>
        </is>
      </c>
      <c r="C46" s="12" t="n">
        <v>0.0728</v>
      </c>
      <c r="D46" s="4" t="inlineStr">
        <is>
          <t xml:space="preserve"> </t>
        </is>
      </c>
      <c r="E46" s="12" t="n">
        <v>0.0728</v>
      </c>
      <c r="F46" s="4" t="inlineStr">
        <is>
          <t xml:space="preserve"> </t>
        </is>
      </c>
      <c r="G46" s="4" t="inlineStr">
        <is>
          <t xml:space="preserve"> </t>
        </is>
      </c>
      <c r="H46" s="4" t="inlineStr">
        <is>
          <t xml:space="preserve"> </t>
        </is>
      </c>
    </row>
    <row r="47">
      <c r="A47" s="4" t="inlineStr">
        <is>
          <t>Unused portion of available borrowing</t>
        </is>
      </c>
      <c r="B47" s="4" t="inlineStr">
        <is>
          <t xml:space="preserve"> </t>
        </is>
      </c>
      <c r="C47" s="6" t="n">
        <v>113400</v>
      </c>
      <c r="D47" s="4" t="inlineStr">
        <is>
          <t xml:space="preserve"> </t>
        </is>
      </c>
      <c r="E47" s="6" t="n">
        <v>113400</v>
      </c>
      <c r="F47" s="4" t="inlineStr">
        <is>
          <t xml:space="preserve"> </t>
        </is>
      </c>
      <c r="G47" s="4" t="inlineStr">
        <is>
          <t xml:space="preserve"> </t>
        </is>
      </c>
      <c r="H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6" t="n">
        <v>2100</v>
      </c>
      <c r="H48" s="4" t="inlineStr">
        <is>
          <t xml:space="preserve"> </t>
        </is>
      </c>
    </row>
    <row r="49">
      <c r="A49" s="4" t="inlineStr">
        <is>
          <t>Unamortized Debt issuance Costs</t>
        </is>
      </c>
      <c r="B49" s="4" t="inlineStr">
        <is>
          <t xml:space="preserve"> </t>
        </is>
      </c>
      <c r="C49" s="6" t="n">
        <v>1300</v>
      </c>
      <c r="D49" s="4" t="inlineStr">
        <is>
          <t xml:space="preserve"> </t>
        </is>
      </c>
      <c r="E49" s="6" t="n">
        <v>1300</v>
      </c>
      <c r="F49" s="4" t="inlineStr">
        <is>
          <t xml:space="preserve"> </t>
        </is>
      </c>
      <c r="G49" s="4" t="inlineStr">
        <is>
          <t xml:space="preserve"> </t>
        </is>
      </c>
      <c r="H49" s="6" t="n">
        <v>1600</v>
      </c>
    </row>
    <row r="50">
      <c r="A50" s="4" t="inlineStr">
        <is>
          <t>Senior secured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borrowing base allowed</t>
        </is>
      </c>
      <c r="B52" s="11" t="n">
        <v>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riable interest rate (as a percent)</t>
        </is>
      </c>
      <c r="B53" s="4" t="inlineStr">
        <is>
          <t xml:space="preserve"> </t>
        </is>
      </c>
      <c r="C53" s="12" t="n">
        <v>0.0175</v>
      </c>
      <c r="D53" s="4" t="inlineStr">
        <is>
          <t xml:space="preserve"> </t>
        </is>
      </c>
      <c r="E53" s="12" t="n">
        <v>0.0175</v>
      </c>
      <c r="F53" s="4" t="inlineStr">
        <is>
          <t xml:space="preserve"> </t>
        </is>
      </c>
      <c r="G53" s="4" t="inlineStr">
        <is>
          <t xml:space="preserve"> </t>
        </is>
      </c>
      <c r="H53" s="4" t="inlineStr">
        <is>
          <t xml:space="preserve"> </t>
        </is>
      </c>
    </row>
    <row r="54">
      <c r="A54" s="4" t="inlineStr">
        <is>
          <t>Senior secured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interest rate (as a percent)</t>
        </is>
      </c>
      <c r="B56" s="4" t="inlineStr">
        <is>
          <t xml:space="preserve"> </t>
        </is>
      </c>
      <c r="C56" s="12" t="n">
        <v>0.0225</v>
      </c>
      <c r="D56" s="4" t="inlineStr">
        <is>
          <t xml:space="preserve"> </t>
        </is>
      </c>
      <c r="E56" s="12" t="n">
        <v>0.0225</v>
      </c>
      <c r="F56" s="4" t="inlineStr">
        <is>
          <t xml:space="preserve"> </t>
        </is>
      </c>
      <c r="G56" s="4" t="inlineStr">
        <is>
          <t xml:space="preserve"> </t>
        </is>
      </c>
      <c r="H56" s="4" t="inlineStr">
        <is>
          <t xml:space="preserve"> </t>
        </is>
      </c>
    </row>
    <row r="57">
      <c r="A57" s="4" t="inlineStr">
        <is>
          <t>Senior secured credit facility | Base Rate Advanc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rgin (as a percent)</t>
        </is>
      </c>
      <c r="B59" s="12" t="n">
        <v>0.0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secured credit facility | Base Rate Advanc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rgin (as a percent)</t>
        </is>
      </c>
      <c r="B62" s="12" t="n">
        <v>0.0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secured credit facility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rgin (as a percent)</t>
        </is>
      </c>
      <c r="B65" s="11"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nior secured credit facility |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rgin (as a percent)</t>
        </is>
      </c>
      <c r="B68" s="12" t="n">
        <v>0.0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secured credit facility |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rgin (as a percent)</t>
        </is>
      </c>
      <c r="B71" s="12" t="n">
        <v>0.02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nior secured credit facility | Federal Funds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rgin (as a percent)</t>
        </is>
      </c>
      <c r="B74" s="12"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nior secured credit facility | Eligible Billed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orrowing base (as a percent)</t>
        </is>
      </c>
      <c r="B77" s="11" t="n">
        <v>0.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secured credit facility | Eligible Invento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orrowing base (as a percent)</t>
        </is>
      </c>
      <c r="B80" s="11" t="n">
        <v>0.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secured credit facility | Net Recovery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orrowing base (as a percent)</t>
        </is>
      </c>
      <c r="B83" s="11" t="n">
        <v>0.8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enior secured credit facility | Criteria for distributions, scenario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okback period</t>
        </is>
      </c>
      <c r="B86" s="4" t="inlineStr">
        <is>
          <t>3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utstanding</t>
        </is>
      </c>
      <c r="B87" s="11" t="n">
        <v>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se amount</t>
        </is>
      </c>
      <c r="B88" s="6" t="n">
        <v>3375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secured credit facility | Criteria for distributions, scenario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okback period</t>
        </is>
      </c>
      <c r="B91" s="4" t="inlineStr">
        <is>
          <t>30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ercentage outstanding</t>
        </is>
      </c>
      <c r="B92" s="11" t="n">
        <v>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se amount</t>
        </is>
      </c>
      <c r="B93" s="6" t="n">
        <v>27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ixed charge coverage ratio</t>
        </is>
      </c>
      <c r="B94" s="11" t="n">
        <v>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nior secured credit facility | Coverage Ratio Criter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okback period</t>
        </is>
      </c>
      <c r="B97" s="4" t="inlineStr">
        <is>
          <t>60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utstanding</t>
        </is>
      </c>
      <c r="B98" s="11" t="n">
        <v>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e amount</t>
        </is>
      </c>
      <c r="B99" s="6" t="n">
        <v>1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ixed charge coverage ratio</t>
        </is>
      </c>
      <c r="B100" s="11" t="n">
        <v>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secured credit facility | Letter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aximum borrowing capacity</t>
        </is>
      </c>
      <c r="B103" s="6" t="n">
        <v>4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enior secured credit facility | Swingline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ximum borrowing capacity</t>
        </is>
      </c>
      <c r="B106" s="6" t="n">
        <v>27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EBT - Principal Maturities of Debt Outstanding (Details) $ in Thousands</t>
        </is>
      </c>
      <c r="B1" s="2" t="inlineStr">
        <is>
          <t>Jun. 30, 2024 USD ($)</t>
        </is>
      </c>
    </row>
    <row r="2">
      <c r="A2" s="3" t="inlineStr">
        <is>
          <t>DEBT</t>
        </is>
      </c>
      <c r="B2" s="4" t="inlineStr">
        <is>
          <t xml:space="preserve"> </t>
        </is>
      </c>
    </row>
    <row r="3">
      <c r="A3" s="4" t="inlineStr">
        <is>
          <t>2027</t>
        </is>
      </c>
      <c r="B3" s="6" t="n">
        <v>90000</v>
      </c>
    </row>
    <row r="4">
      <c r="A4" s="4" t="inlineStr">
        <is>
          <t>Total</t>
        </is>
      </c>
      <c r="B4" s="6" t="n">
        <v>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3" customWidth="1" min="5" max="5"/>
  </cols>
  <sheetData>
    <row r="1">
      <c r="A1" s="1" t="inlineStr">
        <is>
          <t>EQUITY-BASED COMPENSATION (Details) - shares</t>
        </is>
      </c>
      <c r="C1" s="2" t="inlineStr">
        <is>
          <t>6 Months Ended</t>
        </is>
      </c>
    </row>
    <row r="2">
      <c r="B2" s="2" t="inlineStr">
        <is>
          <t>Dec. 20, 2016</t>
        </is>
      </c>
      <c r="C2" s="2" t="inlineStr">
        <is>
          <t>Jun. 30, 2024</t>
        </is>
      </c>
      <c r="D2" s="2" t="inlineStr">
        <is>
          <t>May 08, 2024</t>
        </is>
      </c>
      <c r="E2" s="2" t="inlineStr">
        <is>
          <t>May 08, 2020</t>
        </is>
      </c>
    </row>
    <row r="3">
      <c r="A3" s="4" t="inlineStr">
        <is>
          <t>Class A-1 common stock | Private Placement</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Shares issued</t>
        </is>
      </c>
      <c r="B5" s="5" t="n">
        <v>16100000</v>
      </c>
      <c r="C5" s="4" t="inlineStr">
        <is>
          <t xml:space="preserve"> </t>
        </is>
      </c>
      <c r="D5" s="4" t="inlineStr">
        <is>
          <t xml:space="preserve"> </t>
        </is>
      </c>
      <c r="E5" s="4" t="inlineStr">
        <is>
          <t xml:space="preserve"> </t>
        </is>
      </c>
    </row>
    <row r="6">
      <c r="A6" s="4" t="inlineStr">
        <is>
          <t>2016 plan | Maximum</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Equity options term</t>
        </is>
      </c>
      <c r="B8" s="4" t="inlineStr">
        <is>
          <t xml:space="preserve"> </t>
        </is>
      </c>
      <c r="C8" s="4" t="inlineStr">
        <is>
          <t>10 years</t>
        </is>
      </c>
      <c r="D8" s="4" t="inlineStr">
        <is>
          <t xml:space="preserve"> </t>
        </is>
      </c>
      <c r="E8" s="4" t="inlineStr">
        <is>
          <t xml:space="preserve"> </t>
        </is>
      </c>
    </row>
    <row r="9">
      <c r="A9" s="4" t="inlineStr">
        <is>
          <t>Second Amendment to the 2016 Plan | Class A common stock</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Maximum number of shares</t>
        </is>
      </c>
      <c r="B11" s="4" t="inlineStr">
        <is>
          <t xml:space="preserve"> </t>
        </is>
      </c>
      <c r="C11" s="4" t="inlineStr">
        <is>
          <t xml:space="preserve"> </t>
        </is>
      </c>
      <c r="D11" s="4" t="inlineStr">
        <is>
          <t xml:space="preserve"> </t>
        </is>
      </c>
      <c r="E11" s="5" t="n">
        <v>4000000</v>
      </c>
    </row>
    <row r="12">
      <c r="A12" s="4" t="inlineStr">
        <is>
          <t>2024 Plan</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Maximum number of shares</t>
        </is>
      </c>
      <c r="B14" s="4" t="inlineStr">
        <is>
          <t xml:space="preserve"> </t>
        </is>
      </c>
      <c r="C14" s="4" t="inlineStr">
        <is>
          <t xml:space="preserve"> </t>
        </is>
      </c>
      <c r="D14" s="5" t="n">
        <v>8487004</v>
      </c>
      <c r="E14" s="4" t="inlineStr">
        <is>
          <t xml:space="preserve"> </t>
        </is>
      </c>
    </row>
    <row r="15">
      <c r="A15" s="4" t="inlineStr">
        <is>
          <t>Number of shares available for grant</t>
        </is>
      </c>
      <c r="B15" s="4" t="inlineStr">
        <is>
          <t xml:space="preserve"> </t>
        </is>
      </c>
      <c r="C15" s="5" t="n">
        <v>8688765</v>
      </c>
      <c r="D15" s="4" t="inlineStr">
        <is>
          <t xml:space="preserve"> </t>
        </is>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QUITY-BASED COMPENSATION - Equity Options Changed During Period (Details) - Employee Stock Option $ / shares in Units, $ in Thousands</t>
        </is>
      </c>
      <c r="B1" s="2" t="inlineStr">
        <is>
          <t>6 Months Ended</t>
        </is>
      </c>
      <c r="C1" s="2" t="inlineStr">
        <is>
          <t>12 Months Ended</t>
        </is>
      </c>
    </row>
    <row r="2">
      <c r="B2" s="2" t="inlineStr">
        <is>
          <t>Jun. 30, 2024 USD ($) $ / shares shares</t>
        </is>
      </c>
      <c r="C2" s="2" t="inlineStr">
        <is>
          <t>Dec. 31, 2023 $ / shares shares</t>
        </is>
      </c>
    </row>
    <row r="3">
      <c r="A3" s="3" t="inlineStr">
        <is>
          <t>Stock Options</t>
        </is>
      </c>
      <c r="B3" s="4" t="inlineStr">
        <is>
          <t xml:space="preserve"> </t>
        </is>
      </c>
      <c r="C3" s="4" t="inlineStr">
        <is>
          <t xml:space="preserve"> </t>
        </is>
      </c>
    </row>
    <row r="4">
      <c r="A4" s="4" t="inlineStr">
        <is>
          <t>Beginning balance, outstanding (in shares)</t>
        </is>
      </c>
      <c r="B4" s="5" t="n">
        <v>1654952</v>
      </c>
      <c r="C4" s="4" t="inlineStr">
        <is>
          <t xml:space="preserve"> </t>
        </is>
      </c>
    </row>
    <row r="5">
      <c r="A5" s="4" t="inlineStr">
        <is>
          <t>Granted (in shares)</t>
        </is>
      </c>
      <c r="B5" s="5" t="n">
        <v>0</v>
      </c>
      <c r="C5" s="4" t="inlineStr">
        <is>
          <t xml:space="preserve"> </t>
        </is>
      </c>
    </row>
    <row r="6">
      <c r="A6" s="4" t="inlineStr">
        <is>
          <t>Exercised (in shares)</t>
        </is>
      </c>
      <c r="B6" s="5" t="n">
        <v>-129716</v>
      </c>
      <c r="C6" s="4" t="inlineStr">
        <is>
          <t xml:space="preserve"> </t>
        </is>
      </c>
    </row>
    <row r="7">
      <c r="A7" s="4" t="inlineStr">
        <is>
          <t>Expired (in shares)</t>
        </is>
      </c>
      <c r="B7" s="5" t="n">
        <v>-187408</v>
      </c>
      <c r="C7" s="4" t="inlineStr">
        <is>
          <t xml:space="preserve"> </t>
        </is>
      </c>
    </row>
    <row r="8">
      <c r="A8" s="4" t="inlineStr">
        <is>
          <t>Ending balance, outstanding (in shares)</t>
        </is>
      </c>
      <c r="B8" s="5" t="n">
        <v>1337828</v>
      </c>
      <c r="C8" s="5" t="n">
        <v>1654952</v>
      </c>
    </row>
    <row r="9">
      <c r="A9" s="4" t="inlineStr">
        <is>
          <t>Ending balance, exercisable (in shares)</t>
        </is>
      </c>
      <c r="B9" s="5" t="n">
        <v>1337828</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 | $ / shares</t>
        </is>
      </c>
      <c r="B11" s="7" t="n">
        <v>17.01</v>
      </c>
      <c r="C11" s="4" t="inlineStr">
        <is>
          <t xml:space="preserve"> </t>
        </is>
      </c>
    </row>
    <row r="12">
      <c r="A12" s="4" t="inlineStr">
        <is>
          <t>Exercised (in dollars per share) | $ / shares</t>
        </is>
      </c>
      <c r="B12" s="8" t="n">
        <v>8.77</v>
      </c>
      <c r="C12" s="4" t="inlineStr">
        <is>
          <t xml:space="preserve"> </t>
        </is>
      </c>
    </row>
    <row r="13">
      <c r="A13" s="4" t="inlineStr">
        <is>
          <t>Expired (in dollars per share) | $ / shares</t>
        </is>
      </c>
      <c r="B13" s="8" t="n">
        <v>19.98</v>
      </c>
      <c r="C13" s="4" t="inlineStr">
        <is>
          <t xml:space="preserve"> </t>
        </is>
      </c>
    </row>
    <row r="14">
      <c r="A14" s="4" t="inlineStr">
        <is>
          <t>Ending balance (in dollars per share) | $ / shares</t>
        </is>
      </c>
      <c r="B14" s="8" t="n">
        <v>17.39</v>
      </c>
      <c r="C14" s="7" t="n">
        <v>17.01</v>
      </c>
    </row>
    <row r="15">
      <c r="A15" s="4" t="inlineStr">
        <is>
          <t>Ending balance, exercisable | $ / shares</t>
        </is>
      </c>
      <c r="B15" s="7" t="n">
        <v>17.39</v>
      </c>
      <c r="C15" s="4" t="inlineStr">
        <is>
          <t xml:space="preserve"> </t>
        </is>
      </c>
    </row>
    <row r="16">
      <c r="A16" s="3" t="inlineStr">
        <is>
          <t>Weighted-average Grant Date Value Term (Years)</t>
        </is>
      </c>
      <c r="B16" s="4" t="inlineStr">
        <is>
          <t xml:space="preserve"> </t>
        </is>
      </c>
      <c r="C16" s="4" t="inlineStr">
        <is>
          <t xml:space="preserve"> </t>
        </is>
      </c>
    </row>
    <row r="17">
      <c r="A17" s="4" t="inlineStr">
        <is>
          <t>Outstanding</t>
        </is>
      </c>
      <c r="B17" s="4" t="inlineStr">
        <is>
          <t>2 years 9 months 18 days</t>
        </is>
      </c>
      <c r="C17" s="4" t="inlineStr">
        <is>
          <t>3 years 2 months 12 days</t>
        </is>
      </c>
    </row>
    <row r="18">
      <c r="A18" s="3" t="inlineStr">
        <is>
          <t>Aggregate Intrinsic Value</t>
        </is>
      </c>
      <c r="B18" s="4" t="inlineStr">
        <is>
          <t xml:space="preserve"> </t>
        </is>
      </c>
      <c r="C18" s="4" t="inlineStr">
        <is>
          <t xml:space="preserve"> </t>
        </is>
      </c>
    </row>
    <row r="19">
      <c r="A19" s="4" t="inlineStr">
        <is>
          <t>Ending balance, outstanding | $</t>
        </is>
      </c>
      <c r="B19" s="6" t="n">
        <v>1185</v>
      </c>
      <c r="C19" s="4" t="inlineStr">
        <is>
          <t xml:space="preserve"> </t>
        </is>
      </c>
    </row>
    <row r="20">
      <c r="A20" s="4" t="inlineStr">
        <is>
          <t>Ending balance, exercisable | $</t>
        </is>
      </c>
      <c r="B20" s="6" t="n">
        <v>1185</v>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 Equity Options (Details) - $ / shares</t>
        </is>
      </c>
      <c r="B1" s="2" t="inlineStr">
        <is>
          <t>Jun. 30, 2024</t>
        </is>
      </c>
      <c r="C1" s="2" t="inlineStr">
        <is>
          <t>Dec. 31, 2023</t>
        </is>
      </c>
    </row>
    <row r="2">
      <c r="A2" s="4" t="inlineStr">
        <is>
          <t>Class A common stock | Employee Stock Optio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7" t="n">
        <v>10.7</v>
      </c>
      <c r="C4" s="7" t="n">
        <v>7.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stricted stock (Details) - Restricted Stock Award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Offering period</t>
        </is>
      </c>
      <c r="B4" s="4" t="inlineStr">
        <is>
          <t xml:space="preserve"> </t>
        </is>
      </c>
      <c r="C4" s="4" t="inlineStr">
        <is>
          <t xml:space="preserve"> </t>
        </is>
      </c>
      <c r="D4" s="4" t="inlineStr">
        <is>
          <t>3 years</t>
        </is>
      </c>
      <c r="E4" s="4" t="inlineStr">
        <is>
          <t xml:space="preserve"> </t>
        </is>
      </c>
    </row>
    <row r="5">
      <c r="A5" s="4" t="inlineStr">
        <is>
          <t>Compensation expense</t>
        </is>
      </c>
      <c r="B5" s="9" t="n">
        <v>2.9</v>
      </c>
      <c r="C5" s="9" t="n">
        <v>4.1</v>
      </c>
      <c r="D5" s="9" t="n">
        <v>6.6</v>
      </c>
      <c r="E5" s="6" t="n">
        <v>8</v>
      </c>
    </row>
    <row r="6">
      <c r="A6" s="4" t="inlineStr">
        <is>
          <t>Unrecognized compensation expense</t>
        </is>
      </c>
      <c r="B6" s="9" t="n">
        <v>16.8</v>
      </c>
      <c r="C6" s="4" t="inlineStr">
        <is>
          <t xml:space="preserve"> </t>
        </is>
      </c>
      <c r="D6" s="9" t="n">
        <v>16.8</v>
      </c>
      <c r="E6" s="4" t="inlineStr">
        <is>
          <t xml:space="preserve"> </t>
        </is>
      </c>
    </row>
    <row r="7">
      <c r="A7" s="4" t="inlineStr">
        <is>
          <t>Weighted-average remaining life</t>
        </is>
      </c>
      <c r="B7" s="4" t="inlineStr">
        <is>
          <t xml:space="preserve"> </t>
        </is>
      </c>
      <c r="C7" s="4" t="inlineStr">
        <is>
          <t xml:space="preserve"> </t>
        </is>
      </c>
      <c r="D7" s="4" t="inlineStr">
        <is>
          <t>2 years</t>
        </is>
      </c>
      <c r="E7" s="4" t="inlineStr">
        <is>
          <t xml:space="preserve"> </t>
        </is>
      </c>
    </row>
    <row r="8">
      <c r="A8" s="3" t="inlineStr">
        <is>
          <t>Restricted Stock Award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4" t="inlineStr">
        <is>
          <t xml:space="preserve"> </t>
        </is>
      </c>
      <c r="D9" s="5" t="n">
        <v>3758692</v>
      </c>
      <c r="E9" s="4" t="inlineStr">
        <is>
          <t xml:space="preserve"> </t>
        </is>
      </c>
    </row>
    <row r="10">
      <c r="A10" s="4" t="inlineStr">
        <is>
          <t>Granted (in shares)</t>
        </is>
      </c>
      <c r="B10" s="4" t="inlineStr">
        <is>
          <t xml:space="preserve"> </t>
        </is>
      </c>
      <c r="C10" s="4" t="inlineStr">
        <is>
          <t xml:space="preserve"> </t>
        </is>
      </c>
      <c r="D10" s="5" t="n">
        <v>1231832</v>
      </c>
      <c r="E10" s="4" t="inlineStr">
        <is>
          <t xml:space="preserve"> </t>
        </is>
      </c>
    </row>
    <row r="11">
      <c r="A11" s="4" t="inlineStr">
        <is>
          <t>Vested (in shares)</t>
        </is>
      </c>
      <c r="B11" s="4" t="inlineStr">
        <is>
          <t xml:space="preserve"> </t>
        </is>
      </c>
      <c r="C11" s="4" t="inlineStr">
        <is>
          <t xml:space="preserve"> </t>
        </is>
      </c>
      <c r="D11" s="5" t="n">
        <v>-2311203</v>
      </c>
      <c r="E11" s="4" t="inlineStr">
        <is>
          <t xml:space="preserve"> </t>
        </is>
      </c>
    </row>
    <row r="12">
      <c r="A12" s="4" t="inlineStr">
        <is>
          <t>Forfeited (in shares)</t>
        </is>
      </c>
      <c r="B12" s="4" t="inlineStr">
        <is>
          <t xml:space="preserve"> </t>
        </is>
      </c>
      <c r="C12" s="4" t="inlineStr">
        <is>
          <t xml:space="preserve"> </t>
        </is>
      </c>
      <c r="D12" s="5" t="n">
        <v>-74008</v>
      </c>
      <c r="E12" s="4" t="inlineStr">
        <is>
          <t xml:space="preserve"> </t>
        </is>
      </c>
    </row>
    <row r="13">
      <c r="A13" s="4" t="inlineStr">
        <is>
          <t>Ending balance (in shares)</t>
        </is>
      </c>
      <c r="B13" s="5" t="n">
        <v>2605313</v>
      </c>
      <c r="C13" s="4" t="inlineStr">
        <is>
          <t xml:space="preserve"> </t>
        </is>
      </c>
      <c r="D13" s="5" t="n">
        <v>2605313</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4" t="inlineStr">
        <is>
          <t xml:space="preserve"> </t>
        </is>
      </c>
      <c r="C15" s="4" t="inlineStr">
        <is>
          <t xml:space="preserve"> </t>
        </is>
      </c>
      <c r="D15" s="7" t="n">
        <v>7.32</v>
      </c>
      <c r="E15" s="4" t="inlineStr">
        <is>
          <t xml:space="preserve"> </t>
        </is>
      </c>
    </row>
    <row r="16">
      <c r="A16" s="4" t="inlineStr">
        <is>
          <t>Granted (in dollars per share)</t>
        </is>
      </c>
      <c r="B16" s="4" t="inlineStr">
        <is>
          <t xml:space="preserve"> </t>
        </is>
      </c>
      <c r="C16" s="4" t="inlineStr">
        <is>
          <t xml:space="preserve"> </t>
        </is>
      </c>
      <c r="D16" s="8" t="n">
        <v>8.81</v>
      </c>
      <c r="E16" s="4" t="inlineStr">
        <is>
          <t xml:space="preserve"> </t>
        </is>
      </c>
    </row>
    <row r="17">
      <c r="A17" s="4" t="inlineStr">
        <is>
          <t>Vested (in dollars per share)</t>
        </is>
      </c>
      <c r="B17" s="4" t="inlineStr">
        <is>
          <t xml:space="preserve"> </t>
        </is>
      </c>
      <c r="C17" s="4" t="inlineStr">
        <is>
          <t xml:space="preserve"> </t>
        </is>
      </c>
      <c r="D17" s="8" t="n">
        <v>7.56</v>
      </c>
      <c r="E17" s="4" t="inlineStr">
        <is>
          <t xml:space="preserve"> </t>
        </is>
      </c>
    </row>
    <row r="18">
      <c r="A18" s="4" t="inlineStr">
        <is>
          <t>Forfeited (in dollars per share)</t>
        </is>
      </c>
      <c r="B18" s="4" t="inlineStr">
        <is>
          <t xml:space="preserve"> </t>
        </is>
      </c>
      <c r="C18" s="4" t="inlineStr">
        <is>
          <t xml:space="preserve"> </t>
        </is>
      </c>
      <c r="D18" s="8" t="n">
        <v>8.27</v>
      </c>
      <c r="E18" s="4" t="inlineStr">
        <is>
          <t xml:space="preserve"> </t>
        </is>
      </c>
    </row>
    <row r="19">
      <c r="A19" s="4" t="inlineStr">
        <is>
          <t>Ending balance (in dollars per share)</t>
        </is>
      </c>
      <c r="B19" s="7" t="n">
        <v>7.79</v>
      </c>
      <c r="C19" s="4" t="inlineStr">
        <is>
          <t xml:space="preserve"> </t>
        </is>
      </c>
      <c r="D19" s="7" t="n">
        <v>7.79</v>
      </c>
      <c r="E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7" customWidth="1" min="7" max="7"/>
  </cols>
  <sheetData>
    <row r="1">
      <c r="A1" s="1" t="inlineStr">
        <is>
          <t>EQUITY-BASED COMPENSATION - Performance share units (Details) - Performance share unit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item</t>
        </is>
      </c>
      <c r="E2" s="2" t="inlineStr">
        <is>
          <t>Jun. 30, 2023 USD ($)</t>
        </is>
      </c>
      <c r="F2" s="2" t="inlineStr">
        <is>
          <t>Dec. 31, 2023 USD ($) item</t>
        </is>
      </c>
      <c r="G2" s="2" t="inlineStr">
        <is>
          <t>Dec. 31, 2022 USD ($) item</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imes shares issued for each performance share settlement | item</t>
        </is>
      </c>
      <c r="B4" s="4" t="inlineStr">
        <is>
          <t xml:space="preserve"> </t>
        </is>
      </c>
      <c r="C4" s="4" t="inlineStr">
        <is>
          <t xml:space="preserve"> </t>
        </is>
      </c>
      <c r="D4" s="5" t="n">
        <v>1</v>
      </c>
      <c r="E4" s="4" t="inlineStr">
        <is>
          <t xml:space="preserve"> </t>
        </is>
      </c>
      <c r="F4" s="5" t="n">
        <v>1</v>
      </c>
      <c r="G4" s="5" t="n">
        <v>1</v>
      </c>
    </row>
    <row r="5">
      <c r="A5" s="4" t="inlineStr">
        <is>
          <t>Grant date fair value of PSUs</t>
        </is>
      </c>
      <c r="B5" s="4" t="inlineStr">
        <is>
          <t xml:space="preserve"> </t>
        </is>
      </c>
      <c r="C5" s="4" t="inlineStr">
        <is>
          <t xml:space="preserve"> </t>
        </is>
      </c>
      <c r="D5" s="9" t="n">
        <v>5.2</v>
      </c>
      <c r="E5" s="4" t="inlineStr">
        <is>
          <t xml:space="preserve"> </t>
        </is>
      </c>
      <c r="F5" s="9" t="n">
        <v>5.3</v>
      </c>
      <c r="G5" s="6" t="n">
        <v>5</v>
      </c>
    </row>
    <row r="6">
      <c r="A6" s="4" t="inlineStr">
        <is>
          <t>Compensation expense</t>
        </is>
      </c>
      <c r="B6" s="9" t="n">
        <v>3.3</v>
      </c>
      <c r="C6" s="9" t="n">
        <v>0.7</v>
      </c>
      <c r="D6" s="10" t="n">
        <v>5.9</v>
      </c>
      <c r="E6" s="9" t="n">
        <v>-0.2</v>
      </c>
      <c r="F6" s="4" t="inlineStr">
        <is>
          <t xml:space="preserve"> </t>
        </is>
      </c>
      <c r="G6" s="4" t="inlineStr">
        <is>
          <t xml:space="preserve"> </t>
        </is>
      </c>
    </row>
    <row r="7">
      <c r="A7" s="4" t="inlineStr">
        <is>
          <t>Unrecognized compensation expense</t>
        </is>
      </c>
      <c r="B7" s="9" t="n">
        <v>9.9</v>
      </c>
      <c r="C7" s="4" t="inlineStr">
        <is>
          <t xml:space="preserve"> </t>
        </is>
      </c>
      <c r="D7" s="9" t="n">
        <v>9.9</v>
      </c>
      <c r="E7" s="4" t="inlineStr">
        <is>
          <t xml:space="preserve"> </t>
        </is>
      </c>
      <c r="F7" s="4" t="inlineStr">
        <is>
          <t xml:space="preserve"> </t>
        </is>
      </c>
      <c r="G7" s="4" t="inlineStr">
        <is>
          <t xml:space="preserve"> </t>
        </is>
      </c>
    </row>
    <row r="8">
      <c r="A8" s="4" t="inlineStr">
        <is>
          <t>Weighted-average remaining life</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arget PSUs that can be earned</t>
        </is>
      </c>
      <c r="B11" s="4" t="inlineStr">
        <is>
          <t xml:space="preserve"> </t>
        </is>
      </c>
      <c r="C11" s="4" t="inlineStr">
        <is>
          <t xml:space="preserve"> </t>
        </is>
      </c>
      <c r="D11" s="11" t="n">
        <v>0</v>
      </c>
      <c r="E11" s="4" t="inlineStr">
        <is>
          <t xml:space="preserve"> </t>
        </is>
      </c>
      <c r="F11" s="11" t="n">
        <v>0</v>
      </c>
      <c r="G11" s="11" t="n">
        <v>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Target PSUs that can be earned</t>
        </is>
      </c>
      <c r="B14" s="4" t="inlineStr">
        <is>
          <t xml:space="preserve"> </t>
        </is>
      </c>
      <c r="C14" s="4" t="inlineStr">
        <is>
          <t xml:space="preserve"> </t>
        </is>
      </c>
      <c r="D14" s="11" t="n">
        <v>0.02</v>
      </c>
      <c r="E14" s="4" t="inlineStr">
        <is>
          <t xml:space="preserve"> </t>
        </is>
      </c>
      <c r="F14" s="12" t="n">
        <v>0.0175</v>
      </c>
      <c r="G14" s="12" t="n">
        <v>0.0175</v>
      </c>
    </row>
    <row r="15">
      <c r="A15" s="4" t="inlineStr">
        <is>
          <t>Peer Group Outside of Top 1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Target Amount Earned</t>
        </is>
      </c>
      <c r="B17" s="4" t="inlineStr">
        <is>
          <t xml:space="preserve"> </t>
        </is>
      </c>
      <c r="C17" s="4" t="inlineStr">
        <is>
          <t xml:space="preserve"> </t>
        </is>
      </c>
      <c r="D17" s="11" t="n">
        <v>0</v>
      </c>
      <c r="E17" s="4" t="inlineStr">
        <is>
          <t xml:space="preserve"> </t>
        </is>
      </c>
      <c r="F17" s="11" t="n">
        <v>0</v>
      </c>
      <c r="G17" s="11" t="n">
        <v>0</v>
      </c>
    </row>
    <row r="18">
      <c r="A18" s="4" t="inlineStr">
        <is>
          <t>Peer Group Top 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Target Amount Earned</t>
        </is>
      </c>
      <c r="B20" s="4" t="inlineStr">
        <is>
          <t xml:space="preserve"> </t>
        </is>
      </c>
      <c r="C20" s="4" t="inlineStr">
        <is>
          <t xml:space="preserve"> </t>
        </is>
      </c>
      <c r="D20" s="11" t="n">
        <v>0.5</v>
      </c>
      <c r="E20" s="4" t="inlineStr">
        <is>
          <t xml:space="preserve"> </t>
        </is>
      </c>
      <c r="F20" s="11" t="n">
        <v>0.5</v>
      </c>
      <c r="G20" s="11" t="n">
        <v>0.5</v>
      </c>
    </row>
    <row r="21">
      <c r="A21" s="4" t="inlineStr">
        <is>
          <t>Peer Group Top 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arget Amount Earned</t>
        </is>
      </c>
      <c r="B23" s="4" t="inlineStr">
        <is>
          <t xml:space="preserve"> </t>
        </is>
      </c>
      <c r="C23" s="4" t="inlineStr">
        <is>
          <t xml:space="preserve"> </t>
        </is>
      </c>
      <c r="D23" s="11" t="n">
        <v>1</v>
      </c>
      <c r="E23" s="4" t="inlineStr">
        <is>
          <t xml:space="preserve"> </t>
        </is>
      </c>
      <c r="F23" s="11" t="n">
        <v>1</v>
      </c>
      <c r="G23" s="11" t="n">
        <v>1</v>
      </c>
    </row>
    <row r="24">
      <c r="A24" s="4" t="inlineStr">
        <is>
          <t>Peer Group Top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Target Amount Earned</t>
        </is>
      </c>
      <c r="B26" s="4" t="inlineStr">
        <is>
          <t xml:space="preserve"> </t>
        </is>
      </c>
      <c r="C26" s="4" t="inlineStr">
        <is>
          <t xml:space="preserve"> </t>
        </is>
      </c>
      <c r="D26" s="11" t="n">
        <v>2</v>
      </c>
      <c r="E26" s="4" t="inlineStr">
        <is>
          <t xml:space="preserve"> </t>
        </is>
      </c>
      <c r="F26" s="11" t="n">
        <v>1.75</v>
      </c>
      <c r="G26" s="11" t="n">
        <v>1.75</v>
      </c>
    </row>
    <row r="27">
      <c r="A27" s="4" t="inlineStr">
        <is>
          <t>Adjusted FCF Performance Percentage Less than 7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Target Amount Earned</t>
        </is>
      </c>
      <c r="B29" s="4" t="inlineStr">
        <is>
          <t xml:space="preserve"> </t>
        </is>
      </c>
      <c r="C29" s="4" t="inlineStr">
        <is>
          <t xml:space="preserve"> </t>
        </is>
      </c>
      <c r="D29" s="4" t="inlineStr">
        <is>
          <t xml:space="preserve"> </t>
        </is>
      </c>
      <c r="E29" s="4" t="inlineStr">
        <is>
          <t xml:space="preserve"> </t>
        </is>
      </c>
      <c r="F29" s="11" t="n">
        <v>0</v>
      </c>
      <c r="G29" s="11" t="n">
        <v>0</v>
      </c>
    </row>
    <row r="30">
      <c r="A30" s="4" t="inlineStr">
        <is>
          <t>Adjusted FCF Performance Percentage 7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Target Amount Earned</t>
        </is>
      </c>
      <c r="B32" s="4" t="inlineStr">
        <is>
          <t xml:space="preserve"> </t>
        </is>
      </c>
      <c r="C32" s="4" t="inlineStr">
        <is>
          <t xml:space="preserve"> </t>
        </is>
      </c>
      <c r="D32" s="4" t="inlineStr">
        <is>
          <t xml:space="preserve"> </t>
        </is>
      </c>
      <c r="E32" s="4" t="inlineStr">
        <is>
          <t xml:space="preserve"> </t>
        </is>
      </c>
      <c r="F32" s="11" t="n">
        <v>0.5</v>
      </c>
      <c r="G32" s="11" t="n">
        <v>0.5</v>
      </c>
    </row>
    <row r="33">
      <c r="A33" s="4" t="inlineStr">
        <is>
          <t>Adjusted FCF Performance Percentage 1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Target Amount Earned</t>
        </is>
      </c>
      <c r="B35" s="4" t="inlineStr">
        <is>
          <t xml:space="preserve"> </t>
        </is>
      </c>
      <c r="C35" s="4" t="inlineStr">
        <is>
          <t xml:space="preserve"> </t>
        </is>
      </c>
      <c r="D35" s="4" t="inlineStr">
        <is>
          <t xml:space="preserve"> </t>
        </is>
      </c>
      <c r="E35" s="4" t="inlineStr">
        <is>
          <t xml:space="preserve"> </t>
        </is>
      </c>
      <c r="F35" s="11" t="n">
        <v>1</v>
      </c>
      <c r="G35" s="11" t="n">
        <v>1</v>
      </c>
    </row>
    <row r="36">
      <c r="A36" s="4" t="inlineStr">
        <is>
          <t>Adjusted FCF Performance Percentage 1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Target Amount Earned</t>
        </is>
      </c>
      <c r="B38" s="4" t="inlineStr">
        <is>
          <t xml:space="preserve"> </t>
        </is>
      </c>
      <c r="C38" s="4" t="inlineStr">
        <is>
          <t xml:space="preserve"> </t>
        </is>
      </c>
      <c r="D38" s="4" t="inlineStr">
        <is>
          <t xml:space="preserve"> </t>
        </is>
      </c>
      <c r="E38" s="4" t="inlineStr">
        <is>
          <t xml:space="preserve"> </t>
        </is>
      </c>
      <c r="F38" s="11" t="n">
        <v>1.75</v>
      </c>
      <c r="G38" s="11" t="n">
        <v>1.75</v>
      </c>
    </row>
    <row r="39">
      <c r="A39" s="4" t="inlineStr">
        <is>
          <t>Absolute TSR less than 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Target Amount Earned</t>
        </is>
      </c>
      <c r="B41" s="4" t="inlineStr">
        <is>
          <t xml:space="preserve"> </t>
        </is>
      </c>
      <c r="C41" s="4" t="inlineStr">
        <is>
          <t xml:space="preserve"> </t>
        </is>
      </c>
      <c r="D41" s="11" t="n">
        <v>0</v>
      </c>
      <c r="E41" s="4" t="inlineStr">
        <is>
          <t xml:space="preserve"> </t>
        </is>
      </c>
      <c r="F41" s="4" t="inlineStr">
        <is>
          <t xml:space="preserve"> </t>
        </is>
      </c>
      <c r="G41" s="4" t="inlineStr">
        <is>
          <t xml:space="preserve"> </t>
        </is>
      </c>
    </row>
    <row r="42">
      <c r="A42" s="4" t="inlineStr">
        <is>
          <t>Absolute TSR 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Target Amount Earned</t>
        </is>
      </c>
      <c r="B44" s="4" t="inlineStr">
        <is>
          <t xml:space="preserve"> </t>
        </is>
      </c>
      <c r="C44" s="4" t="inlineStr">
        <is>
          <t xml:space="preserve"> </t>
        </is>
      </c>
      <c r="D44" s="11" t="n">
        <v>0.5</v>
      </c>
      <c r="E44" s="4" t="inlineStr">
        <is>
          <t xml:space="preserve"> </t>
        </is>
      </c>
      <c r="F44" s="4" t="inlineStr">
        <is>
          <t xml:space="preserve"> </t>
        </is>
      </c>
      <c r="G44" s="4" t="inlineStr">
        <is>
          <t xml:space="preserve"> </t>
        </is>
      </c>
    </row>
    <row r="45">
      <c r="A45" s="4" t="inlineStr">
        <is>
          <t>Absolute TSR 1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Target Amount Earned</t>
        </is>
      </c>
      <c r="B47" s="4" t="inlineStr">
        <is>
          <t xml:space="preserve"> </t>
        </is>
      </c>
      <c r="C47" s="4" t="inlineStr">
        <is>
          <t xml:space="preserve"> </t>
        </is>
      </c>
      <c r="D47" s="11" t="n">
        <v>1</v>
      </c>
      <c r="E47" s="4" t="inlineStr">
        <is>
          <t xml:space="preserve"> </t>
        </is>
      </c>
      <c r="F47" s="4" t="inlineStr">
        <is>
          <t xml:space="preserve"> </t>
        </is>
      </c>
      <c r="G47" s="4" t="inlineStr">
        <is>
          <t xml:space="preserve"> </t>
        </is>
      </c>
    </row>
    <row r="48">
      <c r="A48" s="4" t="inlineStr">
        <is>
          <t>Absolute TSR greater than or equal to 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Target Amount Earned</t>
        </is>
      </c>
      <c r="B50" s="4" t="inlineStr">
        <is>
          <t xml:space="preserve"> </t>
        </is>
      </c>
      <c r="C50" s="4" t="inlineStr">
        <is>
          <t xml:space="preserve"> </t>
        </is>
      </c>
      <c r="D50" s="11" t="n">
        <v>2</v>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hare units outstanding (Details) - Performance share units</t>
        </is>
      </c>
      <c r="B1" s="2" t="inlineStr">
        <is>
          <t>6 Months Ended</t>
        </is>
      </c>
    </row>
    <row r="2">
      <c r="B2" s="2" t="inlineStr">
        <is>
          <t>Jun. 30, 2024 shares</t>
        </is>
      </c>
    </row>
    <row r="3">
      <c r="A3" s="3" t="inlineStr">
        <is>
          <t>Performance share units</t>
        </is>
      </c>
      <c r="B3" s="4" t="inlineStr">
        <is>
          <t xml:space="preserve"> </t>
        </is>
      </c>
    </row>
    <row r="4">
      <c r="A4" s="4" t="inlineStr">
        <is>
          <t>Beginning balance (in shares)</t>
        </is>
      </c>
      <c r="B4" s="5" t="n">
        <v>1946726</v>
      </c>
    </row>
    <row r="5">
      <c r="A5" s="4" t="inlineStr">
        <is>
          <t>Target shares granted</t>
        </is>
      </c>
      <c r="B5" s="5" t="n">
        <v>609796</v>
      </c>
    </row>
    <row r="6">
      <c r="A6" s="4" t="inlineStr">
        <is>
          <t>Target shares vested</t>
        </is>
      </c>
      <c r="B6" s="5" t="n">
        <v>-303917</v>
      </c>
    </row>
    <row r="7">
      <c r="A7" s="4" t="inlineStr">
        <is>
          <t>Target shares added by performance factor</t>
        </is>
      </c>
      <c r="B7" s="5" t="n">
        <v>27630</v>
      </c>
    </row>
    <row r="8">
      <c r="A8" s="4" t="inlineStr">
        <is>
          <t>Target shares forfeited</t>
        </is>
      </c>
      <c r="B8" s="5" t="n">
        <v>-260663</v>
      </c>
    </row>
    <row r="9">
      <c r="A9" s="4" t="inlineStr">
        <is>
          <t>Ending balance (in shares)</t>
        </is>
      </c>
      <c r="B9" s="5" t="n">
        <v>2019572</v>
      </c>
    </row>
    <row r="10">
      <c r="A10" s="4" t="inlineStr">
        <is>
          <t>ROA vested percentage</t>
        </is>
      </c>
      <c r="B10" s="11"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vidends, per share</t>
        </is>
      </c>
      <c r="B4" s="7" t="n">
        <v>0.06</v>
      </c>
      <c r="C4" s="7" t="n">
        <v>0.05</v>
      </c>
      <c r="D4" s="7" t="n">
        <v>0.06</v>
      </c>
      <c r="E4" s="7" t="n">
        <v>0.05</v>
      </c>
    </row>
    <row r="5">
      <c r="A5" s="4" t="inlineStr">
        <is>
          <t>Unvested restricted stock</t>
        </is>
      </c>
      <c r="B5" s="4" t="inlineStr">
        <is>
          <t xml:space="preserve"> </t>
        </is>
      </c>
      <c r="C5" s="4" t="inlineStr">
        <is>
          <t xml:space="preserve"> </t>
        </is>
      </c>
      <c r="D5" s="4" t="inlineStr">
        <is>
          <t xml:space="preserve"> </t>
        </is>
      </c>
      <c r="E5" s="4" t="inlineStr">
        <is>
          <t xml:space="preserve"> </t>
        </is>
      </c>
    </row>
    <row r="6">
      <c r="A6" s="4" t="inlineStr">
        <is>
          <t>Dividends, per share</t>
        </is>
      </c>
      <c r="B6" s="8" t="n">
        <v>0.06</v>
      </c>
      <c r="C6" s="8" t="n">
        <v>0.05</v>
      </c>
      <c r="D6" s="8" t="n">
        <v>0.06</v>
      </c>
      <c r="E6" s="8" t="n">
        <v>0.05</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4" t="inlineStr">
        <is>
          <t>Dividends, per share</t>
        </is>
      </c>
      <c r="B8" s="7" t="n">
        <v>0.06</v>
      </c>
      <c r="C8" s="7" t="n">
        <v>0.05</v>
      </c>
      <c r="D8" s="7" t="n">
        <v>0.06</v>
      </c>
      <c r="E8" s="7"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Employee Stock Purchase Plan (ESPP) (Details)</t>
        </is>
      </c>
      <c r="B1" s="2" t="inlineStr">
        <is>
          <t>6 Months Ended</t>
        </is>
      </c>
    </row>
    <row r="2">
      <c r="B2" s="2" t="inlineStr">
        <is>
          <t>Jun. 30, 2024</t>
        </is>
      </c>
    </row>
    <row r="3">
      <c r="A3" s="4" t="inlineStr">
        <is>
          <t>Minimum | ESSP</t>
        </is>
      </c>
      <c r="B3" s="4" t="inlineStr">
        <is>
          <t xml:space="preserve"> </t>
        </is>
      </c>
    </row>
    <row r="4">
      <c r="A4" s="3" t="inlineStr">
        <is>
          <t>Share-Based Compensation Arrangement by Share-Based Payment Award [Line Items]</t>
        </is>
      </c>
      <c r="B4" s="4" t="inlineStr">
        <is>
          <t xml:space="preserve"> </t>
        </is>
      </c>
    </row>
    <row r="5">
      <c r="A5" s="4" t="inlineStr">
        <is>
          <t>Employee service period</t>
        </is>
      </c>
      <c r="B5"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hare-repurch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crease in paid-in capital</t>
        </is>
      </c>
      <c r="B4" s="6" t="n">
        <v>156000</v>
      </c>
      <c r="C4" s="6" t="n">
        <v>38695000</v>
      </c>
      <c r="D4" s="6" t="n">
        <v>7152000</v>
      </c>
      <c r="E4" s="6" t="n">
        <v>49629000</v>
      </c>
    </row>
    <row r="5">
      <c r="A5" s="4" t="inlineStr">
        <is>
          <t>Class A common stock | 2016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purchase of common stock ( in shares)</t>
        </is>
      </c>
      <c r="B7" s="5" t="n">
        <v>134381</v>
      </c>
      <c r="C7" s="5" t="n">
        <v>5255494</v>
      </c>
      <c r="D7" s="5" t="n">
        <v>964718</v>
      </c>
      <c r="E7" s="5" t="n">
        <v>6487490</v>
      </c>
    </row>
    <row r="8">
      <c r="A8" s="4" t="inlineStr">
        <is>
          <t>Number of shares repurchased with employee minimum tax withholding requirements</t>
        </is>
      </c>
      <c r="B8" s="4" t="inlineStr">
        <is>
          <t xml:space="preserve"> </t>
        </is>
      </c>
      <c r="C8" s="5" t="n">
        <v>38153</v>
      </c>
      <c r="D8" s="4" t="inlineStr">
        <is>
          <t xml:space="preserve"> </t>
        </is>
      </c>
      <c r="E8" s="5" t="n">
        <v>463360</v>
      </c>
    </row>
    <row r="9">
      <c r="A9" s="4" t="inlineStr">
        <is>
          <t>Decrease in paid-in capital</t>
        </is>
      </c>
      <c r="B9" s="6" t="n">
        <v>1300000</v>
      </c>
      <c r="C9" s="4" t="inlineStr">
        <is>
          <t xml:space="preserve"> </t>
        </is>
      </c>
      <c r="D9" s="6" t="n">
        <v>8300000</v>
      </c>
      <c r="E9" s="4" t="inlineStr">
        <is>
          <t xml:space="preserve"> </t>
        </is>
      </c>
    </row>
    <row r="10">
      <c r="A10" s="4" t="inlineStr">
        <is>
          <t>Decrease in Class A common stock</t>
        </is>
      </c>
      <c r="B10" s="6" t="n">
        <v>1000</v>
      </c>
      <c r="C10" s="4" t="inlineStr">
        <is>
          <t xml:space="preserve"> </t>
        </is>
      </c>
      <c r="D10" s="6" t="n">
        <v>10000</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AIR VALUE MEASUREMENT (Details) - USD ($) $ in Thousands</t>
        </is>
      </c>
      <c r="B1" s="2" t="inlineStr">
        <is>
          <t>6 Months Ended</t>
        </is>
      </c>
      <c r="C1" s="2" t="inlineStr">
        <is>
          <t>12 Months Ended</t>
        </is>
      </c>
    </row>
    <row r="2">
      <c r="B2" s="2" t="inlineStr">
        <is>
          <t>Jun. 30, 2024</t>
        </is>
      </c>
      <c r="C2" s="2" t="inlineStr">
        <is>
          <t>Dec. 31, 2023</t>
        </is>
      </c>
    </row>
    <row r="3">
      <c r="A3" s="3" t="inlineStr">
        <is>
          <t>FAIR VALUE MEASUREMENT</t>
        </is>
      </c>
      <c r="B3" s="4" t="inlineStr">
        <is>
          <t xml:space="preserve"> </t>
        </is>
      </c>
      <c r="C3" s="4" t="inlineStr">
        <is>
          <t xml:space="preserve"> </t>
        </is>
      </c>
    </row>
    <row r="4">
      <c r="A4" s="4" t="inlineStr">
        <is>
          <t>Transfers into or out of all levels of the fair value hierarchy</t>
        </is>
      </c>
      <c r="B4" s="6" t="n">
        <v>0</v>
      </c>
      <c r="C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PARTY TRANSACTIONS (Details) - USD ($) $ in Millions</t>
        </is>
      </c>
      <c r="C1" s="2" t="inlineStr">
        <is>
          <t>3 Months Ended</t>
        </is>
      </c>
      <c r="E1" s="2" t="inlineStr">
        <is>
          <t>6 Months Ended</t>
        </is>
      </c>
      <c r="G1" s="2" t="inlineStr">
        <is>
          <t>12 Months Ended</t>
        </is>
      </c>
    </row>
    <row r="2">
      <c r="B2" s="2" t="inlineStr">
        <is>
          <t>Jun. 23, 2023</t>
        </is>
      </c>
      <c r="C2" s="2" t="inlineStr">
        <is>
          <t>Jun. 30, 2024</t>
        </is>
      </c>
      <c r="D2" s="2" t="inlineStr">
        <is>
          <t>Jun. 30, 2023</t>
        </is>
      </c>
      <c r="E2" s="2" t="inlineStr">
        <is>
          <t>Jun. 30, 2024</t>
        </is>
      </c>
      <c r="F2" s="2" t="inlineStr">
        <is>
          <t>Jun. 30, 2023</t>
        </is>
      </c>
      <c r="G2" s="2" t="inlineStr">
        <is>
          <t>Dec. 31, 2023</t>
        </is>
      </c>
    </row>
    <row r="3">
      <c r="A3" s="4" t="inlineStr">
        <is>
          <t>Minimum |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neficial ownership (as a percent)</t>
        </is>
      </c>
      <c r="B5" s="4" t="inlineStr">
        <is>
          <t xml:space="preserve"> </t>
        </is>
      </c>
      <c r="C5" s="11" t="n">
        <v>0.05</v>
      </c>
      <c r="D5" s="4" t="inlineStr">
        <is>
          <t xml:space="preserve"> </t>
        </is>
      </c>
      <c r="E5" s="11" t="n">
        <v>0.05</v>
      </c>
      <c r="F5" s="4" t="inlineStr">
        <is>
          <t xml:space="preserve"> </t>
        </is>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9" t="n">
        <v>0.2</v>
      </c>
      <c r="D8" s="9" t="n">
        <v>0.1</v>
      </c>
      <c r="E8" s="9" t="n">
        <v>0.4</v>
      </c>
      <c r="F8" s="9" t="n">
        <v>0.4</v>
      </c>
      <c r="G8" s="4" t="inlineStr">
        <is>
          <t xml:space="preserve"> </t>
        </is>
      </c>
    </row>
    <row r="9">
      <c r="A9" s="4" t="inlineStr">
        <is>
          <t>Purchases from related party vendors</t>
        </is>
      </c>
      <c r="B9" s="4" t="inlineStr">
        <is>
          <t xml:space="preserve"> </t>
        </is>
      </c>
      <c r="C9" s="10" t="n">
        <v>5.4</v>
      </c>
      <c r="D9" s="10" t="n">
        <v>4.7</v>
      </c>
      <c r="E9" s="5" t="n">
        <v>10</v>
      </c>
      <c r="F9" s="10" t="n">
        <v>8.5</v>
      </c>
      <c r="G9" s="4" t="inlineStr">
        <is>
          <t xml:space="preserve"> </t>
        </is>
      </c>
    </row>
    <row r="10">
      <c r="A10" s="4" t="inlineStr">
        <is>
          <t>Tax Receivab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Receivable Agreements, Liabilities</t>
        </is>
      </c>
      <c r="B12" s="4" t="inlineStr">
        <is>
          <t xml:space="preserve"> </t>
        </is>
      </c>
      <c r="C12" s="10" t="n">
        <v>38.2</v>
      </c>
      <c r="D12" s="4" t="inlineStr">
        <is>
          <t xml:space="preserve"> </t>
        </is>
      </c>
      <c r="E12" s="9" t="n">
        <v>38.2</v>
      </c>
      <c r="F12" s="4" t="inlineStr">
        <is>
          <t xml:space="preserve"> </t>
        </is>
      </c>
      <c r="G12" s="9" t="n">
        <v>38.2</v>
      </c>
    </row>
    <row r="13">
      <c r="A13" s="4" t="inlineStr">
        <is>
          <t>Percentage of net tax savings for payment to TRA Holders</t>
        </is>
      </c>
      <c r="B13" s="4" t="inlineStr">
        <is>
          <t xml:space="preserve"> </t>
        </is>
      </c>
      <c r="C13" s="4" t="inlineStr">
        <is>
          <t xml:space="preserve"> </t>
        </is>
      </c>
      <c r="D13" s="4" t="inlineStr">
        <is>
          <t xml:space="preserve"> </t>
        </is>
      </c>
      <c r="E13" s="11" t="n">
        <v>0.85</v>
      </c>
      <c r="F13" s="4" t="inlineStr">
        <is>
          <t xml:space="preserve"> </t>
        </is>
      </c>
      <c r="G13" s="11" t="n">
        <v>0.85</v>
      </c>
    </row>
    <row r="14">
      <c r="A14" s="4" t="inlineStr">
        <is>
          <t>Basis points</t>
        </is>
      </c>
      <c r="B14" s="13" t="n">
        <v>1.715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Variable Interest Rate, Type [Extensible Enumeration]</t>
        </is>
      </c>
      <c r="B15" s="4" t="inlineStr">
        <is>
          <t>SOF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Receivable Agreement | Legacy Owner Holdco and Crestview G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net tax savings for payment to TRA Holders</t>
        </is>
      </c>
      <c r="B18" s="4" t="inlineStr">
        <is>
          <t xml:space="preserve"> </t>
        </is>
      </c>
      <c r="C18" s="4" t="inlineStr">
        <is>
          <t xml:space="preserve"> </t>
        </is>
      </c>
      <c r="D18" s="4" t="inlineStr">
        <is>
          <t xml:space="preserve"> </t>
        </is>
      </c>
      <c r="E18" s="11" t="n">
        <v>0.85</v>
      </c>
      <c r="F18" s="4" t="inlineStr">
        <is>
          <t xml:space="preserve"> </t>
        </is>
      </c>
      <c r="G18" s="4" t="inlineStr">
        <is>
          <t xml:space="preserve"> </t>
        </is>
      </c>
    </row>
    <row r="19">
      <c r="A19" s="4" t="inlineStr">
        <is>
          <t>Tax Receivable Agreement | Contributing Legacy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net tax savings for payment to TRA Holders</t>
        </is>
      </c>
      <c r="B21" s="4" t="inlineStr">
        <is>
          <t xml:space="preserve"> </t>
        </is>
      </c>
      <c r="C21" s="4" t="inlineStr">
        <is>
          <t xml:space="preserve"> </t>
        </is>
      </c>
      <c r="D21" s="4" t="inlineStr">
        <is>
          <t xml:space="preserve"> </t>
        </is>
      </c>
      <c r="E21" s="11" t="n">
        <v>0.85</v>
      </c>
      <c r="F21" s="4" t="inlineStr">
        <is>
          <t xml:space="preserve"> </t>
        </is>
      </c>
      <c r="G21" s="4" t="inlineStr">
        <is>
          <t xml:space="preserve"> </t>
        </is>
      </c>
    </row>
    <row r="22">
      <c r="A22" s="4" t="inlineStr">
        <is>
          <t>Rent of certain equipment or other service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from related party vendors</t>
        </is>
      </c>
      <c r="B24" s="4" t="inlineStr">
        <is>
          <t xml:space="preserve"> </t>
        </is>
      </c>
      <c r="C24" s="10" t="n">
        <v>3.3</v>
      </c>
      <c r="D24" s="10" t="n">
        <v>3.2</v>
      </c>
      <c r="E24" s="9" t="n">
        <v>6.4</v>
      </c>
      <c r="F24" s="10" t="n">
        <v>6.1</v>
      </c>
      <c r="G24" s="4" t="inlineStr">
        <is>
          <t xml:space="preserve"> </t>
        </is>
      </c>
    </row>
    <row r="25">
      <c r="A25" s="4" t="inlineStr">
        <is>
          <t>Property and Equipmen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s from related party vendors</t>
        </is>
      </c>
      <c r="B27" s="4" t="inlineStr">
        <is>
          <t xml:space="preserve"> </t>
        </is>
      </c>
      <c r="C27" s="10" t="n">
        <v>1.2</v>
      </c>
      <c r="D27" s="10" t="n">
        <v>1.1</v>
      </c>
      <c r="E27" s="10" t="n">
        <v>1.8</v>
      </c>
      <c r="F27" s="10" t="n">
        <v>1.8</v>
      </c>
      <c r="G27" s="4" t="inlineStr">
        <is>
          <t xml:space="preserve"> </t>
        </is>
      </c>
    </row>
    <row r="28">
      <c r="A28" s="4" t="inlineStr">
        <is>
          <t>Management, consulting and other services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s from related party vendors</t>
        </is>
      </c>
      <c r="B30" s="4" t="inlineStr">
        <is>
          <t xml:space="preserve"> </t>
        </is>
      </c>
      <c r="C30" s="10" t="n">
        <v>0.6</v>
      </c>
      <c r="D30" s="10" t="n">
        <v>0.3</v>
      </c>
      <c r="E30" s="10" t="n">
        <v>1.1</v>
      </c>
      <c r="F30" s="10" t="n">
        <v>0.5</v>
      </c>
      <c r="G30" s="4" t="inlineStr">
        <is>
          <t xml:space="preserve"> </t>
        </is>
      </c>
    </row>
    <row r="31">
      <c r="A31" s="4" t="inlineStr">
        <is>
          <t>Inventory and Consumables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s from related party vendors</t>
        </is>
      </c>
      <c r="B33" s="4" t="inlineStr">
        <is>
          <t xml:space="preserve"> </t>
        </is>
      </c>
      <c r="C33" s="9" t="n">
        <v>0.3</v>
      </c>
      <c r="D33" s="9" t="n">
        <v>0.1</v>
      </c>
      <c r="E33" s="9" t="n">
        <v>0.8</v>
      </c>
      <c r="F33" s="9" t="n">
        <v>0.1</v>
      </c>
      <c r="G33"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6" t="n">
        <v>167</v>
      </c>
      <c r="C4" s="6" t="n">
        <v>424</v>
      </c>
      <c r="D4" s="6" t="n">
        <v>490</v>
      </c>
      <c r="E4" s="6" t="n">
        <v>628</v>
      </c>
      <c r="F4" s="4" t="inlineStr">
        <is>
          <t xml:space="preserve"> </t>
        </is>
      </c>
    </row>
    <row r="5">
      <c r="A5" s="4" t="inlineStr">
        <is>
          <t>Deferred income tax expense (benefit)</t>
        </is>
      </c>
      <c r="B5" s="5" t="n">
        <v>3792</v>
      </c>
      <c r="C5" s="5" t="n">
        <v>-37</v>
      </c>
      <c r="D5" s="5" t="n">
        <v>4921</v>
      </c>
      <c r="E5" s="5" t="n">
        <v>-43</v>
      </c>
      <c r="F5" s="4" t="inlineStr">
        <is>
          <t xml:space="preserve"> </t>
        </is>
      </c>
    </row>
    <row r="6">
      <c r="A6" s="4" t="inlineStr">
        <is>
          <t>Total income tax expense</t>
        </is>
      </c>
      <c r="B6" s="6" t="n">
        <v>3959</v>
      </c>
      <c r="C6" s="6" t="n">
        <v>387</v>
      </c>
      <c r="D6" s="6" t="n">
        <v>5411</v>
      </c>
      <c r="E6" s="6" t="n">
        <v>585</v>
      </c>
      <c r="F6" s="4" t="inlineStr">
        <is>
          <t xml:space="preserve"> </t>
        </is>
      </c>
    </row>
    <row r="7">
      <c r="A7" s="4" t="inlineStr">
        <is>
          <t>Effective Tax Rate</t>
        </is>
      </c>
      <c r="B7" s="12" t="n">
        <v>0.211</v>
      </c>
      <c r="C7" s="12" t="n">
        <v>0.017</v>
      </c>
      <c r="D7" s="12" t="n">
        <v>0.221</v>
      </c>
      <c r="E7" s="12" t="n">
        <v>0.016</v>
      </c>
      <c r="F7" s="4" t="inlineStr">
        <is>
          <t xml:space="preserve"> </t>
        </is>
      </c>
    </row>
    <row r="8">
      <c r="A8" s="4" t="inlineStr">
        <is>
          <t>Statutory tax rate (as a percent)</t>
        </is>
      </c>
      <c r="B8" s="4" t="inlineStr">
        <is>
          <t xml:space="preserve"> </t>
        </is>
      </c>
      <c r="C8" s="4" t="inlineStr">
        <is>
          <t xml:space="preserve"> </t>
        </is>
      </c>
      <c r="D8" s="11" t="n">
        <v>0.21</v>
      </c>
      <c r="E8" s="4" t="inlineStr">
        <is>
          <t xml:space="preserve"> </t>
        </is>
      </c>
      <c r="F8" s="4" t="inlineStr">
        <is>
          <t xml:space="preserve"> </t>
        </is>
      </c>
    </row>
    <row r="9">
      <c r="A9" s="4" t="inlineStr">
        <is>
          <t>Deferred tax assets</t>
        </is>
      </c>
      <c r="B9" s="4" t="inlineStr">
        <is>
          <t xml:space="preserve"> </t>
        </is>
      </c>
      <c r="C9" s="4" t="inlineStr">
        <is>
          <t xml:space="preserve"> </t>
        </is>
      </c>
      <c r="D9" s="4" t="inlineStr">
        <is>
          <t xml:space="preserve"> </t>
        </is>
      </c>
      <c r="E9" s="4" t="inlineStr">
        <is>
          <t xml:space="preserve"> </t>
        </is>
      </c>
      <c r="F9" s="6" t="n">
        <v>61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Jun. 30, 2024</t>
        </is>
      </c>
      <c r="C1" s="2" t="inlineStr">
        <is>
          <t>Dec. 31, 2023</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6" t="n">
        <v>-535</v>
      </c>
      <c r="C3" s="6" t="n">
        <v>614</v>
      </c>
    </row>
    <row r="4">
      <c r="A4" s="4" t="inlineStr">
        <is>
          <t>Noncontrolling interests attributable to holders of Class B common stock</t>
        </is>
      </c>
      <c r="B4" s="5" t="n">
        <v>120650</v>
      </c>
      <c r="C4" s="5" t="n">
        <v>119070</v>
      </c>
    </row>
    <row r="5">
      <c r="A5" s="4" t="inlineStr">
        <is>
          <t>Total noncontrolling interests</t>
        </is>
      </c>
      <c r="B5" s="6" t="n">
        <v>120115</v>
      </c>
      <c r="C5" s="6" t="n">
        <v>1196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changes in noncontrolling interests on equity</t>
        </is>
      </c>
      <c r="B3" s="4" t="inlineStr">
        <is>
          <t xml:space="preserve"> </t>
        </is>
      </c>
      <c r="C3" s="4" t="inlineStr">
        <is>
          <t xml:space="preserve"> </t>
        </is>
      </c>
      <c r="D3" s="4" t="inlineStr">
        <is>
          <t xml:space="preserve"> </t>
        </is>
      </c>
      <c r="E3" s="4" t="inlineStr">
        <is>
          <t xml:space="preserve"> </t>
        </is>
      </c>
    </row>
    <row r="4">
      <c r="A4" s="4" t="inlineStr">
        <is>
          <t>Net income attributable to Select Water Solutions, Inc.</t>
        </is>
      </c>
      <c r="B4" s="6" t="n">
        <v>12868</v>
      </c>
      <c r="C4" s="6" t="n">
        <v>20115</v>
      </c>
      <c r="D4" s="6" t="n">
        <v>16493</v>
      </c>
      <c r="E4" s="6" t="n">
        <v>32462</v>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row>
    <row r="6">
      <c r="A6" s="4" t="inlineStr">
        <is>
          <t>Increase in additional paid-in capital as a result of issuing shares for business combinations</t>
        </is>
      </c>
      <c r="B6" s="4" t="inlineStr">
        <is>
          <t xml:space="preserve"> </t>
        </is>
      </c>
      <c r="C6" s="4" t="inlineStr">
        <is>
          <t xml:space="preserve"> </t>
        </is>
      </c>
      <c r="D6" s="4" t="inlineStr">
        <is>
          <t xml:space="preserve"> </t>
        </is>
      </c>
      <c r="E6" s="5" t="n">
        <v>9</v>
      </c>
    </row>
    <row r="7">
      <c r="A7" s="4" t="inlineStr">
        <is>
          <t>Increase in additional paid-in capital as a result of restricted stock issuance, net of forfeitures</t>
        </is>
      </c>
      <c r="B7" s="4" t="inlineStr">
        <is>
          <t xml:space="preserve"> </t>
        </is>
      </c>
      <c r="C7" s="4" t="inlineStr">
        <is>
          <t xml:space="preserve"> </t>
        </is>
      </c>
      <c r="D7" s="5" t="n">
        <v>1186</v>
      </c>
      <c r="E7" s="5" t="n">
        <v>1297</v>
      </c>
    </row>
    <row r="8">
      <c r="A8" s="4" t="inlineStr">
        <is>
          <t>Increase in additional paid-in capital as a result of vested PSUs</t>
        </is>
      </c>
      <c r="B8" s="4" t="inlineStr">
        <is>
          <t xml:space="preserve"> </t>
        </is>
      </c>
      <c r="C8" s="4" t="inlineStr">
        <is>
          <t xml:space="preserve"> </t>
        </is>
      </c>
      <c r="D8" s="5" t="n">
        <v>311</v>
      </c>
      <c r="E8" s="4" t="inlineStr">
        <is>
          <t xml:space="preserve"> </t>
        </is>
      </c>
    </row>
    <row r="9">
      <c r="A9" s="4" t="inlineStr">
        <is>
          <t>Increase in additional paid-in capital as a result of the repurchase of SES Holdings LLC Units</t>
        </is>
      </c>
      <c r="B9" s="4" t="inlineStr">
        <is>
          <t xml:space="preserve"> </t>
        </is>
      </c>
      <c r="C9" s="4" t="inlineStr">
        <is>
          <t xml:space="preserve"> </t>
        </is>
      </c>
      <c r="D9" s="5" t="n">
        <v>121</v>
      </c>
      <c r="E9" s="5" t="n">
        <v>54</v>
      </c>
    </row>
    <row r="10">
      <c r="A10" s="4" t="inlineStr">
        <is>
          <t>Change to equity from net income attributable to Select Water Solutions, Inc. and transfers from noncontrolling interests</t>
        </is>
      </c>
      <c r="B10" s="4" t="inlineStr">
        <is>
          <t xml:space="preserve"> </t>
        </is>
      </c>
      <c r="C10" s="4" t="inlineStr">
        <is>
          <t xml:space="preserve"> </t>
        </is>
      </c>
      <c r="D10" s="6" t="n">
        <v>18111</v>
      </c>
      <c r="E10" s="6" t="n">
        <v>338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lcul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Antidilutive shares</t>
        </is>
      </c>
      <c r="B4" s="5" t="n">
        <v>725634</v>
      </c>
      <c r="C4" s="5" t="n">
        <v>1663972</v>
      </c>
      <c r="D4" s="5" t="n">
        <v>913042</v>
      </c>
      <c r="E4" s="5" t="n">
        <v>1663972</v>
      </c>
    </row>
    <row r="5">
      <c r="A5" s="4" t="inlineStr">
        <is>
          <t>Net income</t>
        </is>
      </c>
      <c r="B5" s="6" t="n">
        <v>14899</v>
      </c>
      <c r="C5" s="6" t="n">
        <v>22561</v>
      </c>
      <c r="D5" s="6" t="n">
        <v>18774</v>
      </c>
      <c r="E5" s="6" t="n">
        <v>36266</v>
      </c>
    </row>
    <row r="6">
      <c r="A6" s="4" t="inlineStr">
        <is>
          <t>Net income attributable to noncontrolling interests</t>
        </is>
      </c>
      <c r="B6" s="5" t="n">
        <v>-2031</v>
      </c>
      <c r="C6" s="5" t="n">
        <v>-2446</v>
      </c>
      <c r="D6" s="5" t="n">
        <v>-2281</v>
      </c>
      <c r="E6" s="5" t="n">
        <v>-3804</v>
      </c>
    </row>
    <row r="7">
      <c r="A7" s="4" t="inlineStr">
        <is>
          <t>Net income attributable to Select Water Solutions, Inc.</t>
        </is>
      </c>
      <c r="B7" s="5" t="n">
        <v>12868</v>
      </c>
      <c r="C7" s="5" t="n">
        <v>20115</v>
      </c>
      <c r="D7" s="5" t="n">
        <v>16493</v>
      </c>
      <c r="E7" s="5" t="n">
        <v>32462</v>
      </c>
    </row>
    <row r="8">
      <c r="A8" s="4" t="inlineStr">
        <is>
          <t>Add: Reallocation of net income attributable to noncontrolling interests for the dilutive effect of restricted stock</t>
        </is>
      </c>
      <c r="B8" s="5" t="n">
        <v>19</v>
      </c>
      <c r="C8" s="5" t="n">
        <v>29</v>
      </c>
      <c r="D8" s="5" t="n">
        <v>27</v>
      </c>
      <c r="E8" s="5" t="n">
        <v>51</v>
      </c>
    </row>
    <row r="9">
      <c r="A9" s="4" t="inlineStr">
        <is>
          <t>Add: Reallocation of net income attributable to noncontrolling interests for the dilutive effect of performance units</t>
        </is>
      </c>
      <c r="B9" s="5" t="n">
        <v>21</v>
      </c>
      <c r="C9" s="5" t="n">
        <v>20</v>
      </c>
      <c r="D9" s="5" t="n">
        <v>28</v>
      </c>
      <c r="E9" s="5" t="n">
        <v>24</v>
      </c>
    </row>
    <row r="10">
      <c r="A10" s="4" t="inlineStr">
        <is>
          <t>Add: Reallocation of net income attributable to noncontrolling interests for the dilutive effect of stock options</t>
        </is>
      </c>
      <c r="B10" s="5" t="n">
        <v>2</v>
      </c>
      <c r="C10" s="4" t="inlineStr">
        <is>
          <t xml:space="preserve"> </t>
        </is>
      </c>
      <c r="D10" s="5" t="n">
        <v>1</v>
      </c>
      <c r="E10" s="4" t="inlineStr">
        <is>
          <t xml:space="preserve"> </t>
        </is>
      </c>
    </row>
    <row r="11">
      <c r="A11" s="4" t="inlineStr">
        <is>
          <t>Net income attributable to Select Water Solutions, Inc. - diluted</t>
        </is>
      </c>
      <c r="B11" s="5" t="n">
        <v>12910</v>
      </c>
      <c r="C11" s="5" t="n">
        <v>20164</v>
      </c>
      <c r="D11" s="5" t="n">
        <v>16549</v>
      </c>
      <c r="E11" s="5" t="n">
        <v>32537</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alculation of basic and diluted earnings per share:</t>
        </is>
      </c>
      <c r="B13" s="4" t="inlineStr">
        <is>
          <t xml:space="preserve"> </t>
        </is>
      </c>
      <c r="C13" s="4" t="inlineStr">
        <is>
          <t xml:space="preserve"> </t>
        </is>
      </c>
      <c r="D13" s="4" t="inlineStr">
        <is>
          <t xml:space="preserve"> </t>
        </is>
      </c>
      <c r="E13" s="4" t="inlineStr">
        <is>
          <t xml:space="preserve"> </t>
        </is>
      </c>
    </row>
    <row r="14">
      <c r="A14" s="4" t="inlineStr">
        <is>
          <t>Net income attributable to Select Water Solutions, Inc.</t>
        </is>
      </c>
      <c r="B14" s="5" t="n">
        <v>12868</v>
      </c>
      <c r="C14" s="5" t="n">
        <v>20115</v>
      </c>
      <c r="D14" s="5" t="n">
        <v>16493</v>
      </c>
      <c r="E14" s="5" t="n">
        <v>32462</v>
      </c>
    </row>
    <row r="15">
      <c r="A15" s="4" t="inlineStr">
        <is>
          <t>Add: Reallocation of net income attributable to noncontrolling interests for the dilutive effect of restricted stock</t>
        </is>
      </c>
      <c r="B15" s="5" t="n">
        <v>19</v>
      </c>
      <c r="C15" s="5" t="n">
        <v>29</v>
      </c>
      <c r="D15" s="5" t="n">
        <v>27</v>
      </c>
      <c r="E15" s="5" t="n">
        <v>51</v>
      </c>
    </row>
    <row r="16">
      <c r="A16" s="4" t="inlineStr">
        <is>
          <t>Add: Reallocation of net income attributable to noncontrolling interests for the dilutive effect of performance units</t>
        </is>
      </c>
      <c r="B16" s="5" t="n">
        <v>21</v>
      </c>
      <c r="C16" s="5" t="n">
        <v>20</v>
      </c>
      <c r="D16" s="5" t="n">
        <v>28</v>
      </c>
      <c r="E16" s="5" t="n">
        <v>24</v>
      </c>
    </row>
    <row r="17">
      <c r="A17" s="4" t="inlineStr">
        <is>
          <t>Add: Reallocation of net income attributable to noncontrolling interests for the dilutive effect of stock options</t>
        </is>
      </c>
      <c r="B17" s="5" t="n">
        <v>2</v>
      </c>
      <c r="C17" s="4" t="inlineStr">
        <is>
          <t xml:space="preserve"> </t>
        </is>
      </c>
      <c r="D17" s="5" t="n">
        <v>1</v>
      </c>
      <c r="E17" s="4" t="inlineStr">
        <is>
          <t xml:space="preserve"> </t>
        </is>
      </c>
    </row>
    <row r="18">
      <c r="A18" s="4" t="inlineStr">
        <is>
          <t>Net income attributable to Select Water Solutions, Inc. - diluted</t>
        </is>
      </c>
      <c r="B18" s="6" t="n">
        <v>12910</v>
      </c>
      <c r="C18" s="6" t="n">
        <v>20164</v>
      </c>
      <c r="D18" s="6" t="n">
        <v>16549</v>
      </c>
      <c r="E18" s="6" t="n">
        <v>32537</v>
      </c>
    </row>
    <row r="19">
      <c r="A19" s="4" t="inlineStr">
        <is>
          <t>Weighted-average shares of common stock outstanding - basic</t>
        </is>
      </c>
      <c r="B19" s="5" t="n">
        <v>100128034</v>
      </c>
      <c r="C19" s="5" t="n">
        <v>101106729</v>
      </c>
      <c r="D19" s="5" t="n">
        <v>99676319</v>
      </c>
      <c r="E19" s="5" t="n">
        <v>103243226</v>
      </c>
    </row>
    <row r="20">
      <c r="A20" s="4" t="inlineStr">
        <is>
          <t>Weighted-average shares of common stock outstanding - diluted</t>
        </is>
      </c>
      <c r="B20" s="5" t="n">
        <v>101904885</v>
      </c>
      <c r="C20" s="5" t="n">
        <v>102861321</v>
      </c>
      <c r="D20" s="5" t="n">
        <v>101513975</v>
      </c>
      <c r="E20" s="5" t="n">
        <v>104993890</v>
      </c>
    </row>
    <row r="21">
      <c r="A21" s="4" t="inlineStr">
        <is>
          <t>Income per share, Basic (in dollars per share)</t>
        </is>
      </c>
      <c r="B21" s="7" t="n">
        <v>0.13</v>
      </c>
      <c r="C21" s="7" t="n">
        <v>0.2</v>
      </c>
      <c r="D21" s="7" t="n">
        <v>0.17</v>
      </c>
      <c r="E21" s="7" t="n">
        <v>0.31</v>
      </c>
    </row>
    <row r="22">
      <c r="A22" s="4" t="inlineStr">
        <is>
          <t>Income per share, Diluted (in dollars per share)</t>
        </is>
      </c>
      <c r="B22" s="7" t="n">
        <v>0.13</v>
      </c>
      <c r="C22" s="7" t="n">
        <v>0.2</v>
      </c>
      <c r="D22" s="7" t="n">
        <v>0.16</v>
      </c>
      <c r="E22" s="7" t="n">
        <v>0.31</v>
      </c>
    </row>
    <row r="23">
      <c r="A23" s="4" t="inlineStr">
        <is>
          <t>Class A common stock | Restricted stock</t>
        </is>
      </c>
      <c r="B23" s="4" t="inlineStr">
        <is>
          <t xml:space="preserve"> </t>
        </is>
      </c>
      <c r="C23" s="4" t="inlineStr">
        <is>
          <t xml:space="preserve"> </t>
        </is>
      </c>
      <c r="D23" s="4" t="inlineStr">
        <is>
          <t xml:space="preserve"> </t>
        </is>
      </c>
      <c r="E23" s="4" t="inlineStr">
        <is>
          <t xml:space="preserve"> </t>
        </is>
      </c>
    </row>
    <row r="24">
      <c r="A24" s="3" t="inlineStr">
        <is>
          <t>Calculation of basic and diluted earnings per share:</t>
        </is>
      </c>
      <c r="B24" s="4" t="inlineStr">
        <is>
          <t xml:space="preserve"> </t>
        </is>
      </c>
      <c r="C24" s="4" t="inlineStr">
        <is>
          <t xml:space="preserve"> </t>
        </is>
      </c>
      <c r="D24" s="4" t="inlineStr">
        <is>
          <t xml:space="preserve"> </t>
        </is>
      </c>
      <c r="E24" s="4" t="inlineStr">
        <is>
          <t xml:space="preserve"> </t>
        </is>
      </c>
    </row>
    <row r="25">
      <c r="A25" s="4" t="inlineStr">
        <is>
          <t>Dilutive effect</t>
        </is>
      </c>
      <c r="B25" s="5" t="n">
        <v>820945</v>
      </c>
      <c r="C25" s="5" t="n">
        <v>1036404</v>
      </c>
      <c r="D25" s="5" t="n">
        <v>889647</v>
      </c>
      <c r="E25" s="5" t="n">
        <v>1200106</v>
      </c>
    </row>
    <row r="26">
      <c r="A26" s="4" t="inlineStr">
        <is>
          <t>Class A common stock | Performance share units</t>
        </is>
      </c>
      <c r="B26" s="4" t="inlineStr">
        <is>
          <t xml:space="preserve"> </t>
        </is>
      </c>
      <c r="C26" s="4" t="inlineStr">
        <is>
          <t xml:space="preserve"> </t>
        </is>
      </c>
      <c r="D26" s="4" t="inlineStr">
        <is>
          <t xml:space="preserve"> </t>
        </is>
      </c>
      <c r="E26" s="4" t="inlineStr">
        <is>
          <t xml:space="preserve"> </t>
        </is>
      </c>
    </row>
    <row r="27">
      <c r="A27" s="3" t="inlineStr">
        <is>
          <t>Calculation of basic and diluted earnings per share:</t>
        </is>
      </c>
      <c r="B27" s="4" t="inlineStr">
        <is>
          <t xml:space="preserve"> </t>
        </is>
      </c>
      <c r="C27" s="4" t="inlineStr">
        <is>
          <t xml:space="preserve"> </t>
        </is>
      </c>
      <c r="D27" s="4" t="inlineStr">
        <is>
          <t xml:space="preserve"> </t>
        </is>
      </c>
      <c r="E27" s="4" t="inlineStr">
        <is>
          <t xml:space="preserve"> </t>
        </is>
      </c>
    </row>
    <row r="28">
      <c r="A28" s="4" t="inlineStr">
        <is>
          <t>Dilutive effect</t>
        </is>
      </c>
      <c r="B28" s="5" t="n">
        <v>882371</v>
      </c>
      <c r="C28" s="5" t="n">
        <v>718188</v>
      </c>
      <c r="D28" s="5" t="n">
        <v>930733</v>
      </c>
      <c r="E28" s="5" t="n">
        <v>550558</v>
      </c>
    </row>
    <row r="29">
      <c r="A29" s="4" t="inlineStr">
        <is>
          <t>Class A common stock | Employee Stock Option</t>
        </is>
      </c>
      <c r="B29" s="4" t="inlineStr">
        <is>
          <t xml:space="preserve"> </t>
        </is>
      </c>
      <c r="C29" s="4" t="inlineStr">
        <is>
          <t xml:space="preserve"> </t>
        </is>
      </c>
      <c r="D29" s="4" t="inlineStr">
        <is>
          <t xml:space="preserve"> </t>
        </is>
      </c>
      <c r="E29" s="4" t="inlineStr">
        <is>
          <t xml:space="preserve"> </t>
        </is>
      </c>
    </row>
    <row r="30">
      <c r="A30" s="3" t="inlineStr">
        <is>
          <t>Calculation of basic and diluted earnings per share:</t>
        </is>
      </c>
      <c r="B30" s="4" t="inlineStr">
        <is>
          <t xml:space="preserve"> </t>
        </is>
      </c>
      <c r="C30" s="4" t="inlineStr">
        <is>
          <t xml:space="preserve"> </t>
        </is>
      </c>
      <c r="D30" s="4" t="inlineStr">
        <is>
          <t xml:space="preserve"> </t>
        </is>
      </c>
      <c r="E30" s="4" t="inlineStr">
        <is>
          <t xml:space="preserve"> </t>
        </is>
      </c>
    </row>
    <row r="31">
      <c r="A31" s="4" t="inlineStr">
        <is>
          <t>Dilutive effect</t>
        </is>
      </c>
      <c r="B31" s="5" t="n">
        <v>73536</v>
      </c>
      <c r="C31" s="4" t="inlineStr">
        <is>
          <t xml:space="preserve"> </t>
        </is>
      </c>
      <c r="D31" s="5" t="n">
        <v>17276</v>
      </c>
      <c r="E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row>
    <row r="33">
      <c r="A33" s="3" t="inlineStr">
        <is>
          <t>Calculation of basic and diluted earnings per share:</t>
        </is>
      </c>
      <c r="B33" s="4" t="inlineStr">
        <is>
          <t xml:space="preserve"> </t>
        </is>
      </c>
      <c r="C33" s="4" t="inlineStr">
        <is>
          <t xml:space="preserve"> </t>
        </is>
      </c>
      <c r="D33" s="4" t="inlineStr">
        <is>
          <t xml:space="preserve"> </t>
        </is>
      </c>
      <c r="E33" s="4" t="inlineStr">
        <is>
          <t xml:space="preserve"> </t>
        </is>
      </c>
    </row>
    <row r="34">
      <c r="A34" s="4" t="inlineStr">
        <is>
          <t>Weighted-average shares of common stock outstanding - basic</t>
        </is>
      </c>
      <c r="B34" s="5" t="n">
        <v>16221101</v>
      </c>
      <c r="C34" s="5" t="n">
        <v>16221101</v>
      </c>
      <c r="D34" s="5" t="n">
        <v>16221101</v>
      </c>
      <c r="E34" s="5" t="n">
        <v>16221101</v>
      </c>
    </row>
    <row r="35">
      <c r="A35" s="4" t="inlineStr">
        <is>
          <t>Weighted-average shares of common stock outstanding - diluted</t>
        </is>
      </c>
      <c r="B35" s="5" t="n">
        <v>16221101</v>
      </c>
      <c r="C35" s="5" t="n">
        <v>16221101</v>
      </c>
      <c r="D35" s="5" t="n">
        <v>16221101</v>
      </c>
      <c r="E35" s="5" t="n">
        <v>162211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 width="30" customWidth="1" min="5" max="5"/>
  </cols>
  <sheetData>
    <row r="1">
      <c r="A1" s="1" t="inlineStr">
        <is>
          <t>SEGMENT INFORMATION (Details) $ in Thousands</t>
        </is>
      </c>
      <c r="B1" s="2" t="inlineStr">
        <is>
          <t>3 Months Ended</t>
        </is>
      </c>
      <c r="D1" s="2" t="inlineStr">
        <is>
          <t>6 Months Ended</t>
        </is>
      </c>
    </row>
    <row r="2">
      <c r="B2" s="2" t="inlineStr">
        <is>
          <t>Jun. 30, 2024 USD ($) segment</t>
        </is>
      </c>
      <c r="C2" s="2" t="inlineStr">
        <is>
          <t>Jun. 30, 2023 USD ($) segment</t>
        </is>
      </c>
      <c r="D2" s="2" t="inlineStr">
        <is>
          <t>Jun. 30, 2024 USD ($) segment</t>
        </is>
      </c>
      <c r="E2" s="2" t="inlineStr">
        <is>
          <t>Jun. 30, 2023 USD ($) segment</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5" t="n">
        <v>3</v>
      </c>
      <c r="D4" s="5" t="n">
        <v>3</v>
      </c>
      <c r="E4" s="5" t="n">
        <v>3</v>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Revenue</t>
        </is>
      </c>
      <c r="B6" s="6" t="n">
        <v>365131</v>
      </c>
      <c r="C6" s="6" t="n">
        <v>404628</v>
      </c>
      <c r="D6" s="6" t="n">
        <v>731679</v>
      </c>
      <c r="E6" s="6" t="n">
        <v>821220</v>
      </c>
    </row>
    <row r="7">
      <c r="A7" s="4" t="inlineStr">
        <is>
          <t>Impairments and abandonments</t>
        </is>
      </c>
      <c r="B7" s="5" t="n">
        <v>46</v>
      </c>
      <c r="C7" s="5" t="n">
        <v>356</v>
      </c>
      <c r="D7" s="5" t="n">
        <v>91</v>
      </c>
      <c r="E7" s="5" t="n">
        <v>11522</v>
      </c>
    </row>
    <row r="8">
      <c r="A8" s="4" t="inlineStr">
        <is>
          <t>Income before taxes</t>
        </is>
      </c>
      <c r="B8" s="5" t="n">
        <v>18762</v>
      </c>
      <c r="C8" s="5" t="n">
        <v>23320</v>
      </c>
      <c r="D8" s="5" t="n">
        <v>24538</v>
      </c>
      <c r="E8" s="5" t="n">
        <v>37589</v>
      </c>
    </row>
    <row r="9">
      <c r="A9" s="4" t="inlineStr">
        <is>
          <t>Depreciation, amortization and accretion</t>
        </is>
      </c>
      <c r="B9" s="5" t="n">
        <v>38193</v>
      </c>
      <c r="C9" s="5" t="n">
        <v>35922</v>
      </c>
      <c r="D9" s="5" t="n">
        <v>76343</v>
      </c>
      <c r="E9" s="5" t="n">
        <v>69460</v>
      </c>
    </row>
    <row r="10">
      <c r="A10" s="4" t="inlineStr">
        <is>
          <t>Capital Expenditures</t>
        </is>
      </c>
      <c r="B10" s="5" t="n">
        <v>48952</v>
      </c>
      <c r="C10" s="5" t="n">
        <v>37480</v>
      </c>
      <c r="D10" s="5" t="n">
        <v>87281</v>
      </c>
      <c r="E10" s="5" t="n">
        <v>78973</v>
      </c>
    </row>
    <row r="11">
      <c r="A11" s="4" t="inlineStr">
        <is>
          <t>Income from operations</t>
        </is>
      </c>
      <c r="B11" s="5" t="n">
        <v>20364</v>
      </c>
      <c r="C11" s="5" t="n">
        <v>25735</v>
      </c>
      <c r="D11" s="5" t="n">
        <v>27369</v>
      </c>
      <c r="E11" s="5" t="n">
        <v>37734</v>
      </c>
    </row>
    <row r="12">
      <c r="A12" s="4" t="inlineStr">
        <is>
          <t>Operating segment | Water Services</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Revenue</t>
        </is>
      </c>
      <c r="B14" s="5" t="n">
        <v>231550</v>
      </c>
      <c r="C14" s="5" t="n">
        <v>265148</v>
      </c>
      <c r="D14" s="5" t="n">
        <v>462131</v>
      </c>
      <c r="E14" s="5" t="n">
        <v>540996</v>
      </c>
    </row>
    <row r="15">
      <c r="A15" s="4" t="inlineStr">
        <is>
          <t>Impairments and abandonments</t>
        </is>
      </c>
      <c r="B15" s="4" t="inlineStr">
        <is>
          <t xml:space="preserve"> </t>
        </is>
      </c>
      <c r="C15" s="4" t="inlineStr">
        <is>
          <t xml:space="preserve"> </t>
        </is>
      </c>
      <c r="D15" s="4" t="inlineStr">
        <is>
          <t xml:space="preserve"> </t>
        </is>
      </c>
      <c r="E15" s="5" t="n">
        <v>60</v>
      </c>
    </row>
    <row r="16">
      <c r="A16" s="4" t="inlineStr">
        <is>
          <t>Income before taxes</t>
        </is>
      </c>
      <c r="B16" s="5" t="n">
        <v>24458</v>
      </c>
      <c r="C16" s="5" t="n">
        <v>24447</v>
      </c>
      <c r="D16" s="5" t="n">
        <v>43089</v>
      </c>
      <c r="E16" s="5" t="n">
        <v>45778</v>
      </c>
    </row>
    <row r="17">
      <c r="A17" s="4" t="inlineStr">
        <is>
          <t>Depreciation, amortization and accretion</t>
        </is>
      </c>
      <c r="B17" s="5" t="n">
        <v>21012</v>
      </c>
      <c r="C17" s="5" t="n">
        <v>23139</v>
      </c>
      <c r="D17" s="5" t="n">
        <v>42126</v>
      </c>
      <c r="E17" s="5" t="n">
        <v>45740</v>
      </c>
    </row>
    <row r="18">
      <c r="A18" s="4" t="inlineStr">
        <is>
          <t>Capital Expenditures</t>
        </is>
      </c>
      <c r="B18" s="5" t="n">
        <v>13218</v>
      </c>
      <c r="C18" s="5" t="n">
        <v>9836</v>
      </c>
      <c r="D18" s="5" t="n">
        <v>23416</v>
      </c>
      <c r="E18" s="5" t="n">
        <v>33537</v>
      </c>
    </row>
    <row r="19">
      <c r="A19" s="4" t="inlineStr">
        <is>
          <t>Operating segment | Water Infrastructure</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t>
        </is>
      </c>
      <c r="B21" s="5" t="n">
        <v>68880</v>
      </c>
      <c r="C21" s="5" t="n">
        <v>56147</v>
      </c>
      <c r="D21" s="5" t="n">
        <v>132734</v>
      </c>
      <c r="E21" s="5" t="n">
        <v>112739</v>
      </c>
    </row>
    <row r="22">
      <c r="A22" s="4" t="inlineStr">
        <is>
          <t>Impairments and abandonments</t>
        </is>
      </c>
      <c r="B22" s="4" t="inlineStr">
        <is>
          <t xml:space="preserve"> </t>
        </is>
      </c>
      <c r="C22" s="5" t="n">
        <v>356</v>
      </c>
      <c r="D22" s="5" t="n">
        <v>45</v>
      </c>
      <c r="E22" s="5" t="n">
        <v>356</v>
      </c>
    </row>
    <row r="23">
      <c r="A23" s="4" t="inlineStr">
        <is>
          <t>Income before taxes</t>
        </is>
      </c>
      <c r="B23" s="5" t="n">
        <v>14381</v>
      </c>
      <c r="C23" s="5" t="n">
        <v>8167</v>
      </c>
      <c r="D23" s="5" t="n">
        <v>23967</v>
      </c>
      <c r="E23" s="5" t="n">
        <v>17518</v>
      </c>
    </row>
    <row r="24">
      <c r="A24" s="4" t="inlineStr">
        <is>
          <t>Depreciation, amortization and accretion</t>
        </is>
      </c>
      <c r="B24" s="5" t="n">
        <v>14629</v>
      </c>
      <c r="C24" s="5" t="n">
        <v>9373</v>
      </c>
      <c r="D24" s="5" t="n">
        <v>28530</v>
      </c>
      <c r="E24" s="5" t="n">
        <v>17633</v>
      </c>
    </row>
    <row r="25">
      <c r="A25" s="4" t="inlineStr">
        <is>
          <t>Capital Expenditures</t>
        </is>
      </c>
      <c r="B25" s="5" t="n">
        <v>34760</v>
      </c>
      <c r="C25" s="5" t="n">
        <v>23371</v>
      </c>
      <c r="D25" s="5" t="n">
        <v>61413</v>
      </c>
      <c r="E25" s="5" t="n">
        <v>38195</v>
      </c>
    </row>
    <row r="26">
      <c r="A26" s="4" t="inlineStr">
        <is>
          <t>Operating segment | Chemical Technologi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66828</v>
      </c>
      <c r="C28" s="5" t="n">
        <v>84912</v>
      </c>
      <c r="D28" s="5" t="n">
        <v>141901</v>
      </c>
      <c r="E28" s="5" t="n">
        <v>171510</v>
      </c>
    </row>
    <row r="29">
      <c r="A29" s="4" t="inlineStr">
        <is>
          <t>Impairments and abandonments</t>
        </is>
      </c>
      <c r="B29" s="4" t="inlineStr">
        <is>
          <t xml:space="preserve"> </t>
        </is>
      </c>
      <c r="C29" s="4" t="inlineStr">
        <is>
          <t xml:space="preserve"> </t>
        </is>
      </c>
      <c r="D29" s="4" t="inlineStr">
        <is>
          <t xml:space="preserve"> </t>
        </is>
      </c>
      <c r="E29" s="5" t="n">
        <v>11106</v>
      </c>
    </row>
    <row r="30">
      <c r="A30" s="4" t="inlineStr">
        <is>
          <t>Income before taxes</t>
        </is>
      </c>
      <c r="B30" s="5" t="n">
        <v>4359</v>
      </c>
      <c r="C30" s="5" t="n">
        <v>10508</v>
      </c>
      <c r="D30" s="5" t="n">
        <v>10130</v>
      </c>
      <c r="E30" s="5" t="n">
        <v>10150</v>
      </c>
    </row>
    <row r="31">
      <c r="A31" s="4" t="inlineStr">
        <is>
          <t>Depreciation, amortization and accretion</t>
        </is>
      </c>
      <c r="B31" s="5" t="n">
        <v>1804</v>
      </c>
      <c r="C31" s="5" t="n">
        <v>2669</v>
      </c>
      <c r="D31" s="5" t="n">
        <v>3681</v>
      </c>
      <c r="E31" s="5" t="n">
        <v>4752</v>
      </c>
    </row>
    <row r="32">
      <c r="A32" s="4" t="inlineStr">
        <is>
          <t>Capital Expenditures</t>
        </is>
      </c>
      <c r="B32" s="5" t="n">
        <v>827</v>
      </c>
      <c r="C32" s="5" t="n">
        <v>2743</v>
      </c>
      <c r="D32" s="5" t="n">
        <v>2369</v>
      </c>
      <c r="E32" s="5" t="n">
        <v>5149</v>
      </c>
    </row>
    <row r="33">
      <c r="A33" s="4" t="inlineStr">
        <is>
          <t>Operating segment | Other</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Impairments and abandonments</t>
        </is>
      </c>
      <c r="B35" s="5" t="n">
        <v>46</v>
      </c>
      <c r="C35" s="4" t="inlineStr">
        <is>
          <t xml:space="preserve"> </t>
        </is>
      </c>
      <c r="D35" s="5" t="n">
        <v>46</v>
      </c>
      <c r="E35" s="4" t="inlineStr">
        <is>
          <t xml:space="preserve"> </t>
        </is>
      </c>
    </row>
    <row r="36">
      <c r="A36" s="4" t="inlineStr">
        <is>
          <t>Income before taxes</t>
        </is>
      </c>
      <c r="B36" s="5" t="n">
        <v>-48</v>
      </c>
      <c r="C36" s="5" t="n">
        <v>4</v>
      </c>
      <c r="D36" s="5" t="n">
        <v>-51</v>
      </c>
      <c r="E36" s="4" t="inlineStr">
        <is>
          <t xml:space="preserve"> </t>
        </is>
      </c>
    </row>
    <row r="37">
      <c r="A37" s="4" t="inlineStr">
        <is>
          <t>Eliminations</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Revenue</t>
        </is>
      </c>
      <c r="B39" s="5" t="n">
        <v>-2127</v>
      </c>
      <c r="C39" s="5" t="n">
        <v>-1579</v>
      </c>
      <c r="D39" s="5" t="n">
        <v>-5087</v>
      </c>
      <c r="E39" s="5" t="n">
        <v>-4025</v>
      </c>
    </row>
    <row r="40">
      <c r="A40" s="4" t="inlineStr">
        <is>
          <t>Corporate</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Income before taxes</t>
        </is>
      </c>
      <c r="B42" s="5" t="n">
        <v>-22786</v>
      </c>
      <c r="C42" s="5" t="n">
        <v>-17391</v>
      </c>
      <c r="D42" s="5" t="n">
        <v>-49766</v>
      </c>
      <c r="E42" s="5" t="n">
        <v>-35712</v>
      </c>
    </row>
    <row r="43">
      <c r="A43" s="4" t="inlineStr">
        <is>
          <t>Depreciation, amortization and accretion</t>
        </is>
      </c>
      <c r="B43" s="5" t="n">
        <v>748</v>
      </c>
      <c r="C43" s="5" t="n">
        <v>741</v>
      </c>
      <c r="D43" s="5" t="n">
        <v>2006</v>
      </c>
      <c r="E43" s="5" t="n">
        <v>1335</v>
      </c>
    </row>
    <row r="44">
      <c r="A44" s="4" t="inlineStr">
        <is>
          <t>Capital Expenditures</t>
        </is>
      </c>
      <c r="B44" s="5" t="n">
        <v>147</v>
      </c>
      <c r="C44" s="5" t="n">
        <v>1530</v>
      </c>
      <c r="D44" s="5" t="n">
        <v>83</v>
      </c>
      <c r="E44" s="5" t="n">
        <v>2092</v>
      </c>
    </row>
    <row r="45">
      <c r="A45" s="4" t="inlineStr">
        <is>
          <t>Material reconciling items</t>
        </is>
      </c>
      <c r="B45" s="4" t="inlineStr">
        <is>
          <t xml:space="preserve"> </t>
        </is>
      </c>
      <c r="C45" s="4" t="inlineStr">
        <is>
          <t xml:space="preserve"> </t>
        </is>
      </c>
      <c r="D45" s="4" t="inlineStr">
        <is>
          <t xml:space="preserve"> </t>
        </is>
      </c>
      <c r="E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row>
    <row r="47">
      <c r="A47" s="4" t="inlineStr">
        <is>
          <t>Income from operations</t>
        </is>
      </c>
      <c r="B47" s="5" t="n">
        <v>43150</v>
      </c>
      <c r="C47" s="5" t="n">
        <v>43126</v>
      </c>
      <c r="D47" s="5" t="n">
        <v>77135</v>
      </c>
      <c r="E47" s="5" t="n">
        <v>73446</v>
      </c>
    </row>
    <row r="48">
      <c r="A48" s="4" t="inlineStr">
        <is>
          <t>Interest expense, net</t>
        </is>
      </c>
      <c r="B48" s="5" t="n">
        <v>-2026</v>
      </c>
      <c r="C48" s="5" t="n">
        <v>-2042</v>
      </c>
      <c r="D48" s="5" t="n">
        <v>-3298</v>
      </c>
      <c r="E48" s="5" t="n">
        <v>-3525</v>
      </c>
    </row>
    <row r="49">
      <c r="A49" s="4" t="inlineStr">
        <is>
          <t>Other income, net</t>
        </is>
      </c>
      <c r="B49" s="6" t="n">
        <v>424</v>
      </c>
      <c r="C49" s="6" t="n">
        <v>-373</v>
      </c>
      <c r="D49" s="6" t="n">
        <v>467</v>
      </c>
      <c r="E49" s="6" t="n">
        <v>33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323120</v>
      </c>
      <c r="C3" s="6" t="n">
        <v>1218190</v>
      </c>
    </row>
    <row r="4">
      <c r="A4" s="4" t="inlineStr">
        <is>
          <t>Operating segment | Water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35848</v>
      </c>
      <c r="C6" s="5" t="n">
        <v>629815</v>
      </c>
    </row>
    <row r="7">
      <c r="A7" s="4" t="inlineStr">
        <is>
          <t>Operating segment | Water Infrastruc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82695</v>
      </c>
      <c r="C9" s="5" t="n">
        <v>364587</v>
      </c>
    </row>
    <row r="10">
      <c r="A10" s="4" t="inlineStr">
        <is>
          <t>Operating segment | Chemical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43917</v>
      </c>
      <c r="C12" s="5" t="n">
        <v>152437</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60660</v>
      </c>
      <c r="C15" s="6" t="n">
        <v>713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4899</v>
      </c>
      <c r="C4" s="6" t="n">
        <v>22561</v>
      </c>
      <c r="D4" s="6" t="n">
        <v>18774</v>
      </c>
      <c r="E4" s="6" t="n">
        <v>3626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accretion</t>
        </is>
      </c>
      <c r="B6" s="5" t="n">
        <v>38193</v>
      </c>
      <c r="C6" s="5" t="n">
        <v>35922</v>
      </c>
      <c r="D6" s="5" t="n">
        <v>76343</v>
      </c>
      <c r="E6" s="5" t="n">
        <v>69460</v>
      </c>
    </row>
    <row r="7">
      <c r="A7" s="4" t="inlineStr">
        <is>
          <t>Deferred tax expense (benefit)</t>
        </is>
      </c>
      <c r="B7" s="5" t="n">
        <v>3792</v>
      </c>
      <c r="C7" s="5" t="n">
        <v>-37</v>
      </c>
      <c r="D7" s="5" t="n">
        <v>4921</v>
      </c>
      <c r="E7" s="5" t="n">
        <v>-43</v>
      </c>
    </row>
    <row r="8">
      <c r="A8" s="4" t="inlineStr">
        <is>
          <t>Gain on disposal of property and equipment and divestitures</t>
        </is>
      </c>
      <c r="B8" s="4" t="inlineStr">
        <is>
          <t xml:space="preserve"> </t>
        </is>
      </c>
      <c r="C8" s="4" t="inlineStr">
        <is>
          <t xml:space="preserve"> </t>
        </is>
      </c>
      <c r="D8" s="5" t="n">
        <v>-707</v>
      </c>
      <c r="E8" s="5" t="n">
        <v>-1665</v>
      </c>
    </row>
    <row r="9">
      <c r="A9" s="4" t="inlineStr">
        <is>
          <t>Equity in losses of unconsolidated entities</t>
        </is>
      </c>
      <c r="B9" s="5" t="n">
        <v>-96</v>
      </c>
      <c r="C9" s="5" t="n">
        <v>372</v>
      </c>
      <c r="D9" s="5" t="n">
        <v>353</v>
      </c>
      <c r="E9" s="5" t="n">
        <v>738</v>
      </c>
    </row>
    <row r="10">
      <c r="A10" s="4" t="inlineStr">
        <is>
          <t>Bad debt expense</t>
        </is>
      </c>
      <c r="B10" s="4" t="inlineStr">
        <is>
          <t xml:space="preserve"> </t>
        </is>
      </c>
      <c r="C10" s="4" t="inlineStr">
        <is>
          <t xml:space="preserve"> </t>
        </is>
      </c>
      <c r="D10" s="5" t="n">
        <v>1327</v>
      </c>
      <c r="E10" s="5" t="n">
        <v>2831</v>
      </c>
    </row>
    <row r="11">
      <c r="A11" s="4" t="inlineStr">
        <is>
          <t>Amortization of debt issuance costs</t>
        </is>
      </c>
      <c r="B11" s="5" t="n">
        <v>100</v>
      </c>
      <c r="C11" s="5" t="n">
        <v>100</v>
      </c>
      <c r="D11" s="5" t="n">
        <v>244</v>
      </c>
      <c r="E11" s="5" t="n">
        <v>244</v>
      </c>
    </row>
    <row r="12">
      <c r="A12" s="4" t="inlineStr">
        <is>
          <t>Inventory adjustments</t>
        </is>
      </c>
      <c r="B12" s="5" t="n">
        <v>-400</v>
      </c>
      <c r="C12" s="5" t="n">
        <v>400</v>
      </c>
      <c r="D12" s="5" t="n">
        <v>-433</v>
      </c>
      <c r="E12" s="5" t="n">
        <v>442</v>
      </c>
    </row>
    <row r="13">
      <c r="A13" s="4" t="inlineStr">
        <is>
          <t>Equity-based compensation</t>
        </is>
      </c>
      <c r="B13" s="4" t="inlineStr">
        <is>
          <t xml:space="preserve"> </t>
        </is>
      </c>
      <c r="C13" s="4" t="inlineStr">
        <is>
          <t xml:space="preserve"> </t>
        </is>
      </c>
      <c r="D13" s="5" t="n">
        <v>12560</v>
      </c>
      <c r="E13" s="5" t="n">
        <v>7773</v>
      </c>
    </row>
    <row r="14">
      <c r="A14" s="4" t="inlineStr">
        <is>
          <t>Impairments and abandonments</t>
        </is>
      </c>
      <c r="B14" s="5" t="n">
        <v>46</v>
      </c>
      <c r="C14" s="5" t="n">
        <v>356</v>
      </c>
      <c r="D14" s="5" t="n">
        <v>91</v>
      </c>
      <c r="E14" s="5" t="n">
        <v>11522</v>
      </c>
    </row>
    <row r="15">
      <c r="A15" s="4" t="inlineStr">
        <is>
          <t>Other operating items, net</t>
        </is>
      </c>
      <c r="B15" s="4" t="inlineStr">
        <is>
          <t xml:space="preserve"> </t>
        </is>
      </c>
      <c r="C15" s="4" t="inlineStr">
        <is>
          <t xml:space="preserve"> </t>
        </is>
      </c>
      <c r="D15" s="5" t="n">
        <v>967</v>
      </c>
      <c r="E15" s="5" t="n">
        <v>-64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5" t="n">
        <v>31426</v>
      </c>
      <c r="E17" s="5" t="n">
        <v>-3614</v>
      </c>
    </row>
    <row r="18">
      <c r="A18" s="4" t="inlineStr">
        <is>
          <t>Prepaid expenses and other assets</t>
        </is>
      </c>
      <c r="B18" s="4" t="inlineStr">
        <is>
          <t xml:space="preserve"> </t>
        </is>
      </c>
      <c r="C18" s="4" t="inlineStr">
        <is>
          <t xml:space="preserve"> </t>
        </is>
      </c>
      <c r="D18" s="5" t="n">
        <v>-958</v>
      </c>
      <c r="E18" s="5" t="n">
        <v>-7184</v>
      </c>
    </row>
    <row r="19">
      <c r="A19" s="4" t="inlineStr">
        <is>
          <t>Accounts payable and accrued liabilities</t>
        </is>
      </c>
      <c r="B19" s="4" t="inlineStr">
        <is>
          <t xml:space="preserve"> </t>
        </is>
      </c>
      <c r="C19" s="4" t="inlineStr">
        <is>
          <t xml:space="preserve"> </t>
        </is>
      </c>
      <c r="D19" s="5" t="n">
        <v>-29665</v>
      </c>
      <c r="E19" s="5" t="n">
        <v>-32178</v>
      </c>
    </row>
    <row r="20">
      <c r="A20" s="4" t="inlineStr">
        <is>
          <t>Net cash provided by operating activities</t>
        </is>
      </c>
      <c r="B20" s="4" t="inlineStr">
        <is>
          <t xml:space="preserve"> </t>
        </is>
      </c>
      <c r="C20" s="4" t="inlineStr">
        <is>
          <t xml:space="preserve"> </t>
        </is>
      </c>
      <c r="D20" s="5" t="n">
        <v>115243</v>
      </c>
      <c r="E20" s="5" t="n">
        <v>83949</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4" t="inlineStr">
        <is>
          <t xml:space="preserve"> </t>
        </is>
      </c>
      <c r="C22" s="4" t="inlineStr">
        <is>
          <t xml:space="preserve"> </t>
        </is>
      </c>
      <c r="D22" s="5" t="n">
        <v>-82876</v>
      </c>
      <c r="E22" s="5" t="n">
        <v>-67235</v>
      </c>
    </row>
    <row r="23">
      <c r="A23" s="4" t="inlineStr">
        <is>
          <t>Purchase of equity-method investments</t>
        </is>
      </c>
      <c r="B23" s="4" t="inlineStr">
        <is>
          <t xml:space="preserve"> </t>
        </is>
      </c>
      <c r="C23" s="4" t="inlineStr">
        <is>
          <t xml:space="preserve"> </t>
        </is>
      </c>
      <c r="D23" s="4" t="inlineStr">
        <is>
          <t xml:space="preserve"> </t>
        </is>
      </c>
      <c r="E23" s="5" t="n">
        <v>-500</v>
      </c>
    </row>
    <row r="24">
      <c r="A24" s="4" t="inlineStr">
        <is>
          <t>Acquisitions, net of cash received</t>
        </is>
      </c>
      <c r="B24" s="4" t="inlineStr">
        <is>
          <t xml:space="preserve"> </t>
        </is>
      </c>
      <c r="C24" s="4" t="inlineStr">
        <is>
          <t xml:space="preserve"> </t>
        </is>
      </c>
      <c r="D24" s="5" t="n">
        <v>-149788</v>
      </c>
      <c r="E24" s="5" t="n">
        <v>-13418</v>
      </c>
    </row>
    <row r="25">
      <c r="A25" s="4" t="inlineStr">
        <is>
          <t>Proceeds received from sales of property and equipment</t>
        </is>
      </c>
      <c r="B25" s="4" t="inlineStr">
        <is>
          <t xml:space="preserve"> </t>
        </is>
      </c>
      <c r="C25" s="4" t="inlineStr">
        <is>
          <t xml:space="preserve"> </t>
        </is>
      </c>
      <c r="D25" s="5" t="n">
        <v>8545</v>
      </c>
      <c r="E25" s="5" t="n">
        <v>9801</v>
      </c>
    </row>
    <row r="26">
      <c r="A26" s="4" t="inlineStr">
        <is>
          <t>Net cash used in investing activities</t>
        </is>
      </c>
      <c r="B26" s="4" t="inlineStr">
        <is>
          <t xml:space="preserve"> </t>
        </is>
      </c>
      <c r="C26" s="4" t="inlineStr">
        <is>
          <t xml:space="preserve"> </t>
        </is>
      </c>
      <c r="D26" s="5" t="n">
        <v>-224119</v>
      </c>
      <c r="E26" s="5" t="n">
        <v>-71352</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Borrowings from revolving line of credit</t>
        </is>
      </c>
      <c r="B28" s="4" t="inlineStr">
        <is>
          <t xml:space="preserve"> </t>
        </is>
      </c>
      <c r="C28" s="4" t="inlineStr">
        <is>
          <t xml:space="preserve"> </t>
        </is>
      </c>
      <c r="D28" s="5" t="n">
        <v>142500</v>
      </c>
      <c r="E28" s="5" t="n">
        <v>105250</v>
      </c>
    </row>
    <row r="29">
      <c r="A29" s="4" t="inlineStr">
        <is>
          <t>Payments on revolving line of credit</t>
        </is>
      </c>
      <c r="B29" s="4" t="inlineStr">
        <is>
          <t xml:space="preserve"> </t>
        </is>
      </c>
      <c r="C29" s="4" t="inlineStr">
        <is>
          <t xml:space="preserve"> </t>
        </is>
      </c>
      <c r="D29" s="5" t="n">
        <v>-52500</v>
      </c>
      <c r="E29" s="5" t="n">
        <v>-56250</v>
      </c>
    </row>
    <row r="30">
      <c r="A30" s="4" t="inlineStr">
        <is>
          <t>Payments of finance lease obligations</t>
        </is>
      </c>
      <c r="B30" s="4" t="inlineStr">
        <is>
          <t xml:space="preserve"> </t>
        </is>
      </c>
      <c r="C30" s="4" t="inlineStr">
        <is>
          <t xml:space="preserve"> </t>
        </is>
      </c>
      <c r="D30" s="5" t="n">
        <v>-114</v>
      </c>
      <c r="E30" s="5" t="n">
        <v>-10</v>
      </c>
    </row>
    <row r="31">
      <c r="A31" s="4" t="inlineStr">
        <is>
          <t>Dividends and distributions paid</t>
        </is>
      </c>
      <c r="B31" s="4" t="inlineStr">
        <is>
          <t xml:space="preserve"> </t>
        </is>
      </c>
      <c r="C31" s="4" t="inlineStr">
        <is>
          <t xml:space="preserve"> </t>
        </is>
      </c>
      <c r="D31" s="5" t="n">
        <v>-14521</v>
      </c>
      <c r="E31" s="5" t="n">
        <v>-12086</v>
      </c>
    </row>
    <row r="32">
      <c r="A32" s="4" t="inlineStr">
        <is>
          <t>Distributions to noncontrolling interests</t>
        </is>
      </c>
      <c r="B32" s="4" t="inlineStr">
        <is>
          <t xml:space="preserve"> </t>
        </is>
      </c>
      <c r="C32" s="4" t="inlineStr">
        <is>
          <t xml:space="preserve"> </t>
        </is>
      </c>
      <c r="D32" s="4" t="inlineStr">
        <is>
          <t xml:space="preserve"> </t>
        </is>
      </c>
      <c r="E32" s="5" t="n">
        <v>-1581</v>
      </c>
    </row>
    <row r="33">
      <c r="A33" s="4" t="inlineStr">
        <is>
          <t>Contributions from noncontrolling interests</t>
        </is>
      </c>
      <c r="B33" s="4" t="inlineStr">
        <is>
          <t xml:space="preserve"> </t>
        </is>
      </c>
      <c r="C33" s="4" t="inlineStr">
        <is>
          <t xml:space="preserve"> </t>
        </is>
      </c>
      <c r="D33" s="4" t="inlineStr">
        <is>
          <t xml:space="preserve"> </t>
        </is>
      </c>
      <c r="E33" s="5" t="n">
        <v>4950</v>
      </c>
    </row>
    <row r="34">
      <c r="A34" s="4" t="inlineStr">
        <is>
          <t>Repurchase of common stock</t>
        </is>
      </c>
      <c r="B34" s="4" t="inlineStr">
        <is>
          <t xml:space="preserve"> </t>
        </is>
      </c>
      <c r="C34" s="4" t="inlineStr">
        <is>
          <t xml:space="preserve"> </t>
        </is>
      </c>
      <c r="D34" s="5" t="n">
        <v>-7152</v>
      </c>
      <c r="E34" s="5" t="n">
        <v>-49629</v>
      </c>
    </row>
    <row r="35">
      <c r="A35" s="4" t="inlineStr">
        <is>
          <t>Net cash provided by (used in) financing activities</t>
        </is>
      </c>
      <c r="B35" s="4" t="inlineStr">
        <is>
          <t xml:space="preserve"> </t>
        </is>
      </c>
      <c r="C35" s="4" t="inlineStr">
        <is>
          <t xml:space="preserve"> </t>
        </is>
      </c>
      <c r="D35" s="5" t="n">
        <v>68213</v>
      </c>
      <c r="E35" s="5" t="n">
        <v>-9356</v>
      </c>
    </row>
    <row r="36">
      <c r="A36" s="4" t="inlineStr">
        <is>
          <t>Effect of exchange rate changes on cash</t>
        </is>
      </c>
      <c r="B36" s="4" t="inlineStr">
        <is>
          <t xml:space="preserve"> </t>
        </is>
      </c>
      <c r="C36" s="4" t="inlineStr">
        <is>
          <t xml:space="preserve"> </t>
        </is>
      </c>
      <c r="D36" s="5" t="n">
        <v>-3</v>
      </c>
      <c r="E36" s="5" t="n">
        <v>-1</v>
      </c>
    </row>
    <row r="37">
      <c r="A37" s="4" t="inlineStr">
        <is>
          <t>Net (decrease) increase in cash and cash equivalents</t>
        </is>
      </c>
      <c r="B37" s="4" t="inlineStr">
        <is>
          <t xml:space="preserve"> </t>
        </is>
      </c>
      <c r="C37" s="4" t="inlineStr">
        <is>
          <t xml:space="preserve"> </t>
        </is>
      </c>
      <c r="D37" s="5" t="n">
        <v>-40666</v>
      </c>
      <c r="E37" s="5" t="n">
        <v>3240</v>
      </c>
    </row>
    <row r="38">
      <c r="A38" s="4" t="inlineStr">
        <is>
          <t>Cash and cash equivalents, beginning of period</t>
        </is>
      </c>
      <c r="B38" s="4" t="inlineStr">
        <is>
          <t xml:space="preserve"> </t>
        </is>
      </c>
      <c r="C38" s="4" t="inlineStr">
        <is>
          <t xml:space="preserve"> </t>
        </is>
      </c>
      <c r="D38" s="5" t="n">
        <v>57083</v>
      </c>
      <c r="E38" s="5" t="n">
        <v>7322</v>
      </c>
    </row>
    <row r="39">
      <c r="A39" s="4" t="inlineStr">
        <is>
          <t>Cash and cash equivalents, end of period</t>
        </is>
      </c>
      <c r="B39" s="6" t="n">
        <v>16417</v>
      </c>
      <c r="C39" s="6" t="n">
        <v>10562</v>
      </c>
      <c r="D39" s="5" t="n">
        <v>16417</v>
      </c>
      <c r="E39" s="5" t="n">
        <v>10562</v>
      </c>
    </row>
    <row r="40">
      <c r="A40" s="3" t="inlineStr">
        <is>
          <t>Supplemental cash flow disclosure:</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4" t="inlineStr">
        <is>
          <t xml:space="preserve"> </t>
        </is>
      </c>
      <c r="C41" s="4" t="inlineStr">
        <is>
          <t xml:space="preserve"> </t>
        </is>
      </c>
      <c r="D41" s="5" t="n">
        <v>3150</v>
      </c>
      <c r="E41" s="5" t="n">
        <v>3144</v>
      </c>
    </row>
    <row r="42">
      <c r="A42" s="4" t="inlineStr">
        <is>
          <t>Cash paid for income taxes, net</t>
        </is>
      </c>
      <c r="B42" s="4" t="inlineStr">
        <is>
          <t xml:space="preserve"> </t>
        </is>
      </c>
      <c r="C42" s="4" t="inlineStr">
        <is>
          <t xml:space="preserve"> </t>
        </is>
      </c>
      <c r="D42" s="5" t="n">
        <v>1442</v>
      </c>
      <c r="E42" s="5" t="n">
        <v>1473</v>
      </c>
    </row>
    <row r="43">
      <c r="A43" s="3" t="inlineStr">
        <is>
          <t>Supplemental disclosure of noncash investing activities:</t>
        </is>
      </c>
      <c r="B43" s="4" t="inlineStr">
        <is>
          <t xml:space="preserve"> </t>
        </is>
      </c>
      <c r="C43" s="4" t="inlineStr">
        <is>
          <t xml:space="preserve"> </t>
        </is>
      </c>
      <c r="D43" s="4" t="inlineStr">
        <is>
          <t xml:space="preserve"> </t>
        </is>
      </c>
      <c r="E43" s="4" t="inlineStr">
        <is>
          <t xml:space="preserve"> </t>
        </is>
      </c>
    </row>
    <row r="44">
      <c r="A44" s="4" t="inlineStr">
        <is>
          <t>Recoupment of shares for acquisitions</t>
        </is>
      </c>
      <c r="B44" s="4" t="inlineStr">
        <is>
          <t xml:space="preserve"> </t>
        </is>
      </c>
      <c r="C44" s="4" t="inlineStr">
        <is>
          <t xml:space="preserve"> </t>
        </is>
      </c>
      <c r="D44" s="4" t="inlineStr">
        <is>
          <t xml:space="preserve"> </t>
        </is>
      </c>
      <c r="E44" s="5" t="n">
        <v>-410</v>
      </c>
    </row>
    <row r="45">
      <c r="A45" s="4" t="inlineStr">
        <is>
          <t>Capital expenditures included in accounts payable and accrued liabilities</t>
        </is>
      </c>
      <c r="B45" s="4" t="inlineStr">
        <is>
          <t xml:space="preserve"> </t>
        </is>
      </c>
      <c r="C45" s="4" t="inlineStr">
        <is>
          <t xml:space="preserve"> </t>
        </is>
      </c>
      <c r="D45" s="6" t="n">
        <v>38885</v>
      </c>
      <c r="E45" s="6" t="n">
        <v>295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4</t>
        </is>
      </c>
    </row>
    <row r="3">
      <c r="A3" s="3" t="inlineStr">
        <is>
          <t>BUSINESS AND BASIS OF PRESENTATION</t>
        </is>
      </c>
      <c r="B3" s="4" t="inlineStr">
        <is>
          <t xml:space="preserve"> </t>
        </is>
      </c>
    </row>
    <row r="4">
      <c r="A4" s="4" t="inlineStr">
        <is>
          <t>BUSINESS AND BASIS OF PRESENTATION</t>
        </is>
      </c>
      <c r="B4" s="4" t="inlineStr">
        <is>
          <t>NOTE 1—BUSINESS AND BASIS OF PRESENTATION Description of the business : Select Water Solutions, Inc. (“we,” “Select Inc.,” “Select” or the “Company”), formerly Select Energy Services, Inc., was incorporated as a Delaware corporation on November 21, 2016. On May 8, 2023, Select Energy Services, Inc.’s Fifth Amended and Restated Certificate of Incorporation became effective upon filing with the Secretary of State of the State of Delaware which, among other things, changed the name of the company from Select Energy Services, Inc. to Select Water Solutions, Inc. to reflect its strategic focus as a water-focused company. We retained our stock ticker “WTTR” trading on the New York Stock Exchange. The Company is a holding company whose sole material asset consists of common units (“SES Holdings LLC Units”) in SES Holdings, LLC (“SES Holdings”). ​ We are a leading provider of sustainable water-management and chemical solutions to the energy industry in the United States (“U.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Basis of presentation : The accompanying unaudited interim consolidated financial statements of the Company have been prepared in accordance with generally accepted accounting principles in the U.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This Quarterly Report relates to the three and six months ended June 30, 2024 (the “Current Quarter” and the “Current Period”, respectively) and the three and six months ended June 30, 2023 (the “Prior Quarter” and the “Prior Period”, respectively). The Company’s Annual Report on Form 10-K for the year ended December 31, 2023 (the “2023 Form 10-K”), filed with the SEC on February 21, 2024, includes certain definitions and a summary of significant accounting policies and should be read in conjunction with this Quarterly Report. All material adjustments (consisting solely of normal recurring adjustments) which, in the opinion of management, are necessary for a fair statement of the results for the interim periods have been reflected. The results for the Current Quarter and Current Period may not be indicative of the results to be expected for the full year. The unaudited interim consolidated financial statements include the Company’s accounts and all of its majority-owned or controlled subsidiaries. All intercompany accounts and transactions have been eliminated in consolidation. For investments in subsidiaries that are not wholly-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method, and investments in entities for which the Company does not have significant control or influence are accounted for using the cost-method or other appropriate basis as applicable. As of June 30, 2024, the Company had three equity-method investments.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 Year ​ ​ ​ ​ As of June 30, ​ As of December 31, Type of Investment attained Accounting method Balance Sheet Location ​ 2024 2023 ​ ​ ​ ​ ​ (in thousands) 20% minority interest 2020 Equity-method Other long-term assets ​ $ 4,250 ​ $ 4,314 39% minority interest 2021 Equity-method Other long-term assets ​ ​ 4,017 ​ ​ 4,174 47% minority interest 2021 Equity-method Other long-term assets ​ ​ 3,079 ​ ​ 3,305 ​ Dividends : Segment reporting : The Company has The Water Services segment consists of the Company’s services businesses, including water sourcing, water transfer, flowback and well testing, fluids hauling, water monitoring, water containment and water network automation, primarily serving E&amp;P companies. Additionally, this segment includes the operations of our accommodations and rentals business. The Water Infrastructure segment consists of the Company’s fixed infrastructure assets, including operations associated with our water distribution pipeline infrastructure, our water recycling solutions, and our produced water gathering systems and saltwater disposal wells (“SWDs”), as well as solids management facilities, primarily serving E&amp;P companies. The Chemical Technologies segment provides technical solutions, products and expertise related to chemical applications in the oil and gas industry. We develop, manufacture, manage logistics and provide a full suite of chemicals used in hydraulic fracturing, stimulation, cementing and well completions for customers ranging from pressure pumpers to major integrated and independent oil and gas producers. This segment also utilizes its chemical experience and lab testing capabilities to customize tailored water treatment solutions designed to optimize the fracturing fluid system in conjunction with the quality of water used in well completion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0:13Z</dcterms:created>
  <dcterms:modified xmlns:dcterms="http://purl.org/dc/terms/" xmlns:xsi="http://www.w3.org/2001/XMLSchema-instance" xsi:type="dcterms:W3CDTF">2024-07-31T20:30:13Z</dcterms:modified>
</cp:coreProperties>
</file>